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Investment Securities" sheetId="10" state="visible" r:id="rId10"/>
    <sheet xmlns:r="http://schemas.openxmlformats.org/officeDocument/2006/relationships" name="Loans Held-for-Sale"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Other Real Estate" sheetId="14" state="visible" r:id="rId14"/>
    <sheet xmlns:r="http://schemas.openxmlformats.org/officeDocument/2006/relationships" name="Fair Value of Financial Instrum" sheetId="15" state="visible" r:id="rId15"/>
    <sheet xmlns:r="http://schemas.openxmlformats.org/officeDocument/2006/relationships" name="Derivative Financial Instrument" sheetId="16" state="visible" r:id="rId16"/>
    <sheet xmlns:r="http://schemas.openxmlformats.org/officeDocument/2006/relationships" name="Earnings Per Common Share" sheetId="17" state="visible" r:id="rId17"/>
    <sheet xmlns:r="http://schemas.openxmlformats.org/officeDocument/2006/relationships" name="Certain Transfers of Financial " sheetId="18" state="visible" r:id="rId18"/>
    <sheet xmlns:r="http://schemas.openxmlformats.org/officeDocument/2006/relationships" name="Revenue Recognition" sheetId="19" state="visible" r:id="rId19"/>
    <sheet xmlns:r="http://schemas.openxmlformats.org/officeDocument/2006/relationships" name="Subsequent Event" sheetId="20" state="visible" r:id="rId20"/>
    <sheet xmlns:r="http://schemas.openxmlformats.org/officeDocument/2006/relationships" name="Basis of Presentation and Sum_2" sheetId="21" state="visible" r:id="rId21"/>
    <sheet xmlns:r="http://schemas.openxmlformats.org/officeDocument/2006/relationships" name="Investment Securities (Tables)" sheetId="22" state="visible" r:id="rId22"/>
    <sheet xmlns:r="http://schemas.openxmlformats.org/officeDocument/2006/relationships" name="Loans Held-for-Sale (Tables)" sheetId="23" state="visible" r:id="rId23"/>
    <sheet xmlns:r="http://schemas.openxmlformats.org/officeDocument/2006/relationships" name="Loans (Tables)" sheetId="24" state="visible" r:id="rId24"/>
    <sheet xmlns:r="http://schemas.openxmlformats.org/officeDocument/2006/relationships" name="Allowance for Loan Losses (Tabl" sheetId="25" state="visible" r:id="rId25"/>
    <sheet xmlns:r="http://schemas.openxmlformats.org/officeDocument/2006/relationships" name="Other Real Estate (Tables)" sheetId="26" state="visible" r:id="rId26"/>
    <sheet xmlns:r="http://schemas.openxmlformats.org/officeDocument/2006/relationships" name="Fair Value of Financial Instr_2" sheetId="27" state="visible" r:id="rId27"/>
    <sheet xmlns:r="http://schemas.openxmlformats.org/officeDocument/2006/relationships" name="Derivative Financial Instrume_2" sheetId="28" state="visible" r:id="rId28"/>
    <sheet xmlns:r="http://schemas.openxmlformats.org/officeDocument/2006/relationships" name="Earnings Per Common Share (Tabl" sheetId="29" state="visible" r:id="rId29"/>
    <sheet xmlns:r="http://schemas.openxmlformats.org/officeDocument/2006/relationships" name="Certain Transfers of Financia_2" sheetId="30" state="visible" r:id="rId30"/>
    <sheet xmlns:r="http://schemas.openxmlformats.org/officeDocument/2006/relationships" name="Revenue Recognition (Tables)" sheetId="31" state="visible" r:id="rId31"/>
    <sheet xmlns:r="http://schemas.openxmlformats.org/officeDocument/2006/relationships" name="Basis of Presentation and Sum_3" sheetId="32" state="visible" r:id="rId32"/>
    <sheet xmlns:r="http://schemas.openxmlformats.org/officeDocument/2006/relationships" name="Investment Securities - Summary" sheetId="33" state="visible" r:id="rId33"/>
    <sheet xmlns:r="http://schemas.openxmlformats.org/officeDocument/2006/relationships" name="Investment Securities - Narrati" sheetId="34" state="visible" r:id="rId34"/>
    <sheet xmlns:r="http://schemas.openxmlformats.org/officeDocument/2006/relationships" name="Investment Securities - Gross U" sheetId="35" state="visible" r:id="rId35"/>
    <sheet xmlns:r="http://schemas.openxmlformats.org/officeDocument/2006/relationships" name="Investment Securities - Amortiz" sheetId="36" state="visible" r:id="rId36"/>
    <sheet xmlns:r="http://schemas.openxmlformats.org/officeDocument/2006/relationships" name="Investment Securities - Summa_2" sheetId="37" state="visible" r:id="rId37"/>
    <sheet xmlns:r="http://schemas.openxmlformats.org/officeDocument/2006/relationships" name="Loans Held-for-Sale - Summary o" sheetId="38" state="visible" r:id="rId38"/>
    <sheet xmlns:r="http://schemas.openxmlformats.org/officeDocument/2006/relationships" name="Loans Held-for-Sale - Narrative" sheetId="39" state="visible" r:id="rId39"/>
    <sheet xmlns:r="http://schemas.openxmlformats.org/officeDocument/2006/relationships" name="Loans - Narrative (Details)" sheetId="40" state="visible" r:id="rId40"/>
    <sheet xmlns:r="http://schemas.openxmlformats.org/officeDocument/2006/relationships" name="Loans - Loans Outstanding, by C" sheetId="41" state="visible" r:id="rId41"/>
    <sheet xmlns:r="http://schemas.openxmlformats.org/officeDocument/2006/relationships" name="Loans - Loans in Nonaccrual Sta" sheetId="42" state="visible" r:id="rId42"/>
    <sheet xmlns:r="http://schemas.openxmlformats.org/officeDocument/2006/relationships" name="Loans - Accruing Delinquent Loa" sheetId="43" state="visible" r:id="rId43"/>
    <sheet xmlns:r="http://schemas.openxmlformats.org/officeDocument/2006/relationships" name="Loans - Troubled Debt Restructu" sheetId="44" state="visible" r:id="rId44"/>
    <sheet xmlns:r="http://schemas.openxmlformats.org/officeDocument/2006/relationships" name="Loans - Loans Held-for-Investme" sheetId="45" state="visible" r:id="rId45"/>
    <sheet xmlns:r="http://schemas.openxmlformats.org/officeDocument/2006/relationships" name="Loans - Impaired Legacy Loans a" sheetId="46" state="visible" r:id="rId46"/>
    <sheet xmlns:r="http://schemas.openxmlformats.org/officeDocument/2006/relationships" name="Loans - Average Recorded Invest" sheetId="47" state="visible" r:id="rId47"/>
    <sheet xmlns:r="http://schemas.openxmlformats.org/officeDocument/2006/relationships" name="Loans - Recorded Investment in " sheetId="48" state="visible" r:id="rId48"/>
    <sheet xmlns:r="http://schemas.openxmlformats.org/officeDocument/2006/relationships" name="Loans - Changes in Expected Inc" sheetId="49" state="visible" r:id="rId49"/>
    <sheet xmlns:r="http://schemas.openxmlformats.org/officeDocument/2006/relationships" name="Allowance for Loan Losses - Sum" sheetId="50" state="visible" r:id="rId50"/>
    <sheet xmlns:r="http://schemas.openxmlformats.org/officeDocument/2006/relationships" name="Allowance for Loan Losses - Bal" sheetId="51" state="visible" r:id="rId51"/>
    <sheet xmlns:r="http://schemas.openxmlformats.org/officeDocument/2006/relationships" name="Allowance for Loan Losses - Nar" sheetId="52" state="visible" r:id="rId52"/>
    <sheet xmlns:r="http://schemas.openxmlformats.org/officeDocument/2006/relationships" name="Other Real Estate - Other Real " sheetId="53" state="visible" r:id="rId53"/>
    <sheet xmlns:r="http://schemas.openxmlformats.org/officeDocument/2006/relationships" name="Other Real Estate - Summary of " sheetId="54" state="visible" r:id="rId54"/>
    <sheet xmlns:r="http://schemas.openxmlformats.org/officeDocument/2006/relationships" name="Other Real Estate - Narrative (" sheetId="55" state="visible" r:id="rId55"/>
    <sheet xmlns:r="http://schemas.openxmlformats.org/officeDocument/2006/relationships" name="Fair Value of Financial Instr_3" sheetId="56" state="visible" r:id="rId56"/>
    <sheet xmlns:r="http://schemas.openxmlformats.org/officeDocument/2006/relationships" name="Fair Value of Financial Instr_4" sheetId="57" state="visible" r:id="rId57"/>
    <sheet xmlns:r="http://schemas.openxmlformats.org/officeDocument/2006/relationships" name="Fair Value of Financial Instr_5" sheetId="58" state="visible" r:id="rId58"/>
    <sheet xmlns:r="http://schemas.openxmlformats.org/officeDocument/2006/relationships" name="Fair Value of Financial Instr_6" sheetId="59" state="visible" r:id="rId59"/>
    <sheet xmlns:r="http://schemas.openxmlformats.org/officeDocument/2006/relationships" name="Fair Value of Financial Instr_7" sheetId="60" state="visible" r:id="rId60"/>
    <sheet xmlns:r="http://schemas.openxmlformats.org/officeDocument/2006/relationships" name="Fair Value of Financial Instr_8" sheetId="61" state="visible" r:id="rId61"/>
    <sheet xmlns:r="http://schemas.openxmlformats.org/officeDocument/2006/relationships" name="Derivative Financial Instrume_3" sheetId="62" state="visible" r:id="rId62"/>
    <sheet xmlns:r="http://schemas.openxmlformats.org/officeDocument/2006/relationships" name="Derivative Financial Instrume_4" sheetId="63" state="visible" r:id="rId63"/>
    <sheet xmlns:r="http://schemas.openxmlformats.org/officeDocument/2006/relationships" name="Earnings Per Common Share - Cal" sheetId="64" state="visible" r:id="rId64"/>
    <sheet xmlns:r="http://schemas.openxmlformats.org/officeDocument/2006/relationships" name="Earnings Per Common Share - Nar" sheetId="65" state="visible" r:id="rId65"/>
    <sheet xmlns:r="http://schemas.openxmlformats.org/officeDocument/2006/relationships" name="Certain Transfers of Financia_3" sheetId="66" state="visible" r:id="rId66"/>
    <sheet xmlns:r="http://schemas.openxmlformats.org/officeDocument/2006/relationships" name="Certain Transfers of Financia_4" sheetId="67" state="visible" r:id="rId67"/>
    <sheet xmlns:r="http://schemas.openxmlformats.org/officeDocument/2006/relationships" name="Certain Transfers of Financia_5" sheetId="68" state="visible" r:id="rId68"/>
    <sheet xmlns:r="http://schemas.openxmlformats.org/officeDocument/2006/relationships" name="Certain Transfers of Financia_6" sheetId="69" state="visible" r:id="rId69"/>
    <sheet xmlns:r="http://schemas.openxmlformats.org/officeDocument/2006/relationships" name="Certain Transfers of Financia_7" sheetId="70" state="visible" r:id="rId70"/>
    <sheet xmlns:r="http://schemas.openxmlformats.org/officeDocument/2006/relationships" name="Certain Transfers of Financia_8" sheetId="71" state="visible" r:id="rId71"/>
    <sheet xmlns:r="http://schemas.openxmlformats.org/officeDocument/2006/relationships" name="Certain Transfers of Financia_9" sheetId="72" state="visible" r:id="rId72"/>
    <sheet xmlns:r="http://schemas.openxmlformats.org/officeDocument/2006/relationships" name="Certain Transfers of Financi_10" sheetId="73" state="visible" r:id="rId73"/>
    <sheet xmlns:r="http://schemas.openxmlformats.org/officeDocument/2006/relationships" name="Certain Transfers of Financi_11" sheetId="74" state="visible" r:id="rId74"/>
    <sheet xmlns:r="http://schemas.openxmlformats.org/officeDocument/2006/relationships" name="Certain Transfers of Financi_12" sheetId="75" state="visible" r:id="rId75"/>
    <sheet xmlns:r="http://schemas.openxmlformats.org/officeDocument/2006/relationships" name="Certain Transfers of Financi_13" sheetId="76" state="visible" r:id="rId76"/>
    <sheet xmlns:r="http://schemas.openxmlformats.org/officeDocument/2006/relationships" name="Revenue Recognition (Details)" sheetId="77" state="visible" r:id="rId77"/>
    <sheet xmlns:r="http://schemas.openxmlformats.org/officeDocument/2006/relationships" name="Subsequent Event (Details)" sheetId="78" state="visible" r:id="rId78"/>
    <sheet xmlns:r="http://schemas.openxmlformats.org/officeDocument/2006/relationships" name="Uncategorized Items - lion-2019" sheetId="79" state="visible" r:id="rId79"/>
  </sheets>
  <definedNames/>
  <calcPr calcId="124519" fullCalcOnLoad="1"/>
</workbook>
</file>

<file path=xl/sharedStrings.xml><?xml version="1.0" encoding="utf-8"?>
<sst xmlns="http://schemas.openxmlformats.org/spreadsheetml/2006/main" uniqueCount="784">
  <si>
    <t>Document and Entity Information - shares</t>
  </si>
  <si>
    <t>3 Months Ended</t>
  </si>
  <si>
    <t>Mar. 31, 2019</t>
  </si>
  <si>
    <t>Apr. 30, 2019</t>
  </si>
  <si>
    <t>Document and Entity Information [Abstract]</t>
  </si>
  <si>
    <t>Entity registrant name</t>
  </si>
  <si>
    <t>FIDELITY SOUTHERN CORP</t>
  </si>
  <si>
    <t>Entity central index key</t>
  </si>
  <si>
    <t>0000822662</t>
  </si>
  <si>
    <t>Current fiscal year end date</t>
  </si>
  <si>
    <t>--12-31</t>
  </si>
  <si>
    <t>Entity filer category</t>
  </si>
  <si>
    <t>Accelerated Filer</t>
  </si>
  <si>
    <t>Document type</t>
  </si>
  <si>
    <t>10-Q</t>
  </si>
  <si>
    <t>Document period end date</t>
  </si>
  <si>
    <t>Mar. 31,
		2019</t>
  </si>
  <si>
    <t>Document fiscal year focus</t>
  </si>
  <si>
    <t>2019</t>
  </si>
  <si>
    <t>Document fiscal period focus</t>
  </si>
  <si>
    <t>Q1</t>
  </si>
  <si>
    <t>Amendment flag</t>
  </si>
  <si>
    <t>false</t>
  </si>
  <si>
    <t>Entity Emerging Growth Company</t>
  </si>
  <si>
    <t>Entity Small Business</t>
  </si>
  <si>
    <t>Entity common stock, shares outstanding (in shares)</t>
  </si>
  <si>
    <t>Consolidated Balance Sheets - USD ($) $ in Thousands</t>
  </si>
  <si>
    <t>Dec. 31, 2018</t>
  </si>
  <si>
    <t>Assets</t>
  </si>
  <si>
    <t>Cash and due from banks</t>
  </si>
  <si>
    <t>Interest-bearing deposits with banks</t>
  </si>
  <si>
    <t>Federal funds sold</t>
  </si>
  <si>
    <t>Cash and cash equivalents</t>
  </si>
  <si>
    <t>Investment securities available-for-sale</t>
  </si>
  <si>
    <t>Investment securities held-to-maturity (fair value of $19,701 and $19,410, respectively)</t>
  </si>
  <si>
    <t>Loans held-for-sale (includes loans at fair value of $252,238 and $225,342, respectively)</t>
  </si>
  <si>
    <t>Loans</t>
  </si>
  <si>
    <t>Allowance for loan losses</t>
  </si>
  <si>
    <t>Loans, net of allowance for loan losses</t>
  </si>
  <si>
    <t>Premises and equipment, net</t>
  </si>
  <si>
    <t>Other real estate, net</t>
  </si>
  <si>
    <t>Bank owned life insurance</t>
  </si>
  <si>
    <t>Servicing rights, net</t>
  </si>
  <si>
    <t>Other assets</t>
  </si>
  <si>
    <t>Total assets</t>
  </si>
  <si>
    <t>Deposits</t>
  </si>
  <si>
    <t>Noninterest-bearing demand deposits</t>
  </si>
  <si>
    <t>Interest-bearing deposits</t>
  </si>
  <si>
    <t>Total deposits</t>
  </si>
  <si>
    <t>Short-term borrowings</t>
  </si>
  <si>
    <t>Subordinated debt, net</t>
  </si>
  <si>
    <t>Other liabilities</t>
  </si>
  <si>
    <t>Total liabilities</t>
  </si>
  <si>
    <t>Shareholders’ equity</t>
  </si>
  <si>
    <t>Preferred stock, no par value. Authorized 10,000,000; zero issued and outstanding</t>
  </si>
  <si>
    <t>Common stock, no par value. Authorized 50,000,000; issued and outstanding 27,629,860 and 27,279,729, respectively</t>
  </si>
  <si>
    <t>Accumulated other comprehensive income, net of tax</t>
  </si>
  <si>
    <t>Retained earnings</t>
  </si>
  <si>
    <t>Total shareholders’ equity</t>
  </si>
  <si>
    <t>Total liabilities and shareholders’ equity</t>
  </si>
  <si>
    <t>Consolidated Balance Sheets (Parenthetical) - USD ($) $ in Thousands</t>
  </si>
  <si>
    <t>Statement of Financial Position [Abstract]</t>
  </si>
  <si>
    <t>Investment securities held-to-maturity, fair value</t>
  </si>
  <si>
    <t>Loans held-for-sale, fair valu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omprehensive Income - USD ($) $ in Thousands</t>
  </si>
  <si>
    <t>Mar. 31, 2018</t>
  </si>
  <si>
    <t>Interest income:</t>
  </si>
  <si>
    <t>Loans, including fees</t>
  </si>
  <si>
    <t>Investment securities:</t>
  </si>
  <si>
    <t>Taxable interest income</t>
  </si>
  <si>
    <t>Nontaxable interest income</t>
  </si>
  <si>
    <t>Other</t>
  </si>
  <si>
    <t>Total interest income</t>
  </si>
  <si>
    <t>Interest expense:</t>
  </si>
  <si>
    <t>Subordinated debt</t>
  </si>
  <si>
    <t>Total interest expense</t>
  </si>
  <si>
    <t>Net interest income</t>
  </si>
  <si>
    <t>Provision for loan losses</t>
  </si>
  <si>
    <t>Net interest income after provision for loan losses</t>
  </si>
  <si>
    <t>Noninterest income:</t>
  </si>
  <si>
    <t>Bank service fees</t>
  </si>
  <si>
    <t>Indirect lending activities</t>
  </si>
  <si>
    <t>SBA lending activities</t>
  </si>
  <si>
    <t>Trust and wealth management fees</t>
  </si>
  <si>
    <t>Total noninterest income</t>
  </si>
  <si>
    <t>Noninterest expense:</t>
  </si>
  <si>
    <t>Salaries and employee benefits</t>
  </si>
  <si>
    <t>Commissions</t>
  </si>
  <si>
    <t>Occupancy and equipment</t>
  </si>
  <si>
    <t>Professional and other services</t>
  </si>
  <si>
    <t>Total noninterest expense</t>
  </si>
  <si>
    <t>Income before income tax expense</t>
  </si>
  <si>
    <t>Income tax expense</t>
  </si>
  <si>
    <t>Net income</t>
  </si>
  <si>
    <t>Earnings per common share:</t>
  </si>
  <si>
    <t>Basic (in dollars per share)</t>
  </si>
  <si>
    <t>Diluted (in dollars per share)</t>
  </si>
  <si>
    <t>Other comprehensive income/(loss), net of tax:</t>
  </si>
  <si>
    <t>Change in net unrealized gains/(losses) on available-for-sale debt securities, net of tax effect of $1,217 and ($365), respectively</t>
  </si>
  <si>
    <t>Total other comprehensive income/(loss), net of tax</t>
  </si>
  <si>
    <t>Comprehensive income</t>
  </si>
  <si>
    <t>Service charges on deposit accounts</t>
  </si>
  <si>
    <t>Other fees and charges</t>
  </si>
  <si>
    <t>Mortgage banking activities</t>
  </si>
  <si>
    <t>Consolidated Statements of Comprehensive Income (Parenthetical) - USD ($) $ in Thousands</t>
  </si>
  <si>
    <t>Statement of Comprehensive Income [Abstract]</t>
  </si>
  <si>
    <t>Unrealized market adjustments for the period, tax (benefit)</t>
  </si>
  <si>
    <t>Consolidated Statements of Shareholders' Equity - USD ($) shares in Thousands, $ in Thousands</t>
  </si>
  <si>
    <t>Total</t>
  </si>
  <si>
    <t>Preferred Stock</t>
  </si>
  <si>
    <t>Common Stock</t>
  </si>
  <si>
    <t>Accumulated Other Comprehensive Income/(Loss), Net of Tax</t>
  </si>
  <si>
    <t>Retained Earnings</t>
  </si>
  <si>
    <t>Beginning balance (in shares) at Dec. 31, 2017</t>
  </si>
  <si>
    <t>Beginning balance at Dec. 31, 2017</t>
  </si>
  <si>
    <t>Increase (Decrease) in Stockholders' Equity [Roll Forward]</t>
  </si>
  <si>
    <t>Impact of adoption of new accounting standard</t>
  </si>
  <si>
    <t>[1]</t>
  </si>
  <si>
    <t>Other comprehensive income, net of tax</t>
  </si>
  <si>
    <t>Total comprehensive income</t>
  </si>
  <si>
    <t>Common stock issued under various employee plans, net (in shares)</t>
  </si>
  <si>
    <t>Common stock issued under various employee plans, net</t>
  </si>
  <si>
    <t>Common stock declared cash dividends, $0.12 per share</t>
  </si>
  <si>
    <t>Ending balance (in shares) at Mar. 31, 2018</t>
  </si>
  <si>
    <t>Ending balance at Mar. 31, 2018</t>
  </si>
  <si>
    <t>Beginning balance (in shares) at Dec. 31, 2018</t>
  </si>
  <si>
    <t>Beginning balance at Dec. 31, 2018</t>
  </si>
  <si>
    <t>Ending balance (in shares) at Mar. 31, 2019</t>
  </si>
  <si>
    <t>Ending balance at Mar. 31, 2019</t>
  </si>
  <si>
    <t>Represents the impact of the adoption of Accounting Standards Update ("ASU") No. 2018-02, Reporting Comprehensive Income.</t>
  </si>
  <si>
    <t>Consolidated Statements of Shareholders' Equity (Parenthetical) - $ / shares</t>
  </si>
  <si>
    <t>Statement of Stockholders' Equity [Abstract]</t>
  </si>
  <si>
    <t>Cash dividends paid per common share (in dollars per share)</t>
  </si>
  <si>
    <t>Consolidated Statements of Cash Flows - USD ($) $ in Thousands</t>
  </si>
  <si>
    <t>Cash flows from operating activities:</t>
  </si>
  <si>
    <t>Adjustments to reconcile net income to net cash used in operating activities:</t>
  </si>
  <si>
    <t>Depreciation and amortization of premises and equipment</t>
  </si>
  <si>
    <t>Amortization of FDIC indemnification asset, net</t>
  </si>
  <si>
    <t>Accretion of purchase discounts or premiums, net</t>
  </si>
  <si>
    <t>Other amortization</t>
  </si>
  <si>
    <t>Impairment of other real estate</t>
  </si>
  <si>
    <t>Amortization and impairment of servicing rights, net</t>
  </si>
  <si>
    <t>Amortization of operating lease right-of-use assets</t>
  </si>
  <si>
    <t>Share-based compensation expense</t>
  </si>
  <si>
    <t>Postretirement benefits, net</t>
  </si>
  <si>
    <t>Gains on loan sales, including origination/sale of servicing rights</t>
  </si>
  <si>
    <t>Net loss on sales of other real estate</t>
  </si>
  <si>
    <t>Income on bank owned life insurance</t>
  </si>
  <si>
    <t>Net change in deferred income tax</t>
  </si>
  <si>
    <t>Net change in fair value of loans held-for-sale</t>
  </si>
  <si>
    <t>Originations of loans held-for-sale</t>
  </si>
  <si>
    <t>Proceeds from sales of loans held-for-sale</t>
  </si>
  <si>
    <t>Net payments paid to FDIC under loss-share agreements</t>
  </si>
  <si>
    <t>Decrease in other assets</t>
  </si>
  <si>
    <t>(Decrease) increase in other liabilities</t>
  </si>
  <si>
    <t>Net cash used in operating activities</t>
  </si>
  <si>
    <t>Cash flows from investing activities:</t>
  </si>
  <si>
    <t>Purchases of investment securities available-for-sale</t>
  </si>
  <si>
    <t>Maturities, calls, and repayment of investment securities available-for-sale</t>
  </si>
  <si>
    <t>Maturities, calls and repayment of investment securities held-to-maturity</t>
  </si>
  <si>
    <t>Purchases of FHLB stock</t>
  </si>
  <si>
    <t>Redemption of FHLB stock</t>
  </si>
  <si>
    <t>Net decrease (increase) in loans</t>
  </si>
  <si>
    <t>Proceeds from sales of other real estate</t>
  </si>
  <si>
    <t>Purchases of premises and equipment</t>
  </si>
  <si>
    <t>Net cash used in investing activities</t>
  </si>
  <si>
    <t>Cash flows from financing activities:</t>
  </si>
  <si>
    <t>Net (decrease) increase in noninterest-bearing deposits</t>
  </si>
  <si>
    <t>Net increase in interest-bearing deposits</t>
  </si>
  <si>
    <t>Net decrease in other short-term borrowings</t>
  </si>
  <si>
    <t>Proceeds from FHLB advances</t>
  </si>
  <si>
    <t>Repayments on FHLB advances</t>
  </si>
  <si>
    <t>Proceeds from the issuance of common stock, net</t>
  </si>
  <si>
    <t>Cash dividends paid on common stock</t>
  </si>
  <si>
    <t>Net cash provided by financing activities</t>
  </si>
  <si>
    <t>Net (decrease) increase in cash and cash equivalents</t>
  </si>
  <si>
    <t>Cash and cash equivalents, beginning of period</t>
  </si>
  <si>
    <t>Cash and cash equivalents, end of period</t>
  </si>
  <si>
    <t>Cash paid during the period for:</t>
  </si>
  <si>
    <t>Interest on deposits and borrowings</t>
  </si>
  <si>
    <t>Income taxes</t>
  </si>
  <si>
    <t>Transfers of loans from held-for-sale to held for investment</t>
  </si>
  <si>
    <t>Transfers of loans to other real estate</t>
  </si>
  <si>
    <t>Initial recognition of operating lease right-of-use assets</t>
  </si>
  <si>
    <t>Initial recognition of operating lease liabilities</t>
  </si>
  <si>
    <t>Basis of Presentation and Summary of Significant Accounting Policies</t>
  </si>
  <si>
    <t>Organization, Consolidation and Presentation of Financial Statements [Abstract]</t>
  </si>
  <si>
    <t>Basis of Presentation and Summary of Significant Accounting Policies The accompanying unaudited consolidated financial statements include the accounts of Fidelity Southern Corporation (“FSC” or “Fidelity”) and its wholly-owned subsidiaries. FSC owns 100% of Fidelity Bank (the “Bank”) and LionMark Insurance Company, an insurance agency offering consumer credit related insurance products. FSC also owns three subsidiaries established to issue trust preferred securities, which are not consolidated for financial reporting purposes in accordance with current accounting guidance, as FSC is not the primary beneficiary. The “Company” or “our,” as used herein, includes FSC and its consolidated subsidiaries, unless the context otherwise requires. These unaudited consolidated financial statements have been prepared in conformity with U.S. generally accepted accounting principles (“GAAP”) followed within the financial services industry for interim financial information and with the instructions to Form 10-Q and Article 10 of Regulation S-X. Accordingly, they do not include all of the information or notes required for complete financial statements. In preparing the consolidated financial statements, management is required to make estimates and assumptions that affect the reported amounts of assets and liabilities as of the date of the balance sheet and revenues and expenses for the periods presented. Actual results could differ from those estimates. Material estimates that are particularly susceptible to significant changes in the near term relate to the determination of the allowance for loan losses; the calculations of, amortization of, and the potential impairment of capitalized servicing rights; the valuation of loans held-for-sale and certain derivatives; the valuation of real estate or other assets acquired in connection with foreclosures or in satisfaction of loans; estimates used for fair value acquisition accounting, goodwill impairment testing and valuation of deferred income taxes. In addition, the actual lives of certain amortizable assets and income items are estimates subject to change. The Company principally operates in one business segment, which is community banking. In the opinion of management, all adjustments, consisting of normal and recurring items, considered necessary for a fair presentation of the consolidated financial statements for the interim periods have been included. All significant intercompany accounts and transactions have been eliminated in consolidation. Certain amounts reported in prior periods have been reclassified to conform to current year presentation. These reclassifications did not have a material effect on previously reported net income, shareholders’ equity or cash flows. Operating results for the three -month period ended March 31, 2019 are not necessarily indicative of the results that may be expected for the year ending December 31, 2019 . These statements should be read in conjunction with the consolidated financial statements and notes thereto included in the Company’s Annual Report on Form 10-K for the year ended December 31, 2018 , filed with the Securities and Exchange Commission (“SEC”). The Company’s significant accounting policies are described in Note 1 of the Notes to Consolidated Financial Statements included in the 2018 Annual Report on Form 10-K filed with the SEC. There were no new accounting policies or changes to existing policies adopted during the first three months of 2019 which had a significant effect on the Company’s results of operations or statement of financial condition. For interim reporting purposes, the Company follows the same basic accounting policies and considers each interim period as an integral part of an annual period. Proposed Merger with Ameris Bancorp On December 17, 2018, Fidelity entered into an Agreement and Plan of Merger (the “Merger Agreement”) with Ameris Bancorp ("Ameris"). The Merger Agreement provides that, upon the terms and subject to the conditions set forth therein, FSC will merge with and into Ameris (the “Merger”), in an all-stock transaction, with Ameris surviving the Merger. Immediately following the Merger, the Bank will merge (the “Bank Merger”) with and into Ameris’s wholly owned bank subsidiary, Ameris Bank. Ameris Bank will be the surviving entity in the Bank Merger. The Merger Agreement was unanimously approved by the board of directors of each of Fidelity and Ameris. The transaction is expected to close in the second quarter 2019. The closing of the transactions contemplated by the Merger Agreement is subject to the approval of FSC's shareholders, regulators, and certain other customary closing conditions. Subject to the terms and conditions of the Merger Agreement, at the effective time of the Merger, Fidelity’s shareholders will have the right to receive 0.80 shares (the “Exchange Ratio”) of common stock, par value $1.00 per share, of Ameris for each share of common stock, no par value per share, of Fidelity that they hold, together with cash in lieu of fractional shares. The Merger Agreement provides certain termination rights for both Fidelity and Ameris and further provides that a termination fee of $29.0 million will be payable by Fidelity upon termination of the Merger Agreement under certain circumstances. Contingencies Due to the nature of their activities, the Company and its subsidiaries are at times engaged in various legal proceedings that arise in the course of normal business, some of which were outstanding as of March 31, 2019 . Although the ultimate outcome of all claims and lawsuits outstanding as of March 31, 2019 cannot be ascertained at this time, it is the opinion of management that these matters, when resolved, will not have a material adverse effect on the Company’s results of operations or financial condition. However, on March 8, 2019, an action captioned Paul Parshall v. Fidelity Southern Corporation et al. , Case 1:19-cv-01098-MHC (the “Parshall Action”), was filed in the U.S. District Court for the Northern District of Georgia on behalf of a purported class of Fidelity shareholders against Fidelity, its current directors and Ameris. This complaint contends, among other things, that the registration statement on Form S-4 (as amended, the “Registration Statement”) filed by Ameris on February 12, 2019 in connection with the Merger is false and misleading because it omits certain allegedly material information in violation of Sections 14(a) and 20(a) of the Exchange Act, and Rule 14a-9 promulgated under the Exchange Act. The complaint filed in connection with the Parshall Action seeks, among other things, injunctive relief enjoining the defendants from consummating the Merger, a supplement to the Registration Statement (or, in the event the Merger is consummated, rescinding the Merger or awarding rescissory damages). The complaint also seeks to recover costs, including attorneys’ fees and experts’ fees. On April 24, 2019, an action captioned Morten Oftedal v. Fidelity Southern Corporation et al ., Case 1:19-cv-03656 (the “Oftedal Action” and together with the Parshall Action, the “Actions”), was filed in the U.S. District Court for the Southern District of New York on behalf of a purported class of Fidelity shareholders against Fidelity and its current directors. This complaint contends, among other things, that the definitive joint proxy statement/prospectus contained in the Registration Statement (the “Definitive Proxy Statement”) is false and misleading because it omits certain allegedly material information in violation of Sections 14(a) and 20(a) of the Exchange Act, and Rule 14a-9 promulgated under the Exchange Act. The complaint filed in connection with the Oftedal Action seeks, among other things, injunctive relief enjoining the defendants from consummating the Merger, a supplement to the Registration Statement (or, in the event the Merger is consummated, rescinding the Merger or awarding rescissory damages). The complaint also seeks to recover costs, including attorneys’ fees and experts’ fees. Management believes that the Actions are without merit, and denies that any further disclosure beyond that already contained in the Registration Statement and the Definitive Proxy Statement included therein is required under applicable law to supplement the Registration Statement and the Definitive Proxy Statement included therein which has been disseminated to Fidelity and Ameris stockholders. Nonetheless, to avoid the risk that the Actions may delay or otherwise adversely affect the consummation of the Merger and to minimize the expense of defending such Actions, FSC made certain supplemental disclosures to the Registration Statement in a Current Report on Form 8-K filed with the SEC on April 26, 2019, as amended on April 30, 2019 (the “Form 8-K”). Nothing in this Quarterly Report on Form 10-Q or the Form 8-K shall be deemed an admission of the legal necessity or materiality under applicable laws of any of the supplemental disclosures set forth herein or therein. At this time, FSC is unable to state whether the likelihood of an unfavorable outcome of either action is probable or remote. FSC is also unable to provide an estimate of the range or amount of potential loss if the outcome for either action should be unfavorable. Tax Cuts and Jobs Act Public Law No. 115-97, known as the Tax Cuts and Jobs Act (the "Tax Act"), was enacted on December 22, 2017 and reduced the U.S. Federal corporate tax rate from 35% to 21% effective January 1, 2018. Additionally, on December 22, 2017, the SEC issued Staff Accounting Bulletin No. 118 (“SAB 118”), which provides guidance on accounting for provisions of the Tax Act. SAB 118 provides a measurement period of up to one year from the enactment date to complete the accounting. Any adjustments during this measurement period were to be included in net earnings from continuing operations as an adjustment to income tax expense in the reporting period when such adjustments are determined. Based on the information available and current interpretation of the provisions of the Tax Act, the Company completed the remeasurement of its net deferred tax liability at December 31, 2017 which reduced income tax expense by $4.9 million for the fourth quarter of 2017. No further material adjustments have been recorded related to the remeasurement of the Company's net deferred tax liability balance as a result of the Tax Act. The Company completed its accounting under SAB 118 during 2018 . Accounting Changes Accounting Standards Update ("ASU") No. 2016-02 "Leases (Topic 842)", as amended, requires that lessees and lessors recognize lease assets and lease liabilities on the balance sheet and disclose key information about leasing arrangements. The Company elected the modified retrospective approach which we applied on January 1, 2019 (as opposed to January 1, 2017), and therefore have not restated comparative periods. The Company elected certain relief options offered in ASU 2016-02 including the package of practical expedients, and the option not to recognize right-of-use assets and lease liabilities that arise from short-term leases (i.e., leases with terms of twelve months or less). In addition, the Company elected the hindsight practical expedient to determine the lease term for existing leases. Our operating leases relate primarily to office space and bank branches, as well as ATM locations. As a result of the adoption of ASU 2016-02, the Company recognized an operating lease right-of-use ("ROU") asset of $15.5 million and an operating lease liability of $17.1 million as of March 31, 2019 , with no impact on our Consolidated Statements of Comprehensive Income or Consolidated Statements of Cash Flows compared to the prior lease accounting model. The ROU asset and operating lease liability are recorded in other assets and other liabilities, respectively, in the Consolidated Balance Sheets. The weighted-average remaining lease term and the weighted-average discount rate for our operating leases were 3.4 years and 3.41% , respectively, at March 31, 2019 . Recently Adopted Accounting Pronouncements In March 2018, the Financial Accounting Standards Board (“FASB”) issued ASU No. 2018-05, “ Income Taxes (Topic 740): Amendments to SEC Paragraphs Pursuant to SEC Staff Accounting Bulletin No. 118 (SAB 118 ). This ASU was effective upon issuance. The adoption of this ASU did not have a significant impact on the Company's Consolidated Financial Statements. In March 2018, the FASB issued ASU No. 2018-04, “ Investments-Debt Securities (Topic 320) and Regulated Operations (Topic 980): Amendments to SEC Paragraphs Pursuant to SEC Staff Accounting Bulletin No. 117 and SEC Release No. 33-9273 . For public business entities, the Update was effective for fiscal years, and interim periods within those fiscal years, beginning after December 15, 2017. The adoption of this ASU effective January 1, 2018 did not have a significant impact on the Company's Consolidated Financial Statements. In February 2018, the FASB issued ASU No. 2018-03, “ Technical Corrections and Improvements to Financial Instruments - Overall (Subtopic 825-10): Recognition and Measurement of Financial Assets and Financial Liabilities ("ASU 2018-03" ). This guidance amended ASU No. 2016-01, “ Financial Instruments - Overall: Recognition and Measurement of Financial Assets and Financial Liabilities ” (“ASU 2016-01”) on recognizing and measuring financial instruments to clarify certain aspects of the guidance originally issued in January 2016. The adoption of this Update effective January 1, 2018 did not have a significant impact on the Company's Consolidated Financial Statements. In February 2018, the FASB issued ASU No. 2018-02, “ Income Statement-Reporting Comprehensive Income (Topic 220): Reclassification of Certain Tax Effects from Accumulated Other Comprehensive Income” ("ASU 2018-02 "), that allows a reclassification from accumulated other comprehensive income to retained earnings for stranded tax effects resulting from the Tax Cuts and Jobs Act that passed U.S. Congress in December 2017. The Company elected to early adopt this guidance effective January 1, 2018. The adoption of ASU 2018-02 resulted in a reclassification of stranded tax effects of $80,000 from accumulated other comprehensive income (loss) to retained earnings. In August 2017, the FASB issued ASU No. 2017-12, “ Derivatives and Hedging (Topic 815): Targeted Improvements to Accounting for Hedging Activities ,” (“ASU 2017-12”) that is intended to improve and simplify rules relevant to hedge accounting by refining and expanding hedge accounting for both financial (e.g., interest rate) and commodity risks. The adoption of this ASU effective January 1, 2019 did not have a significant impact on the Company’s Consolidated Financial Statements. In May 2017, the FASB issued ASU No. 2017-09, “ Compensation - Stock Compensation (Topic 718): Scope of Modification Accounting,” (“ASU 2017-09 ”) that provides guidance about which changes to the terms or conditions of a share-based payment award require an entity to apply modification accounting in Topic 718. The adoption of this ASU effective January 1, 2018 did not have a significant impact on the Company’s Consolidated Financial Statements. In March 2017, the FASB issued ASU No. 2017-08, “ Receivables - Nonrefundable Fees and Other Costs (Subtopic 310-20): Premium Amortization on Purchased Callable Debt Securities ,” (“ASU 2017-08”) that amended the amortization period for certain purchased callable debt securities held at a premium. The adoption of this ASU effective January 1, 2019 did not have a significant impact on the Company’s Consolidated Financial Statements. In March 2017, the FASB issued ASU No. 2017-07, “ Compensation - Retirement Benefits (Topic 715): Improving the Presentation of Net Periodic Pension Cost and Net Periodic Postretirement Benefit Cost ,” (“ASU 2017-07”) that will change how employers who sponsor defined benefit pension and/or other postretirement benefit plans present the net periodic benefit cost in the income statement. The adoption of this ASU effective January 1, 2018 did not have a significant impact on the Company’s Consolidated Financial Statements. In January 2017, the FASB issued ASU No. 2017-04, “ Intangibles - Goodwill and Other (Topic 350): Simplifying the Test for Goodwill Impairment ,” (“ASU 2017-04”) which simplifies the accounting for goodwill impairment by removing Step 2 of the goodwill impairment test. The new guidance is effective for public business entities for fiscal years beginning after December 15, 2019 and is required to be applied prospectively, with early adoption permitted for any impairment tests performed on testing dates after January 1, 2017. The early adoption of this ASU in the fourth quarter of 2017 did not have a significant impact on the Company’s Consolidated Financial Statements. In January 2017, the FASB issued ASU No. 2017-01, “ Business Combinations (Topic 805) - Clarifying the Definition of a Business ,” (“ASU 2017-01”) which provides clarification on the definition of a business with the objective of adding guidance to assist entities with evaluating whether transactions should be accounted for as acquisitions (or disposals) of assets or businesses. The adoption of this ASU effective January 1, 2018 did not have a significant impact on the Company’s Consolidated Financial Statements. In December 2016, the FASB issued ASU No. 2016-20, “ Technical Corrections and Improvements to Topic 606: Revenue from Contracts with Customers .” ASU 2016-20 updates the new revenue standard by clarifying issues that had arisen from ASU No. 2014-09 but does not change the core principle of the new standard. In August 2015, the FASB issued ASU No. 2015-14, “ Revenue from Contracts with Customers (Topic 606): Deferral of the Effective Date ” which deferred the effective date of ASU No. 2014-09, “ Revenue from Contracts with Customers ,” (“ASU 2014-09”) by one year to annual reporting periods beginning after December 15, 2017, and interim reporting periods therein. The FASB had previously issued ASU 2014-09 in May 2014. The Company adopted the guidance on January 1, 2018 utilizing the modified retrospective approach. The Company did not record a cumulative effect adjustment to opening retained earnings as the adoption of ASU 2014-09 did not have a significant impact on the Company's Consolidated Financial Statements. The Company also completed its evaluation of the expanded disclosure requirements for disaggregation of revenue and other information regarding material contracts and began presenting the required disclosures in its Consolidated Financial Statements for the quarter ended March 31, 2018. See Note 11. Revenue Recognition for more information. In November 2016, the FASB issued ASU No. 2016-18, “ Statement of Cash Flows (Topic 230) - Restricted Cash ,” (“ASU 2016-18”). The ASU was to be applied retrospectively beginning in fiscal year 2018, including interim periods therein with early adoption permitted, including adoption in an interim period, with retrospective application. The adoption of this ASU effective January 1, 2018 did not have a significant impact on the Company’s Consolidated Financial Statements. In February 2016, the FASB issued ASU No. 2016-02, " Leases (Topic 842) ", as amended, that requires lessees to recognize the following for all leases (with the exception of short-term leases): 1) a lease liability, and 2) a right-of-use asset. The adoption of this ASU effective January 1, 2019 did not have a significant impact on the Company’s Consolidated Financial Statements. Recently Issued Accounting Pronouncements Not Yet Adopted In August 2018, the FASB issued ASU No. 2018-15, “ Goodwill and Other Internal-Use Software (Subtopic 350-400): Customer’s Accounting for Implementation Costs Incurred in a Cloud Computing Arrangement That Is a Service Contract , which aligns the requirements for capitalizing implementation costs incurred in a hosting arrangement that is a service contract requiring for capitalizing implementation costs incurred to develop or obtain internal-use software (and hosting arrangements that include an internal-use software license). The amendments in this Update are effective for public business entities for fiscal years beginning after December 15, 2019 and interim periods within those fiscal years. The adoption of this ASU is not expected to have a significant impact on the Company's Consolidated Financial Statements. In August 2018, the FASB issued ASU No. 2018-13, “ Fair Value Measurement (Topic 820), which changes the fair value measurement disclosure requirements of ASC 820. The amendments in this ASU were the result of a broader disclosure project called FASB Concepts Statement, Conceptual Framework for Financial Reporting - Chapter 8: Notes to Financial Statements , which the Board finalized on August 28, 2018. The ASU is effective for all entities for fiscal years beginning after December 15, 2019, including interim periods therein with early adoption permitted for any eliminated or modified disclosures upon issuance of this ASU. The adoption of this ASU is not expected to have a significant impact on the Company's Consolidated Financial Statements. In June 2016, the FASB issued ASU No. 2016-13 which significantly changes how entities will measure credit losses for most financial assets and certain other instruments that are no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securities. For AFS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All other things being equal, higher credit losses will result in lower regulatory capital ratios for the Company. The ASU also simplifies the accounting model for purchased credit-impaired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The standard will take effect for SEC filers for fiscal years, and interim periods within those fiscal years, beginning after December 15, 2019. Entities will apply the standard’s provisions as a cumulative-effect adjustment to retained earnings as of the beginning of the first reporting period in which the guidance is adopted. The Company has established a working group which includes representatives from various internal departments with the expertise needed to implement the guidance. The working group has assigned key tasks to complete and established a timeline to be followed. The team is meeting regularly to review progress on the assigned tasks and to share current information on industry practices. Members of the working group are also attending conferences and meetings with peer banks to keep current on evolving interpretations of the guidance. As part of its implementation plan, the Company has allocated staff and put resources in place to evaluate the appropriate model options and is collecting, reviewing, and validating historical loan data for use in these models. The Company is implementing a software package supported by a third-party vendor. Management is continuing to evaluate the impact that the guidance will have on the Company’s Consolidated Financial Statements and its regulatory capital ratios through its effective date. Other proposed accounting standards that have recently been issued by the FASB or other standard-setting bodies are not expected to have a material impact on the Company's financial position, results of operations or cash flows.</t>
  </si>
  <si>
    <t>Investment Securities</t>
  </si>
  <si>
    <t>Investments, Debt and Equity Securities [Abstract]</t>
  </si>
  <si>
    <t>Investment Securities Management’s primary objective in managing the investment securities portfolio includes maintaining a portfolio of high quality investments with competitive returns while providing for pledging and liquidity needs within overall asset and liability management parameters. The Company is required under federal regulations to maintain adequate liquidity to ensure safe and sound operations. As such, management regularly evaluates the investment portfolio for cash flows, the level of loan production and sales, current interest rate risk strategies and the potential future direction of market interest rate changes. Individual investment securities differ in terms of default, interest rate, liquidity and expected rate of return risk. The following table summarizes the amortized cost and fair value of debt securities and the related gross unrealized gains and losses at March 31, 2019 and December 31, 2018 : March 31, 2019 (in thousands) Amortized Cost Gross Unrealized Gains Gross Unrealized Losses Fair Value Investment securities available-for-sale: Obligations of U.S. Government sponsored enterprises $ 22,135 $ 86 $ (110 ) $ 22,111 Municipal securities 9,808 390 (14 ) 10,184 SBA pool securities 10,150 — (164 ) 9,986 Residential mortgage-backed securities 215,760 5,990 (83 ) 221,667 Commercial mortgage-backed securities 21,838 — (268 ) 21,570 Total available-for-sale $ 279,691 $ 6,466 $ (639 ) $ 285,518 Investment securities held-to-maturity: Municipal securities $ 8,479 $ 46 $ (135 ) $ 8,390 Residential mortgage-backed securities 7,568 53 (188 ) 7,433 Commercial mortgage-backed securities 3,878 — — 3,878 Total held-to-maturity $ 19,925 $ 99 $ (323 ) $ 19,701 December 31, 2018 (in thousands) Amortized Cost Gross Unrealized Gains Gross Unrealized Losses Fair Value Investment securities available-for-sale: Obligations of U.S. Government sponsored enterprises $ 22,145 $ 53 $ (240 ) $ 21,958 Municipal securities 9,824 278 (39 ) 10,063 SBA pool securities 11,036 — (298 ) 10,738 Residential mortgage-backed securities 185,464 2,270 (256 ) 187,478 Commercial mortgage-backed securities 21,929 — (564 ) 21,365 Total available-for-sale $ 250,398 $ 2,601 $ (1,397 ) $ 251,602 Investment securities held-to-maturity: Municipal securities $ 8,504 $ 8 $ (486 ) $ 8,026 Residential mortgage-backed securities 7,719 48 (286 ) 7,481 Commercial mortgage-backed securities 3,903 — — 3,903 Total held-to-maturity $ 20,126 $ 56 $ (772 ) $ 19,410 The Company held 22 and 32 investment securities available-for-sale that were in an unrealized loss position at March 31, 2019 and December 31, 2018 , respectively. There were seven investment securities held-to-maturity that were in an unrealized loss position at March 31, 2019 and December 31, 2018 . The following table reflects the gross unrealized losses and fair values of the investment securities with unrealized losses, aggregated by investment category and length of time the individual securities have been in a continuous unrealized loss position: March 31, 2019 Less Than 12 Months 12 Months or Longer (in thousands) Fair Gross Unrealized Fair Gross Unrealized Investment securities available-for-sale: Obligations of U.S. Government sponsored enterprises $ — $ — $ 14,943 $ (110 ) Municipal securities — — 1,036 (14 ) SBA pool securities — — 9,987 (164 ) Residential mortgage-backed securities 706 (2 ) 8,847 (81 ) Commercial mortgage-backed securities — — 21,569 (268 ) Total available-for-sale $ 706 $ (2 ) $ 56,382 $ (637 ) Investment securities held-to-maturity: Municipal securities $ — $ — $ 6,757 $ (135 ) Residential mortgage-backed securities — — 6,514 (188 ) Total held-to-maturity $ — $ — $ 13,271 $ (323 ) December 31, 2018 Less Than 12 Months 12 Months or Longer (in thousands) Fair Gross Unrealized Fair Gross Unrealized Investment securities available-for-sale: Obligations of U.S. Government sponsored enterprises $ 4,978 $ (24 ) $ 14,841 $ (216 ) Municipal securities 532 (5 ) 1,021 (34 ) SBA pool securities — — 10,738 (298 ) Residential mortgage-backed securities 32,556 (101 ) 8,228 (155 ) Commercial mortgage-backed securities — — 21,365 (564 ) Total available-for-sale $ 38,066 $ (130 ) $ 56,193 $ (1,267 ) Investment securities held-to-maturity: Municipal securities $ 6,431 $ (486 ) $ — $ — Residential mortgage-backed securities $ — $ — $ 6,492 $ (286 ) Total held-to-maturity $ 6,431 $ (486 ) $ 6,492 $ (286 ) At March 31, 2019 and December 31, 2018 , the unrealized losses on investment securities were related to market interest rate fluctuations since purchase and not credit losses. Management does not intend to sell the temporarily impaired securities and it is not more likely than not that the Company will be required to sell the investments before recovery of the amortized cost, which may be maturity. As part of the Company’s evaluation of its intent and ability to hold investments for a period of time sufficient to allow for any anticipated recovery in the market, the Company considers its investment strategy, cash flow needs, liquidity position, capital adequacy and interest rate risk position. Accordingly, as of March 31, 2019 , management has reviewed its portfolio for other-than-temporary-impairment and believes the impairment detailed in the table above is temporary, and no other-than-temporary impairment loss has been recognized in the Company’s Consolidated Statements of Comprehensive Income. Management continues to monitor all of its securities with a high degree of scrutiny. There can be no assurance that the Company will not conclude in future periods that conditions existing at that time indicate some or all of these securities may be sold or are other than temporarily impaired, which would require a charge to earnings in such periods. The amortized cost and fair value of investment securities at March 31, 2019 and December 31, 2018 , are categorized in the following table by remaining contractual maturity. The amortized cost and fair value of securities not due at a single maturity (i.e., mortgage-backed securities) are shown separately and the fair value is calculated based on estimated average remaining life: March 31, 2019 December 31, 2018 (in thousands) Amortized Fair Amortized Fair Investment securities available-for-sale: Obligations of U.S. Government sponsored enterprises Due after one year through five years $ 21,132 $ 21,051 $ 21,142 $ 20,919 Due after five years through ten years 1,003 1,060 1,003 1,039 Municipal securities Due after one year through five years 1,051 1,037 1,055 1,021 Due after five years through ten years 2,431 2,558 2,435 2,539 Due after ten years 6,326 6,589 6,334 6,503 SBA pool securities Due after five years through ten years 6,066 6,029 6,730 6,569 Due after ten years 4,084 3,957 4,306 4,169 Residential mortgage-backed securities 215,760 221,667 185,464 187,478 Commercial mortgage-backed securities 21,838 21,570 21,929 21,365 Total available-for-sale $ 279,691 $ 285,518 $ 250,398 $ 251,602 Investment securities held-to-maturity: Municipal securities Due after five years through ten years $ 1,588 $ 1,634 $ 1,588 $ 1,595 Due after ten years 6,891 6,756 6,916 6,431 Residential mortgage-backed securities 7,568 7,433 7,719 7,481 Commercial mortgage-backed securities 3,878 3,878 3,903 3,903 Total held-to-maturity $ 19,925 $ 19,701 $ 20,126 $ 19,410 There were no gross gains or losses for the investment securities that were called or sold during the three months ended March 31, 2019 , or 2018 . There were no transfers from investment securities available-for-sale to investment securities held-to-maturity during the three months ended March 31, 2019, or 2018 . The following table summarizes the investment securities that were pledged as collateral at March 31, 2019 and December 31, 2018 : (in thousands) March 31, 2019 December 31, 2018 Public deposits $ 93,763 $ 121,790 Securities sold under repurchase agreements 21,432 20,600 Total pledged securities $ 115,195 $ 142,390</t>
  </si>
  <si>
    <t>Loans Held-for-Sale</t>
  </si>
  <si>
    <t>Receivables [Abstract]</t>
  </si>
  <si>
    <t>Loans Held-for-Sale Residential mortgage loans held-for-sale are carried at fair value and SBA held-for-sale are carried at the lower of cost or fair value. The following table summarizes loans held-for-sale at March 31, 2019 and December 31, 2018 : (in thousands) March 31, 2019 December 31, 2018 Residential mortgage $ 252,238 $ 225,342 SBA 11,485 13,960 Total loans held-for-sale $ 263,723 $ 239,302 During the three months ended March 31, 2019 and 2018 , the Company transferred loans with unpaid principal balances of $1.0 million and $1.7 million , respectively, to the held for investment residential mortgage portfolio. The Company had residential mortgage loans held-for-sale with unpaid principal balances of $148.9 million and $160.1 million pledged to the FHLB at March 31, 2019 and December 31, 2018 , respectively.</t>
  </si>
  <si>
    <t>Loans Loans outstanding, by class, are summarized in the following table at carrying value and include net unamortized costs of $26.6 million and $29.7 million at March 31, 2019 and December 31, 2018 , respectively. Acquired loans represent previously acquired loans. Legacy loans represent existing portfolio loans originated by the Bank prior to each acquisition, additional loans originated subsequent to each acquisition and Government National Mortgage Association ("GNMA") optional repurchase loans (collectively, “legacy loans”). March 31, 2019 Loans (in thousands) Legacy Acquired Total Commercial $ 857,098 $ 100,982 $ 958,080 SBA 161,381 5,460 166,841 Total commercial loans 1,018,479 106,442 1,124,921 Construction 290,055 1,467 291,522 Indirect automobile 1,454,748 — 1,454,748 Installment loans and personal lines of credit 24,558 688 25,246 Total consumer loans 1,479,306 688 1,479,994 Residential mortgage 610,967 14,464 625,431 Home equity lines of credit 145,014 9,923 154,937 Total mortgage loans 755,981 24,387 780,368 Total loans $ 3,543,821 $ 132,984 $ 3,676,805 December 31, 2018 Loans (in thousands) Legacy Acquired Total Commercial $ 799,057 $ 105,103 $ 904,160 SBA 150,519 6,093 156,612 Total commercial loans 949,576 111,196 1,060,772 Construction 277,573 1,836 279,409 Indirect automobile 1,569,274 — 1,569,274 Installment loans and personal lines of credit 27,289 881 28,170 Total consumer loans 1,596,563 881 1,597,444 Residential mortgage 577,471 16,624 594,095 Home equity lines of credit 143,097 10,661 153,758 Total mortgage loans 720,568 27,285 747,853 Total loans $ 3,544,280 $ 141,198 $ 3,685,478 The Company has extended loans to certain officers and directors. The Company does not believe these loans involve more than the normal risk of collectability or present other unfavorable features when originated. None of the related party loans were classified as nonaccrual, past due, restructured, or potential problem loans at March 31, 2019 or December 31, 2018 . The outstanding balances of related party loans totaled $28.1 million at March 31, 2019 and December 31, 2018 . Nonaccrual Loans The accrual of interest income is generally discontinued when a loan becomes 90 days past due. Past due status is based on the contractual terms of the loan agreement. A loan may be placed on nonaccrual status sooner if reasonable doubt exists as to the full, timely collection of principal or interest. When a loan is placed on nonaccrual status, previously accrued and uncollected interest is reversed against current period interest income. If a borrower on a residential mortgage loan previously sold makes no payment for three consecutive months, the Company, as servicer, may exercise its option to repurchase the delinquent loan from its securitized loan pool in an amount equal to 100% of the loan’s remaining principal balance less the principal payments advanced to the pool prior to the buyback, in which case no previously accrued interest would be reversed since the loan was previously sold. Interest advanced to the pool prior to the buyback is capitalized for future reimbursement as part of the government guarantee. Subsequent interest collected on nonaccrual loans is recorded as a principal reduction. Nonaccrual loans are returned to accrual status when all contractually due principal and interest amounts are brought current and the future payments are reasonably assured. Loans in nonaccrual status are presented by class of loans in the following table. The Company has repurchased certain GNMA government-guaranteed loans, which are accounted for in nonaccrual status. The Company’s loss exposure on government-guaranteed loans is mitigated by the government guarantee in whole or in part. Purchased credit impaired (“PCI”) loans are considered to be performing due to the application of the accretion method and are excluded from the table. (in thousands) March 31, 2019 December 31, 2018 Commercial $ 11,638 $ 12,001 SBA 5,218 5,076 Total commercial loans 16,856 17,077 Construction 242 242 Indirect automobile 1,204 1,320 Installment loans and personal lines of credit 302 261 Total consumer loans 1,506 1,581 Residential mortgage 40,555 33,518 Home equity lines of credit 2,310 2,328 Total mortgage loans 42,865 35,846 Total nonaccrual loans $ 61,469 $ 54,746 If such nonaccrual loans had been on a full accrual basis, interest income on these loans for the three months ended March 31, 2019 and 2018 , would have been $516,000 and $648,000 , respectively. Residential mortgage loans on nonaccrual status include $35.5 million and $29.1 million in repurchased GNMA government-guaranteed loans at March 31, 2019 and December 31, 2018 , respectively. Accruing loans delinquent 30 - 89 days, 90 days or more, and troubled debt restructured loans (“TDRs”) accruing interest, including PCI loans, presented by class of loans at March 31, 2019 and December 31, 2018 , were as follows: March 31, 2019 December 31, 2018 (in thousands) Accruing Accruing TDRs Accruing Accruing TDRs Commercial $ 1,421 $ 5,894 $ 7,135 $ 1,788 $ 6,022 $ 8,005 SBA 2,936 — 1,385 4,335 — 1,408 Construction 5 50 — 2,595 44 — Indirect automobile 2,478 2 2,749 3,197 4 2,585 Installment and personal lines of credit 52 — 21 4 — 27 Residential mortgage 9,443 505 2,629 12,611 663 3,803 Home equity lines of credit 765 13 343 208 13 400 Total $ 17,100 $ 6,464 $ 14,262 $ 24,738 $ 6,746 $ 16,228 TDR Loans During the three months ended March 31, 2019 , loans in the amount of $2.2 million were restructured and modified for term and $534,000 of loans were modified for interest rate. The modified loans were mortgage and indirect auto loans. During the three months ended March 31, 2018 , $1.1 million in indirect auto and mortgage loans were modified for term and a mortgage loan in the amount of $12,000 was modified for interest rate. Modified PCI loans are not removed from their accounting pool and accounted for as TDRs, even if those loans would otherwise be deemed TDRs. During the three months ended March 31, 2019 and 2018 , the amount of loans which were restructured in the past twelve months and subsequently redefaulted was $1.5 million and $267,000 , respectively, all of which were mortgage and indirect auto loans. The Company had total TDRs with a balance of $25.5 million and $24.6 million at March 31, 2019 and December 31, 2018 , respectively. Net charge-offs for TDR loans for the three months ended March 31, 2019 and 2018 were insignificant. Net charge-offs/recoveries on such loans are factored into the rolling historical loss rate, which is used in the calculation of the allowance for loan losses. The Company was not committed to lend additional amounts to customers with outstanding loans classified as TDRs as of March 31, 2019 or December 31, 2018 . Pledged Loans Presented in the following table is the unpaid principal balance of loans held for investment that were pledged to the Federal Home Loan Bank of Atlanta (“FHLB of Atlanta”) as collateral for borrowings under a blanket lien arrangement at March 31, 2019 and December 31, 2018 : (in thousands) March 31, 2019 December 31, 2018 Commercial $ 389,135 $ 294,275 Home equity lines of credit 71,579 104,556 Residential mortgage 439,994 407,713 Total $ 900,708 $ 806,544 Indirect automobile loans with an unpaid principal balance of approximately $330.0 million at March 31, 2019 and December 31, 2018 , respectively, were pledged to the Federal Reserve Bank of Atlanta (“FRB”) as collateral for potential Discount Window borrowings under a blanket lien arrangement. Impaired Loans The following tables present by class the unpaid principal balance, recorded investment and related allowance for impaired legacy loans and acquired non PCI loans at March 31, 2019 and December 31, 2018 . Legacy impaired loans include all TDRs and all other nonaccrual loans, excluding nonaccrual loans below the Company’s specific review threshold: March 31, 2019 December 31, 2018 (in thousands) Unpaid Recorded (1) Related Unpaid Recorded (1) Related Impaired Loans with Allowance Commercial $ 13,326 $ 11,829 $ 941 $ 15,460 $ 14,557 $ 1,371 SBA 4,827 3,377 422 2,338 1,886 127 Construction — — — — — — Installment and personal lines of credit 127 92 92 1,626 310 93 Residential mortgage 14,189 14,180 350 4,368 4,357 472 Home equity lines of credit 478 363 258 659 558 202 Loans $ 32,947 $ 29,841 $ 2,063 $ 24,451 $ 21,668 $ 2,265 March 31, 2019 December 31, 2018 (in thousands) Unpaid Recorded (1) Unpaid Recorded (1) Impaired Loans with No Allowance Commercial $ 10,234 $ 9,795 $ 8,280 $ 7,223 SBA 5,692 3,597 7,039 4,972 Construction 960 242 965 242 Installment and personal lines of credit 1,498 215 — — Residential mortgage 31,781 30,677 34,507 33,564 Home equity lines of credit 2,146 1,949 1,975 1,797 Loans $ 52,311 $ 46,475 $ 52,766 $ 47,798 ( 1) The primary difference between the unpaid principal balance and recorded investment represents charge-offs previously taken; it excludes accrued interest receivable due to materiality. Related allowance is calculated on the recorded investment, not the unpaid principal balance. Included in impaired loans with no allowance are $35.5 million and $29.1 million in government-guaranteed residential mortgage loans at March 31, 2019 and December 31, 2018 , respectively. These loans are collateralized by first mortgages on the underlying real estate collateral and are individually reviewed for a specific allowance. The average recorded investment in impaired loans and interest income recognized for the three months ended March 31, 2019 and 2018, by class, are summarized in the table below. Impaired loans include legacy impaired loans, all TDRs and all other nonaccrual loans including GNMA optional repurchase loans. Three Months Ended March 31, 2019 2018 (in thousands) Average Interest Average Interest Commercial $ 21,392 $ 81 $ 24,282 $ 152 SBA 7,154 32 6,429 96 Construction 242 1 4,424 7 Indirect automobile 3,318 64 3,260 64 Installment and personal lines of credit 308 65 447 46 Residential mortgage 42,660 245 31,317 208 Home equity lines of credit 2,327 23 3,480 19 Total $ 77,401 $ 511 $ 73,639 $ 592 Credit Quality Indicators The Company uses an asset quality ratings system to assign a numeric indicator of the credit quality and level of existing credit risk inherent in a loan ranging from 1 to 8, where a higher rating represents higher risk. Management regularly reviews loans in the portfolio to assess credit quality indicators and to determine appropriate loan classification and grading in accordance with the Company’s internal loan policy. These ratings are adjusted periodically as the Company becomes aware of changes in the credit quality of the underlying loans through its ongoing monitoring of the credit quality of the loan portfolio. Indirect automobile loans typically receive a risk rating only when being downgraded to an adverse rating which typically occurs when payments of principal and interest are greater than 90 days past due. The Company uses a number of factors, including FICO scoring, to help evaluate the likelihood consumer borrowers will pay their credit obligations as agreed. The weighted-average FICO score for the indirect automobile portfolio was 764 and 762 at March 31, 2019 and December 31, 2018 , respectively. The following are definitions of the Company's loan rating categories: • Pass – Pass loans include loans rated satisfactory with high, good, average or acceptable business and credit risk. • Special Mention – A special mention loan has potential weaknesses that deserve management’s close attention. • Substandard – A substandard loan is inadequately protected by the current sound worth and paying capacity of the obligor or of the collateral pledged, if any. A substandard asset has a well-defined weakness, or weaknesses, that jeopardize the liquidation of the debt. • Doubtful – Doubtful loans have all the weaknesses inherent in assets classified substandard with the added characteristic that the weaknesses make collection or liquidation in full, on the basis of currently existing facts, conditions, and values, highly questionable and improbable. • Loss – Loss loans are considered uncollectable and of such little value that their continuance as recorded assets is not warranted. The following tables present the recorded investment in loans, by loan class and risk rating category, as of March 31, 2019 and December 31, 2018 : (in thousands) March 31, 2019 Asset Rating Commercial SBA Construction Indirect Installment and Personal Lines of Credit Residential Home Equity Total Pass $ 919,506 $ 154,320 $ 271,253 $ — $ 24,861 $ 580,637 $ 151,617 $ 2,102,194 Special Mention 14,085 5,461 19,977 — 65 441 787 40,816 Substandard 24,489 7,060 292 5,335 320 44,353 2,533 84,382 958,080 166,841 291,522 5,335 25,246 625,431 154,937 2,227,392 Ungraded Performing — — — 1,449,413 — — — 1,449,413 Total $ 958,080 $ 166,841 $ 291,522 $ 1,454,748 $ 25,246 $ 625,431 $ 154,937 $ 3,676,805 (in thousands) December 31, 2018 Asset Rating Commercial SBA Construction Indirect Installment and Personal Lines of Credit Residential Home Equity Total Pass $ 859,770 $ 144,977 $ 256,813 $ — $ 27,759 $ 556,622 $ 150,338 $ 1,996,279 Special Mention 14,410 4,674 22,306 — 69 512 800 42,771 Substandard 29,980 6,961 290 5,632 342 36,961 2,620 82,786 904,160 156,612 279,409 5,632 28,170 594,095 153,758 2,121,836 Ungraded Performing — — — 1,563,642 — — — 1,563,642 Total $ 904,160 $ 156,612 $ 279,409 $ 1,569,274 $ 28,170 $ 594,095 $ 153,758 $ 3,685,478 Acquired Loans The carrying amount and outstanding balance at March 31, 2019 of the PCI loans from acquisitions prior to 2018 was $21.4 million and $27.1 million , respectively, and $21.5 million and $27.5 million , respectively, at December 31, 2018 . There were no loans acquired during the three months ended March 31, 2019 . Changes in the accretable yield, or income expected to be collected on PCI loans, for the three months ended March 31, 2019 and 2018 , were as follows: For the three Months Ended March 31, (in thousands) 2019 2018 Beginning balance $ 2,666 $ 3,005 Accretion of income (374 ) (569 ) Other activity, net (1) 66 880 Ending balance $ 2,358 $ 3,316 (1) Includes changes in cash flows expected to be collected due to changes in timing of liquidation events and prepayment assumptions.</t>
  </si>
  <si>
    <t>Allowance for Loan Losses</t>
  </si>
  <si>
    <t>Allowance for Loan Losses A summary of changes in the allowance for loan losses (“ALL”) by loan portfolio type is as follows: Three Months Ended March 31, 2019 Commercial Loans (in thousands) Commercial SBA Construction Consumer Mortgage Unallocated Total Beginning balance $ 9,889 $ 2,266 $ 2,849 $ 9,110 $ 7,037 $ — $ 31,151 Charge-offs — (21 ) — (1,439 ) (83 ) — (1,543 ) Recoveries 101 49 73 382 6 — 611 Net recoveries / (charge-offs) 101 28 73 (1,057 ) (77 ) — (932 ) Provision for loan losses 174 278 218 — 266 — 936 Ending balance $ 10,164 $ 2,572 $ 3,140 $ 8,053 $ 7,226 $ — $ 31,155 Three Months Ended March 31, 2018 Commercial Loans (in thousands) Commercial SBA Construction Consumer Mortgage Unallocated Total Beginning balance $ 7,846 $ 1,968 $ 2,396 $ 10,758 $ 5,928 $ 876 $ 29,772 Charge-offs — (105 ) — (1,434 ) (40 ) — (1,579 ) Recoveries (75 ) 5 364 309 14 — 617 Net (charge-offs) / recoveries (75 ) (100 ) 364 (1,125 ) (26 ) — (962 ) Provision for loan losses 1,966 112 (160 ) 726 362 (876 ) 2,130 Ending balance $ 9,737 $ 1,980 $ 2,600 $ 10,359 $ 6,264 $ — $ 30,940 The following tables present, by loan portfolio type, the balance in the ALL disaggregated on the basis of the Company’s impairment measurement method and the related recorded investment in loans: March 31, 2019 Commercial Loans (in thousands) Commercial SBA Construction Consumer Mortgage Total Individually evaluated $ 941 $ 422 $ — $ 92 $ 608 $ 2,063 Collectively evaluated 9,222 2,150 3,114 7,961 6,618 29,065 Acquired with deteriorated credit quality 1 — 26 — — 27 Total ALL $ 10,164 $ 2,572 $ 3,140 $ 8,053 $ 7,226 $ 31,155 Individually evaluated $ 21,624 $ 6,974 $ 242 $ 307 $ 47,169 $ 76,316 Collectively evaluated 918,932 159,549 291,225 1,479,685 729,652 3,579,043 Acquired with deteriorated credit quality 17,524 318 55 2 3,547 21,446 Total loans $ 958,080 $ 166,841 $ 291,522 $ 1,479,994 $ 780,368 $ 3,676,805 December 31, 2018 Commercial Loans (in thousands) Commercial SBA Construction Consumer Mortgage Total Individually evaluated $ 1,371 $ 127 $ — $ 93 $ 674 $ 2,265 Collectively evaluated 8,517 2,139 2,823 9,017 6,363 28,859 Acquired with deteriorated credit quality 1 — 26 — — 27 Total ALL $ 9,889 $ 2,266 $ 2,849 $ 9,110 $ 7,037 $ 31,151 Individually evaluated $ 21,780 $ 6,858 $ 242 $ 310 $ 40,276 $ 69,466 Collectively evaluated 864,935 149,433 279,118 1,597,126 703,893 3,594,505 Acquired with deteriorated credit quality 17,445 321 49 8 3,684 21,507 Total loans $ 904,160 $ 156,612 $ 279,409 $ 1,597,444 $ 747,853 $ 3,685,478 The determination of the overall allowance for credit losses has two components, the allowance for originated loans and the allowance for acquired loans. The ALL for acquired loans is evaluated at each reporting date subsequent to acquisition. Total loans include acquired loans of $133.0 million and $141.2 million at March 31, 2019 and December 31, 2018 , respectively, which were recorded at fair value when acquired. For acquired performing loans, an allowance is determined for each loan pool using a methodology similar to that used for originated loans and then compared to the remaining fair value discount for that pool. For PCI loans, decreases in cash flows expected to be collected is generally recognized by recording an allowance for loan losses. Subsequent increases in cash flows result in a reversal of the allowance for loan losses to the extent of prior charges, or in the prospective recognition of interest income.</t>
  </si>
  <si>
    <t>Other Real Estate</t>
  </si>
  <si>
    <t>Real Estate [Abstract]</t>
  </si>
  <si>
    <t>Other Real Estate The following table segregates the other real estate (“ORE”) by type: (in thousands) March 31, 2019 December 31, 2018 Commercial $ 2,812 $ 2,598 Residential 400 400 Undeveloped property 5,292 5,292 Total ORE, net $ 8,504 $ 8,290 The following table summarizes the changes in ORE: For the Three Months Ended March 31, (in thousands) 2019 2018 Beginning balance $ 8,290 $ 7,621 Transfers of loans to ORE 749 132 Sales (247 ) — Write-downs (288 ) (85 ) Ending balance $ 8,504 $ 7,668 At March 31, 2019 and December 31, 2018 , the recorded investment of residential mortgage loans formally in the process of foreclosure proceedings was approximately $5.5 million and $6.9 million , respectively. Of these amounts, $4.6 million and $6.0 million , respectively, are residential mortgage loans where the Company has the intent to convey the property to the respective government agency guaranteeing the loan. Upon foreclosure, a separate other receivable in the amount expected to be recovered from the guarantee will be recognized and reported as part of other assets in the accompanying Consolidated Balance Sheets.</t>
  </si>
  <si>
    <t>Fair Value of Financial Instruments</t>
  </si>
  <si>
    <t>Fair Value Disclosures [Abstract]</t>
  </si>
  <si>
    <t>Fair Value of Financial Instruments Valuation Methodologies and Fair Value Hierarchy The primary financial instruments that the Company carries at fair value include investment securities available-for-sale, derivative financial instruments used to hedge the value of its mortgage pipeline and mortgage loans held for sale portfolio including Interest Rate Lock Commitments (“IRLCs”), and residential mortgage loans held-for-sale. Debt securities issued by U.S. Government corporations and agencies, debt securities issued by U.S. states and political subdivisions, and agency residential and commercial mortgage-backed securities classified as available-for-sale are reported at fair value utilizing Level 2 inputs. For these securities, the Company obtains fair value measurements from an independent third party pricing service. We have processes in place to evaluate such third party pricing services to ensure information obtained and valuation techniques are appropriat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investments in the Company’s portfolio are generally not quoted on an exchange but are actively traded in the secondary institutional markets. The fair value of mortgage loans held-for-sale is based on what secondary markets are currently offering for portfolios with similar characteristics. The fair value measurements consider observable data that may include market trade pricing from brokers and investors and the mortgage-backed security markets. As such, the Company classifies these loans as Level 2. The Company classifies IRLCs on residential mortgage loans held-for-sale, which are derivatives under GAAP, on a gross basis within other assets or other liabilities. The fair value of these commitments, while based on interest rates observable in the market, is highly dependent on the ultimate closing of the loans. These “pull-through” rates are based on both the Company’s historical data and the current interest rate environment and reflect the Company’s best estimate of the likelihood that a commitment will ultimately result in a closed loan. The loan servicing value is also included in the fair value of IRLCs. Because these inputs are not transparent in market trades, IRLCs are considered to be Level 3 assets. Derivative financial instruments are primarily transacted in the secondary mortgage and institutional dealer markets and priced with observable market assumptions at a mid-market valuation point, with appropriate valuation adjustments for liquidity and credit risk. For purposes of valuation adjustments to its derivative positions, the Company has evaluated liquidity premiums that may be demanded by market participants, as well as the credit risk of its counterparties and its own credit if applicable. To date, no material losses due to a counterparty’s inability to pay any net uncollateralized position have occurred. Derivative financial instruments are considered to be Level 3. The credit risk associated with the underlying cash flows of an instrument carried at fair value was a consideration in estimating the fair value of certain financial instruments. Credit risk was considered in the valuation through a variety of inputs, as applicable, including, the actual default and loss severity of the collateral, and level of subordination. The assumption used to estimate credit risk applied relevant information that a market participant would likely use in valuing an instrument. Because mortgage loans held-for-sale are generally sold within several weeks of origination, they are unlikely to demonstrate any of the credit weaknesses discussed above and as a result, the amount of any credit related adjustments to fair value during the three months ended March 31, 2019 and 2018 , was insignificant. Recurring Fair Value Measurements The following tables present certain information regarding the financial assets measured at fair value on a recurring basis by level within the fair value hierarchy based on the inputs used to estimate the fair value at the measurement date. There were no transfers between Levels 1, 2, and 3, during the three months ended March 31, 2019 and 2018 . March 31, 2019 (in thousands) Total Fair Value Quoted Prices Significant Significant Investment securities available-for-sale $ 285,518 $ — $ 285,518 $ — Mortgage loans held-for-sale 252,238 — 252,238 — Other assets (1) 7,393 — — 7,393 Other liabilities (1) (3,031 ) — — (3,031 ) December 31, 2018 (in thousands) Total Fair Value Quoted Prices Significant Significant Investment securities available-for-sale $ 251,602 $ — $ 251,602 $ — Mortgage loans held-for-sale 225,342 — 225,342 — Other assets (1) 5,402 — — 5,402 Other liabilities (1) (3,492 ) — — (3,492 ) (1) Includes mortgage-related IRLCs and derivative financial instruments to hedge interest rate risk. IRLCs are recorded on a gross basis. The following table presents a reconciliation of all other assets and other liabilities measured at fair value on a recurring basis using significant unobservable inputs (Level 3) during the three months ended March 31, 2019 and 2018 . The changes in the fair value of economic hedges were recorded in noninterest income from mortgage banking activities in the Consolidated Statements of Comprehensive Income and are designed to partially offset the change in fair value of the derivative financial instruments referenced in the following table: As of or for the Three Months Ended March 31, 2019 2018 (in thousands) Other (1) Other (1) Other (1) Other (1) Beginning balance $ 5,402 $ (3,492 ) $ 4,168 $ (691 ) Total gains / (losses) included in earnings: Issuances 7,393 (3,031 ) 7,580 (1,641 ) Settlements and closed loans (4,915 ) 3,492 (4,168 ) 691 Expirations (487 ) — — — Ending balance $ 7,393 $ (3,031 ) $ 7,580 $ (1,641 ) (1) Includes mortgage-related IRLCs and derivative financial instruments entered to hedge interest rate risk. Nonrecurring Fair Value Measurements Certain financial assets held by the Company are not included in the tables above, but are measured at fair value on a nonrecurring basis. The following tables present the assets that had changes in their recorded fair value and still held at the end of the reporting period by level within the fair value hierarchy based on the inputs used to estimate the fair value at the measurement date. March 31, 2019 (in thousands) Total Fair Value Quoted Prices Significant Significant Impaired loans $ 30,409 $ — $ — $ 30,409 ORE, net 64 — — 64 Residential mortgage servicing rights 68,109 — — 68,109 December 31, 2018 (in thousands) Total Fair Value Quoted Prices Significant Significant Impaired loans $ 16,283 $ — $ — $ 16,283 ORE, net 1,556 — — 1,556 Residential mortgage servicing rights 56,737 — — 56,737 Quantitative Information about Level 3 Fair Value Measurements The following table shows the valuation technique and range, including weighted average, of the significant unobservable inputs and assumptions used in the fair value measurement of the Company’s Level 3 assets and liabilities: Fair Value at ($ in thousands) March 31, 2019 December 31, 2018 Valuation Unobservable Range/Weighted Range/Weighted Nonrecurring: Impaired loans $ 30,409 $ 16,283 Appraised value Estimated 0% - 10.00% 0.00% - 10.00% Other real estate 64 1,556 Discounted appraisals Estimated 0% - 10.00% 0.00% - 10.00% Residential mortgage servicing rights 68,109 56,737 Discounted Discount rate 9.77% - 11.25% 10.27% - 11.75% Modeled prepayment 7.86% - 11.33% 6.78% - 10.75% Recurring: IRLCs $ 6,656 $ 4,630 Pricing Modeled pull-through 79.50% 85.00% Forward commitments (2,294 ) (2,720 ) Investor Pricing spreads 90.00% - 104.59% 99.00% - 104.83% The tables above exclude the initial measurement of assets and liabilities that were acquired as part of acquisitions accounted for as business combinations. These assets and liabilities were recorded at their fair value upon acquisition and were not remeasured during the periods presented unless specifically required by GAAP. Acquisition date fair values represent either Level 2 fair value measurements (investment securities, ORE, property, equipment and borrowings) or Level 3 fair value measurements (loans, deposits and core deposit intangible asset). Impaired loans are evaluated and valued at the time the loan is identified as impaired, at the lower of cost or fair value less estimated selling costs. A loan is considered impaired if it is probable that the Company will be unable to collect all amounts contractually due according to the terms of the loan agreement. Measuring the impairment of loans using the present value of expected future cash flows, discounted at the loan’s effective interest rate, is not considered a fair value measurement. For collateral-dependent loans, fair value is measured based on the value of the collateral securing these loans and is classified as Level 3 in the fair value hierarchy. Collateral may include real estate or business assets, including equipment, inventory and accounts receivable. The value of real estate collateral is determined based on appraisals prepared by qualified licensed appraisers ordered by the Company’s internal appraisal department, which is independent of the Company’s lending function. If significant, the value of business equipment is based on an appraisal by qualified licensed appraisers ordered by the Company; otherwise, the equipment’s net book value on the business’s financial statements is the basis for the value of business equipment. Inventory and accounts receivable collateral are valued based on independent field examiner review or aging reports. Appraised and reported values may be discounted based on management’s historical knowledge, changes in market conditions from the time of the valuation, and management’s expertise and knowledge of the client and client’s business. Impaired loans are evaluated on at least a quarterly basis for additional impairment and adjusted accordingly. Foreclosed assets are adjusted to fair value less estimated selling costs upon transfer of the loans to ORE, which becomes the new carrying value of the ORE. Subsequently, foreclosed assets are carried at the lower of carrying value or fair value less estimated selling costs. Fair value is based on independent market prices, appraised values of the collateral, sales agreements, or management’s estimation of the value of the collateral using market data including recent sales activity for similar assets in the property’s market. When the fair value of the collateral is based on an observable market price or a current appraised value, the Company records the foreclosed asset as nonrecurring Level 2. When an appraised value is not available or management determines there is no observable market price, the Company records the foreclosed asset as nonrecurring Level 3. Appraised and reported values may be discounted based on management’s historical knowledge, changes in market conditions from the time of the valuation, and management’s expertise and knowledge of the property. Management continues to evaluate the appropriateness of appraised values on at least an annual basis. Mortgage and SBA servicing rights are initially recorded at fair value when loans are sold with servicing retained. These assets are then amortized in proportion to and over the period of estimated net servicing income. On at least a quarterly basis, these servicing assets are assessed for impairment based on fair value. Management uses a model operated and maintained by an independent third party to assist in determining fair value which stratifies the servicing portfolio into homogeneous subsets with unique behavior characteristics. The model then converts those characteristics into income and expense streams, adjusts those streams for estimated prepayments, present values the adjusted streams, and combines the present values into a total. If the cost basis of any loan stratification tranche is higher than the present value of the tranche, an impairment is recorded. Management periodically obtains an independent review of the valuation assumptions to validate the fair value estimate and the reasonableness of the assumptions used in measuring fair value. See Note 10 for additional disclosures related to assumptions used in the fair value calculation for mortgage and SBA servicing rights. Management makes certain estimates and assumptions related to costs to service varying types of loans and pools of loans, prepayment speeds, the projected lives of loans and pools of loans sold servicing retained, and discount factors used in calculating the present values of servicing fees projected to be received. Management periodically obtains an independent review of the valuation assumptions to validate the fair value estimate and the reasonableness of the assumptions used in measuring fair value. No less frequently than quarterly, management reviews the status of mortgage loans held-for-sale for which the fair value option has been elected. Management also evaluates pools of servicing assets at least quarterly to determine if there is any impairment to those assets due to such factors as earlier than estimated repayments or significant prepayments. Any impairment identified in these servicing assets results in reductions in their carrying values through a valuation allowance and a corresponding decrease in servicing income. The significant unobservable input used in the fair value measurement of the Company’s IRLCs is the pull-through ratio, which represents the percentage of loans currently in a lock position which management estimates will ultimately close. Generally, the fair value of an IRLCs is positive (negative) if the prevailing interest rate is lower (higher) than the IRLCs rate. Therefore, an increase in the pull-through ratio (i.e., higher percentage of loans are estimated to close) will result in the fair value of the IRLCs increasing if in a gain position, or decreasing if in a loss position. The pull-through ratio is largely dependent on the processing stage that a loan is currently in and the change in prevailing interest rates from the time of the rate lock. The pull-through ratio is estimated based on calculations provided by the secondary marketing department using historical data. The estimated pull-through ratio is periodically reviewed by the Company’s Secondary Marketing Department of the Mortgage Banking Division for reasonableness. Forward commitments are instruments that are used to hedge the value of the IRLCs and mortgage loans held-for-sale. The Company takes investor commitments to sell a loan or pool of newly originated loans to an investor for an agreed upon price for delivery in the future. This type of forward commitment is also known as a mandatory commitment. Generally, the fair value of a forward commitment is negative (positive) if the prevailing interest rate is lower (higher) than the current commitment interest rate. The value of these commitments is ultimately determined by the investor that sold the commitment and represents a significant unobservable input used in the fair value measurement of the Company’s forward commitments. Fair Value Option The Company records mortgage loans held-for-sale at fair value. The Company chose to fair value these mortgage loans held-for-sale to align results with the underlying economic changes in value of the loans and related hedge instruments. Interest income on residential mortgage loans held-for-sale is recorded on an accrual basis in the Consolidated Statements of Comprehensive Income under the heading “Interest Income: Loans, including fees.” The servicing value is included in the fair value of the mortgage loans held-for-sale and initially recognized at the time the Company enters into IRLCs with borrowers. The mark-to-market adjustments related to loans held-for-sale and the associated economic hedges are reported as part of noninterest income from mortgage banking activities in the consolidated statements of comprehensive income. The following table presents the difference between the aggregate fair value and the aggregate unpaid principal balance of loans held-for-sale for which the fair value option (“FVO”) has been elected as of March 31, 2019 and December 31, 2018 . There were no loans held-for-sale measured under FVO that were 90 days or more past due or in nonaccrual status at March 31, 2019 and December 31, 2018 . (in thousands) Aggregate Fair Value Aggregate Unpaid Aggregate Fair Value Over Residential mortgage loans held-for-sale $ 252,238 $ 244,131 $ 8,107 (in thousands) Aggregate Fair Value Aggregate Unpaid Aggregate Fair Value Over Residential mortgage loans held-for-sale $ 225,342 $ 218,494 $ 6,848 Net fair value gains/(losses) related to mortgage banking activities for items measured at fair value pursuant to election of FVO for the three months ended March 31, 2019 and 2018 were $1.2 million and $(107,000) , respectively. Fair Value of Financial Instruments The estimated fair value of a financial instrument is the current amount that would be exchanged between willing parties, other than in a forced liquidation. Fair value is best determined based upon quoted market prices. In cases where quoted market prices for the Company’s various financial instruments are not available, fair values are based on settlements using present value or other valuation techniques. Those techniques are significantly affected by the imprecision in estimating unobservable inputs and the assumptions used, including the discount rate and estimates of future cash flows. While the Company believes its valuation methods are appropriate, the derived fair value estimates cannot be substantiated by comparison to independent markets, and, in many cases, could not be realized in immediate settlement of the instruments. In that regard, the aggregate fair value amounts presented in the tables below do not represent the underlying value of the Company. The following tables include the carrying amount and estimated fair value, as well as the level within the fair value hierarchy, of the Company’s financial instruments. The fair value estimates presented are based upon relevant information available to management as of March 31, 2019 and December 31, 2018 : Fair Value Measurements at March 31, 2019 (in thousands) Carrying Quoted Prices Significant Significant Total Fair Financial instruments (assets): Cash and cash equivalents $ 202,291 $ 202,291 $ — $ — $ 202,291 Investment securities available-for-sale 285,518 — 285,518 — 285,518 Investment securities held-to-maturity 19,925 — 15,823 3,878 19,701 Total loans, net (1) 3,909,373 — 252,238 3,365,463 3,617,701 Financial instruments (liabilities): Noninterest-bearing demand deposits $ 1,203,173 $ — $ — $ 1,203,173 $ 1,203,173 Interest-bearing deposits 2,779,360 — — 2,775,984 2,775,984 Short-term borrowings 162,453 — 162,453 — 162,453 Subordinated debt 120,733 — 114,825 — 114,825 Fair Value Measurements at December 31, 2018 (in thousands) Carrying Quoted Prices Significant Significant Total Fair Financial instruments (assets): Cash and cash equivalents $ 212,293 $ 212,293 $ — $ — $ 212,293 Investment securities available-for-sale 251,602 — 251,602 — 251,602 Investment securities held-to-maturity 20,126 — 15,507 3,903 19,410 Total loans, net (1) 3,893,629 — 225,342 3,404,277 3,629,619 Financial instruments (liabilities): Noninterest-bearing demand deposits $ 1,214,534 $ — $ — $ 1,214,534 $ 1,214,534 Interest-bearing deposits 2,767,044 — — 2,760,520 2,760,520 Short-term borrowings 139,760 — 139,760 — 139,760 Subordinated debt 120,707 — 113,141 — 113,141 (1) Includes $252,238 and $225,342 in residential mortgage loans held-for-sale at March 31, 2019 and December 31, 2018 , respectively, for which the Company has elected FVO. The carrying amounts reported in the Consolidated Balance Sheets for cash and cash equivalents reasonably approximates the fair values of those assets. For investment securities, fair value equals quoted market prices, if available. If a quoted market price is not available, fair value is estimated using quoted market prices for similar securities or dealer quotes. Fair values are estimated for portfolios of loans with similar financial characteristics. Loans are segregated by type. The fair value of performing loans is calculated by discounting scheduled cash flows through the remaining maturities using estimated market discount rates that reflect the credit and interest rate risk inherent in the loans along with a market risk premium and liquidity discount. Fair value for significant nonperforming loans is estimated taking into consideration recent external appraisals of the underlying collateral for loans that are collateral dependent. If appraisals are not available or if the loan is not collateral dependent, estimated cash flows are discounted using a rate commensurate with the risk associated with the estimated cash flows. Assumptions regarding credit risk, cash flows, and discount rates are judgmentally determined using available market information and specific borrower information. The fair value of deposits with no stated maturities, such as noninterest-bearing demand deposits, savings, interest-bearing demand, and money market accounts, is equal to the amount payable on demand. The fair value of time deposits is based on the discounted value of contractual cash flows based on the discount rates currently offered for deposits of similar remaining maturities. The fair value of the Company’s borrowings is estimated based on the quoted market price for the same or similar issued or on the current rates offered for debt of the same remaining maturities. For off-balance sheet instruments, fair values are based on rates currently charged to enter into similar agreements, taking into account the remaining terms of the agreements and the counterparties’ credit standing for loan commitments and letters of credit. Fees related to these instruments were immaterial at March 31, 2019 and December 31, 2018 , and the carrying amounts represent a reasonable approximation of their fair values. Loan commitments, letters and lines of credit, and similar obligations typically have variable interest rates and clauses that deny funding if the customer’s credit quality deteriorates. Therefore, the fair values of these items are not significant and are not included in the foregoing schedule.</t>
  </si>
  <si>
    <t>Derivative Financial Instruments</t>
  </si>
  <si>
    <t>Derivative Instruments and Hedging Activities Disclosure [Abstract]</t>
  </si>
  <si>
    <t>Derivative Financial Instruments The Company uses derivative financial instruments to hedge the value of its mortgage pipeline and its mortgage loans held for sale. These instruments are not designated as hedges and are not speculative in nature. Gains of $2.5 million were recorded for each of the three months ended March 31, 2019 and 2018 for all mortgage-related derivatives, and are included in the Consolidated Statements of Comprehensive Income as part of noninterest income from mortgage banking activities. Derivatives contracts are used to help offset changes in fair value and are written in amounts referred to as notional amounts. Notional amounts provide a basis for calculating payments between counterparties but do not represent amounts to be exchanged between the parties, and are not a measure of financial risk. The notional amounts of the Company’s derivative positions at March 31, 2019 and December 31, 2018 were as follows: Contract or Notional Amount as of (in thousands) March 31, December 31, Forward rate commitments $ 504,003 $ 390,533 Interest rate lock commitments 284,405 191,843 Total derivatives contracts $ 788,408 $ 582,376 The Company’s derivative contracts are not subject to master netting arrangements.</t>
  </si>
  <si>
    <t>Earnings Per Common Share</t>
  </si>
  <si>
    <t>Earnings Per Share [Abstract]</t>
  </si>
  <si>
    <t>Earnings Per Common Share Earnings per common share (“EPS”) were calculated as follows: Three Months Ended March 31, (in thousands, except per share data) 2019 2018 Net income $ 6,113 $ 11,767 Weighted average common shares outstanding - basic (1) 27,493 27,011 Effect of dilutive stock options (2) 200 110 Weighted average common shares outstanding – diluted 27,693 27,121 EPS: Basic $ 0.22 $ 0.44 Diluted $ 0.22 $ 0.43 (1) Includes participating securities related to unvested restricted stock awards, net of forfeitures during the period, if any. (2) Effect of dilutive stock options includes the dilutive effect of additional potential common shares issuable under contracts outstanding during each respective period. As of March 31, 2019 , there were no common stock options that were excluded as potentially dilutive. As of March 31, 2018 , 612,500 common stock options were excluded from the potentially dilutive stock options. These shares were not included in the computation of diluted EPS because they were anti-dilutive in the period (i.e., the options’ exercise price was greater than the average market price of the common shares).</t>
  </si>
  <si>
    <t>Certain Transfers of Financial Assets</t>
  </si>
  <si>
    <t>Transfers and Servicing [Abstract]</t>
  </si>
  <si>
    <t>Certain Transfers of Financial Assets Servicing rights The Company sells certain residential mortgage loans, SBA loans and indirect automobile loans to third parties. All such transfers are accounted for as sales and the continuing involvement in the loans sold is limited to certain servicing responsibilities. Loan servicing rights are initially recorded at fair value and subsequently recorded at the lower of cost or fair value and are amortized over the remaining service life of the loans, with consideration given to prepayment assumptions. The carrying value of the loan servicing rights assets is shown in the table below: (in thousands) March 31, 2019 December 31, 2018 Loan servicing rights Residential mortgage $ 108,417 $ 111,414 SBA 4,472 4,511 Indirect automobile 3,847 4,465 Total servicing rights $ 116,736 $ 120,390 Residential Mortgage Loans The Company typically sells certain first-lien residential mortgage loans to third party investors, primarily Federal National Mortgage Association (“Fannie Mae”), Government National Mortgage Association ("Ginnie Mae"), and Federal Home Loan Mortgage Corporation (“Freddie Mac”). The Company retains the related mortgage servicing rights (“MSRs”) and receives servicing fees on certain of these loans. During the three months ended March 31, 2019 and 2018 , the Company sold $449.3 million and $431.6 million in residential mortgage loans, respectively, with servicing retained. The net gain on loan sales, MSRs amortization and recoveries/impairment, and ongoing servicing fees on the portfolio of loans serviced for others are recorded in the Consolidated Statements of Comprehensive Income as part of noninterest income from mortgage banking activities. During the three months ended March 31, 2019 and 2018 , the Company recorded gains on sales of residential mortgage loans of $15.2 million and $17.6 million , respectively. During the three months ended March 31, 2019 and 2018 , the Company recorded servicing fee income of $6.3 million and $6.2 million , respectively. Servicing fee income includes servicing fees, late fees and ancillary fees earned for each period. The table below is an analysis of the activity in the Company’s MSRs and impairment: For the Three Months Ended March 31, (in thousands) 2019 2018 Residential mortgage servicing rights Beginning carrying value, net $ 111,414 $ 100,679 Additions 5,343 6,146 Amortization (3,504 ) (3,426 ) (Impairment)/recoveries, net (1) (4,836 ) 4,544 Ending carrying value, net $ 108,417 $ 107,943 (1) Principally reflects changes in market interest rates and prepayment speeds, both of which affect future cash flow projections. For the Three Months Ended March 31, (in thousands) 2019 2018 Residential mortgage servicing impairment Beginning balance $ 1,954 $ 9,818 Additions 4,930 — Recoveries (94 ) (4,544 ) Ending balance $ 6,790 $ 5,274 The fair value of MSRs, key metrics, and the sensitivity of the fair value to adverse changes in model inputs and/or assumptions are summarized below: ($ in thousands) March 31, 2019 December 31, 2018 Residential Mortgage Servicing Rights Fair Value $ 113,551 $ 116,827 Composition of residential loans serviced for others: Fixed-rate 99.53 % 99.57 % Adjustable-rate 0.47 % 0.43 % Total 100.00 % 100.00 % Remaining term (years) 26.0 26.1 Modeled prepayment speed 8.85 % 7.30 % Decline in fair value due to a 10% adverse change $ (4,019 ) $ (3,578 ) Decline in fair value due to a 20% adverse change (7,717 ) (7,002 ) Weighted average discount rate 10.14 % 10.64 % Decline in fair value due to a 10% adverse change $ (4,666 ) $ (5,290 ) Decline in fair value due to a 20% adverse change (9,011 ) (10,245 ) As demonstrated in the table above, the Company’s methodology is highly sensitive to changes in model inputs and/or assumptions. The sensitivity calculations above are hypothetical and should not be considered to be predictive of future performance. As indicated, changes in fair value based on adverse changes in model inputs and/or assumptions generally cannot be extrapolated because the relationship of the change in input or assumption to the change in fair value may not be linear. In addition, the effect of an adverse variation in a particular input or assumption on the fair value of the MSRs is calculated without changing any other input or assumptions. In reality, changes in one factor may result in changes in another (for example, increases in market interest rates may result in lower prepayments), which may magnify or counteract the effect of the change. Information about the asset quality of residential mortgage loans serviced by the Company is shown in the table below: Residential mortgage loans serviced March 31, 2019 Net Charge-offs Unpaid Delinquent (days) (in thousands) 30 to 89 90+ Serviced for others $ 9,244,005 $ 146,278 $ 8,761 $ — Held-for-sale (1) 244,131 153 — — Held-for-investment (2) 624,638 17,844 22,929 82 Total residential mortgage loans serviced $ 10,112,774 $ 164,275 $ 31,690 $ 82 (1) There were no loans held-for-sale that were 90+ days past due recorded under the fair value option for mortgage loans held-for-sale. There were no applicable discounts for loans held-for-sale that were 30-89 days past due. (2) Delinquent loans held-for-investment include repurchased loans covered by government agency guarantees that were 30-89 days past due and 90+ days past due of $6.8 million and $19.6 million , respectively. Loans serviced for others are not included in the Consolidated Balance Sheets as they are not assets of the Company. Mortgage Recourse Liability During the last five years ended March 31, 2019 , the Company has sold approximately 50,000 loans with a principal balance of approximately $12.6 billion . Purchasers generally have recourse to return a sold loan to the Company under limited circumstances. As seller, the Company has made various representations and warranties related to, among other things, the ownership of the loans, the validity of the liens, the loan selection and origination process, and the compliance with origination criteria established by the purchasers. In the event of a breach of these representations and warranties, the Company is obligated to repurchase loans with identified defects and/or to indemnify the purchasers. Some of these conditions include underwriting errors or omissions, fraud or material misstatements, and invalid collateral values. The contractual obligation arises only when the breach of representations and warranties is discovered and repurchase/indemnification is demanded. Generally, the maximum amount the Company would be required to pay would be equal to the unpaid principal balance of such loans that are deemed to have defects that were sold to purchasers, plus accrued interest, return of the premium received at the time of the loan sale, and reimbursement of certain expenses. To date, the claims to the Company from the purchasers to be paid upon repurchase or paid because of indemnification have been insignificant. In addition, the Company’s loan sale contracts define a condition in which the borrower defaults during a short period of time as an early payment default (“EPD”). In the event of an EPD, the Company may be required to return the premium paid for the loan, pay certain administrative fees, and may be required to repurchase the loan or indemnify the purchaser unless an EPD waiver is obtained. The Company also makes a number of representations and warranties that it will service the originated loans in accordance with investor servicing guidelines and standards. Management recognizes the potential risk from costs related to breaches of representations and warranties made in connection with residential loan sales and subsequent required repurchases, indemnifications, and EPD claims. As a result, the Company has established a liability to cover potential costs related to these events based on historical experience, adjusted for any risk factors not captured in the historical losses, current business volume, and known claims outstanding. The recourse liability totaled $1.4 million at March 31, 2019 and December 31, 2018 , respectively, and management believes this amount is adequate for potential exposure related to loan sale indemnification, repurchase loans, and EPD claims. There is a significant degree of judgment involved in estimating the recourse liability as the estimation process is inherently uncertain and subject to imprecision. Management will continue to monitor the adequacy of the reserve level and may decide that further additions to the reserve are appropriate in the future. However, there can be no assurance that the current balance of this reserve will prove sufficient to cover actual future losses. It should be noted that the Company’s historical loan sale activity began to increase at a time when underwriting requirements were strengthened from prior years and limited documentation conventional loans (i.e., non-government insured) were no longer eligible for purchase in the secondary market. Accordingly, the population of conventional loans the Company has sold has been underwritten based on fully documented information. While this does not eliminate all risk of repurchase or indemnification costs, management believes it significantly mitigates that risk. SBA Loans The Company customarily executes certain transfers of selected government loans to commercial borrowers, primarily SBA loans, with third parties in the secondary market. These loans, which are typically partially guaranteed by the SBA or otherwise credit enhanced, are generally secured by business property such as real estate, inventory, equipment, and accounts receivable. During the three months ended March 31, 2019 and 2018 , the Company sold $17.0 million and $10.7 million in government loans, respectively, with servicing retained. The Company retains the loan servicing rights and receives ongoing servicing fees on the portfolio of loans serviced for others. The net gain on SBA loan sales, amortization and recoveries/impairment of servicing rights, and ongoing servicing fees are recorded in the Consolidated Statements of Comprehensive Income as part of noninterest income from SBA lending activities. During the three months ended March 31, 2019 and 2018 , the Company recorded gains on sales of SBA loans of $1.2 million and $938,000 , respectively. During the three months ended March 31, 2019 and 2018 , the Company recorded servicing fee income of $565,000 and $571,000 , respectively. Servicing fee income includes servicing fees, late fees and ancillary fees earned for each period. The table below is an analysis of the activity in the Company’s SBA loan servicing rights and impairment: For the Three Months Ended March 31, (in thousands) 2019 2018 SBA loan servicing rights Beginning carrying value, net $ 4,511 $ 4,818 Additions 371 271 Amortization (410 ) (483 ) Recoveries, net (1) — 131 Ending carrying value, net $ 4,472 $ 4,737 (1) Principally reflects changes in market interest rates and prepayment speeds, both of which affect future cash flow projections. For the Three Months Ended March 31, (in thousands) 2019 2018 SBA servicing rights impairment Beginning balance $ 2 $ 134 Additions — — Recoveries — (131 ) Ending balance $ 2 $ 3 The fair value of the SBA loan servicing rights, key metrics, and the sensitivity of the fair value to adverse changes in the model inputs and/or assumptions are summarized below: ($ in thousands) March 31, 2019 December 31, 2018 SBA loan servicing rights Fair Value $ 4,855 $ 4,629 Composition of loans serviced for others: Fixed-rate — % — % Adjustable-rate 100.00 % 100.00 % Total 100.00 % 100.00 % Remaining term (years) 19.6 19.7 Modeled prepayment speed 15.06 % 15.10 % Decline in fair value due to a 10% adverse change $ (204 ) $ (194 ) Decline in fair value due to a 20% adverse change (392 ) (373 ) Weighted average discount rate 13.25 % 13.75 % Decline in fair value due to a 10% adverse change $ (170 ) $ (166 ) Decline in fair value due to a 20% adverse change (330 ) (321 ) As demonstrated in the table above, the Company’s methodology is highly sensitive to changes in model inputs and/or assumptions. The sensitivity calculations above are hypothetical and should not be considered to be predictive of future performance. As indicated, changes in fair value based on adverse changes in model inputs and/or assumptions generally cannot be extrapolated because the relationship of the change in input or assumption to the change in fair value may not be linear. In addition, the effect of an adverse variation in a particular input or assumption on the value of the SBA loan servicing rights is calculated without changing any other input or assumption. In reality, changes in one factor may magnify or counteract the effect of the change. Information about the asset quality of SBA loans serviced by the Company is shown in the table below: SBA loans serviced March 31, 2019 Net Charge-offs Unpaid Delinquent (days) (in thousands) 30 to 89 90+ Serviced for others $ 267,646 $ 3,842 $ 1,053 $ — Held-for-sale 11,485 — — — Held-for-investment 172,294 3,563 4,905 (28 ) Total SBA loans serviced $ 451,425 $ 7,405 $ 5,958 $ (28 ) Loans serviced for others are not included in the Consolidated Balance Sheets as they are not assets of the Company. Indirect Automobile Loans The Company purchases, on a nonrecourse basis, consumer installment contracts secured by new and used vehicles purchased by consumers from franchised motor vehicle dealers and select independent dealers. A portion of the indirect automobile loans is sold with servicing retained and the Company receives ongoing servicing fees on the portfolio of loans serviced for others. During the three months ended March 31, 2019 , the Company had no sales in indirect automobile loans with servicing retained. During the three months ended March 31, 2018 , the Company sold $86.0 million in indirect automobile loans with servicing retained. The gain on loan sales, amortization of servicing rights, and ongoing servicing fees are recorded in the Consolidated Statements of Comprehensive Income as part of noninterest income from indirect lending activities. During the three months ended March 31, 2019 , the Company had no recorded gains on sales of indirect automobile loans. During the three months ended March 31, 2018 , the Company recorded gains on sales of indirect automobile loans of $1.0 million . During the three months ended March 31, 2019 and 2018 , the Company recorded servicing fee income of $1.3 million , and $2.0 million , respectively. Servicing fee income includes servicing fees, late fees and ancillary fees earned for each period. The table below is an analysis of the activity in the Company’s indirect automobile loan servicing rights: For the Three Months Ended March 31, (in thousands) 2019 2018 Indirect automobile loan servicing rights Beginning carrying value $ 4,465 $ 7,118 Additions — 569 Amortization (618 ) (814 ) Ending carrying value $ 3,847 $ 6,873 The Company has not recorded impairment on its indirect automobile loan servicing rights. The fair value of the indirect automobile loan servicing rights, key metrics, and the sensitivity of the fair value to adverse changes in model inputs and/or assumptions are summarized below: ($ in thousands) March 31, 2019 December 31, 2018 Indirect automobile loan servicing rights Fair value $ 3,847 $ 4,491 Composition of loans serviced for others: Fixed-rate 100.00 % 100.00 % Adjustable-rate — % — % Total 100.00 % 100.00 % Remaining term (years) 3.8 4.1 Modeled prepayment speed 22.59 % 22.59 % Decline in fair value due to a 10% adverse change $ (95 ) $ (155 ) Decline in fair value due to a 20% adverse change (187 ) (226 ) Weighted average discount rate 7.51 % 7.87 % Decline in fair value due to a 10% adverse change $ (33 ) $ (41 ) Decline in fair value due to a 20% adverse change (65 ) (82 ) As demonstrated in the table above, the Company’s methodology is highly sensitive to changes in model inputs and/or assumptions. The sensitivity calculations above are hypothetical and should not be considered to be predictive of future performance. As indicated, changes in fair value based on adverse changes in model inputs and/or assumptions generally cannot be extrapolated because the relationship of the change in input or assumption to the change in fair value may not be linear. In addition, the effect of an adverse variation in a particular input or assumption on the fair value of the indirect automobile loan servicing rights is calculated without changing any other input or assumption. In reality, changes in one factor may magnify or counteract the effect of the change. Information about the asset quality of the indirect automobile loans serviced by the Company is shown in the table below: March 31, 2019 Net Charge-offs Indirect automobile loans serviced Unpaid Delinquent (days) (in thousands) 30 to 89 90+ Serviced for others $ 622,859 $ 1,877 $ 1,528 $ 576 Held-for-sale — — — — Held-for-investment 1,454,748 3,560 2,172 1,054 Total indirect automobile loans serviced $ 2,077,607 $ 5,437 $ 3,700 $ 1,630 Loans serviced for others are not included in the Consolidated Balance Sheets as they are not assets of the Company.</t>
  </si>
  <si>
    <t>Revenue Recognition</t>
  </si>
  <si>
    <t>Revenue from Contract with Customer [Abstract]</t>
  </si>
  <si>
    <t xml:space="preserve"> Revenue Recognition On January 1, 2018, the Company adopted ASU No. 2014-09, “ Revenue from Contracts with Customers” (Topic 606) and all subsequent ASUs that modified Topic 606. As stated in Note 1. Basis of Presentation and Summary of Significant Accounting Policies , the implementation of the new guidance did not have a material impact on the measurement or recognition of revenue. The Company did not record a cumulative effect adjustment to opening retained earnings. Results for reporting periods beginning after January 1, 2018 are presented under Topic 606, while prior period amounts were not adjusted and continue to be reported in accordance with our historic accounting under Topic 605. Topic 606 does not apply to revenue associated with financial instruments, including revenue from loans and securities. In addition, certain noninterest income streams such as fees associated with our servicing rights activities, financial guarantees, derivatives, and certain credit card fees are also not in scope of the new guidance. Topic 606 is applicable to noninterest revenue streams such as trust and asset management income, deposit related fees, interchange fees, merchant income, and annuity and insurance commissions. However, the recognition of these revenue streams did not change significantly upon adoption of Topic 606. Substantially all of the Company’s revenue is generated from contracts with customers. Noninterest revenue streams in-scope of Topic 606 are discussed below. Service Charges on Deposit Accounts Service charges on deposit accounts fees is mainly composed of maintenance fees, service fees, stop payment fees, and non-sufficient funds ("NSF")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Debit Card Fees, Credit Card Fees, and Merchant Fees Fees, exchange, and other service charges are primarily comprised of debit and credit card income, ATM fees, merchant services income, and other service charges. Debit and credit card income is primarily derived from interchange fees earned whenever the Company’s debit and credit cards are processed through card payment networks such as Visa. ATM fees are primarily generated when a Company's card-holder uses a non-Company ATM or a non-Company card-holder uses the Company ATM. Merchant services income mainly represents fees charged to merchants to process their debit and/or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Trust and Wealth Management Trust and wealth management income is primarily comprised of fees earned from personal trust administration, estate settlement, investment management, employee benefit plan administration, custody, United States tax code sections 1031/1033 exchanges ("Sections 1031/1033 exchanges") and escrow accounts. Personal trust administration, investment management, employee benefit plan administration and custody fees are generally earned/accrued monthly with billings typically done monthly, and are based on the assets/trust under management or administration and services with certain annual minimum fees provided as outlined in the applicable fee schedule. Sections 1031/1033 exchanges and escrow accounts fees are based on a contractual agreement. The Company’s fiduciary obligations are generally satisfied over time and the resulting fees are recognized monthly, based upon the monthly average market value of the assets under management and the applicable fee rate. Payment is typically received in the following month. The Company does not earn performance-based incentives. Insurance Commissions The Company earns insurance commissions through LionMark Insurance Company, Inc., a wholly owned subsidiary that markets credit loss protection insurance products on an agency basis. The contract between the Company and the Agent is primarily for vendor single interest coverage (“VSI insurance”) and does not involve goods or services that are distinct in nature. The performance obligation is essentially completed upon the sale of the individual VSI insurance contracts. Gain or Loss of ORE The Company recognizes the sale of ORE, along with any associated gain or loss, when control of the property transfers to the buyer. Generally, the standard includes the following indicators that control of a promised asset has been transferred: ▪ The seller has a present right to payment for the asset. ▪ The buyer has legal title of the asset. ▪ The seller has transferred physical possession of the asset. ▪ The buyer has the significant risks and rewards of ownership of the asset. ▪ The buyer has accepted the asset. The Company at times may finance an ORE sale and will need to apply judgment in evaluating, at contract inception, whether the contract conditions are met, including whether it is probable that the Company shall collect substantially all of the entitled consideration by assessing both the buyer’s intent and ability (i.e., capacity) to pay substantially all the amount to which the Company is entitled. The Company enhanced its ORE internal business operating procedures to ensure that such financed ORE sale gain or loss is recognized once all the new standard requirements are met. The following table presents noninterest income, segregated by revenue streams in-scope and out-of-scope of Topic 606, for the three months ended March 31, 2019 and 2018 : Three Months Ended March 31, ($ in thousands) 2019 2018 Noninterest income: In-scope of Topic 606: Service charges on deposit accounts $ 1,785 $ 1,472 Other fees and charges 2,107 2,035 Trust and wealth management 655 532 Other: Insurance commissions 4 398 Loss on ORE (2 ) — Total other $ 2 $ 398 Noninterest income (in-scope of Topic 606) 4,549 4,437 Noninterest income (out-of-scope of Topic 606) 19,397 32,696 Total noninterest income $ 23,946 $ 37,133 Contract Balances Typically, a contract asset balance occurs when an entity performs a service for a customer before the customer payment of consideration, creating a contract receivable, or before payment is due, creating a contract asset. On the other hand, a contract liability balance is an entity’s obligation to transfer a service to a customer for which the entity has already received payment of consideration from the customer. The Company’s noninterest revenue streams are largely based on transactional activity, or standard month-end revenue accruals such as asset management fees, and insurance commissions based on the terms and conditions of the associated contract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March 31, 2019 and December 31, 2018 , the Company did not have any significant contract balances.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The Company utilizes the practical expedient which allows entities to immediately expense contract acquisition costs when the asset that would have resulted from capitalizing these costs would have been amortized in one year or less. The Company did not capitalize any contract acquisition costs upon adoption of Topic 606.</t>
  </si>
  <si>
    <t>Subsequent Event</t>
  </si>
  <si>
    <t>Subsequent Events [Abstract]</t>
  </si>
  <si>
    <t>Subsequent Events On April 30, 2019, the Bank sold MSRs relating to certain single-family mortgage loans serviced for the Government National Mortgage Association ("Ginnie Mae") with an aggregate unpaid principal balance of $2.2 billion . The sale represented approximately 22.0% of the Bank's total single-family mortgage servicing portfolio as of March 31, 2019 . The sale resulted in a pre-tax loss of approximately $3.3 million . The Bank will finalize the servicing transfer for these loans on July 1, 2019.</t>
  </si>
  <si>
    <t>Basis of Presentation and Summary of Significant Accounting Policies (Policies)</t>
  </si>
  <si>
    <t>Basis of Consolidation</t>
  </si>
  <si>
    <t>The accompanying unaudited consolidated financial statements include the accounts of Fidelity Southern Corporation (“FSC” or “Fidelity”) and its wholly-owned subsidiaries. FSC owns 100% of Fidelity Bank (the “Bank”) and LionMark Insurance Company, an insurance agency offering consumer credit related insurance products. FSC also owns three subsidiaries established to issue trust preferred securities, which are not consolidated for financial reporting purposes in accordance with current accounting guidance, as FSC is not the primary beneficiary. The “Company” or “our,” as used herein, includes FSC and its consolidated subsidiaries, unless the context otherwise requires.</t>
  </si>
  <si>
    <t>Basis of Accounting</t>
  </si>
  <si>
    <t>These unaudited consolidated financial statements have been prepared in conformity with U.S. generally accepted accounting principles (“GAAP”) followed within the financial services industry for interim financial information and with the instructions to Form 10-Q and Article 10 of Regulation S-X. Accordingly, they do not include all of the information or notes required for complete financial statements.</t>
  </si>
  <si>
    <t>Use of Estimates</t>
  </si>
  <si>
    <t>In preparing the consolidated financial statements, management is required to make estimates and assumptions that affect the reported amounts of assets and liabilities as of the date of the balance sheet and revenues and expenses for the periods presented. Actual results could differ from those estimates. Material estimates that are particularly susceptible to significant changes in the near term relate to the determination of the allowance for loan losses; the calculations of, amortization of, and the potential impairment of capitalized servicing rights; the valuation of loans held-for-sale and certain derivatives; the valuation of real estate or other assets acquired in connection with foreclosures or in satisfaction of loans; estimates used for fair value acquisition accounting, goodwill impairment testing and valuation of deferred income taxes. In addition, the actual lives of certain amortizable assets and income items are estimates subject to change.</t>
  </si>
  <si>
    <t>Contingencies</t>
  </si>
  <si>
    <t>Contingencies Due to the nature of their activities, the Company and its subsidiaries are at times engaged in various legal proceedings that arise in the course of normal business, some of which were outstanding as of March 31, 2019 . Although the ultimate outcome of all claims and lawsuits outstanding as of March 31, 2019 cannot be ascertained at this time, it is the opinion of management that these matters, when resolved, will not have a material adverse effect on the Company’s results of operations or financial condition.</t>
  </si>
  <si>
    <t>Accounting Changes and Recent Accounting Pronouncements</t>
  </si>
  <si>
    <t>Accounting Changes Accounting Standards Update ("ASU") No. 2016-02 "Leases (Topic 842)", as amended, requires that lessees and lessors recognize lease assets and lease liabilities on the balance sheet and disclose key information about leasing arrangements. The Company elected the modified retrospective approach which we applied on January 1, 2019 (as opposed to January 1, 2017), and therefore have not restated comparative periods. The Company elected certain relief options offered in ASU 2016-02 including the package of practical expedients, and the option not to recognize right-of-use assets and lease liabilities that arise from short-term leases (i.e., leases with terms of twelve months or less). In addition, the Company elected the hindsight practical expedient to determine the lease term for existing leases. Our operating leases relate primarily to office space and bank branches, as well as ATM locations. As a result of the adoption of ASU 2016-02, the Company recognized an operating lease right-of-use ("ROU") asset of $15.5 million and an operating lease liability of $17.1 million as of March 31, 2019 , with no impact on our Consolidated Statements of Comprehensive Income or Consolidated Statements of Cash Flows compared to the prior lease accounting model. The ROU asset and operating lease liability are recorded in other assets and other liabilities, respectively, in the Consolidated Balance Sheets. The weighted-average remaining lease term and the weighted-average discount rate for our operating leases were 3.4 years and 3.41% , respectively, at March 31, 2019 . Recently Adopted Accounting Pronouncements In March 2018, the Financial Accounting Standards Board (“FASB”) issued ASU No. 2018-05, “ Income Taxes (Topic 740): Amendments to SEC Paragraphs Pursuant to SEC Staff Accounting Bulletin No. 118 (SAB 118 ). This ASU was effective upon issuance. The adoption of this ASU did not have a significant impact on the Company's Consolidated Financial Statements. In March 2018, the FASB issued ASU No. 2018-04, “ Investments-Debt Securities (Topic 320) and Regulated Operations (Topic 980): Amendments to SEC Paragraphs Pursuant to SEC Staff Accounting Bulletin No. 117 and SEC Release No. 33-9273 . For public business entities, the Update was effective for fiscal years, and interim periods within those fiscal years, beginning after December 15, 2017. The adoption of this ASU effective January 1, 2018 did not have a significant impact on the Company's Consolidated Financial Statements. In February 2018, the FASB issued ASU No. 2018-03, “ Technical Corrections and Improvements to Financial Instruments - Overall (Subtopic 825-10): Recognition and Measurement of Financial Assets and Financial Liabilities ("ASU 2018-03" ). This guidance amended ASU No. 2016-01, “ Financial Instruments - Overall: Recognition and Measurement of Financial Assets and Financial Liabilities ” (“ASU 2016-01”) on recognizing and measuring financial instruments to clarify certain aspects of the guidance originally issued in January 2016. The adoption of this Update effective January 1, 2018 did not have a significant impact on the Company's Consolidated Financial Statements. In February 2018, the FASB issued ASU No. 2018-02, “ Income Statement-Reporting Comprehensive Income (Topic 220): Reclassification of Certain Tax Effects from Accumulated Other Comprehensive Income” ("ASU 2018-02 "), that allows a reclassification from accumulated other comprehensive income to retained earnings for stranded tax effects resulting from the Tax Cuts and Jobs Act that passed U.S. Congress in December 2017. The Company elected to early adopt this guidance effective January 1, 2018. The adoption of ASU 2018-02 resulted in a reclassification of stranded tax effects of $80,000 from accumulated other comprehensive income (loss) to retained earnings. In August 2017, the FASB issued ASU No. 2017-12, “ Derivatives and Hedging (Topic 815): Targeted Improvements to Accounting for Hedging Activities ,” (“ASU 2017-12”) that is intended to improve and simplify rules relevant to hedge accounting by refining and expanding hedge accounting for both financial (e.g., interest rate) and commodity risks. The adoption of this ASU effective January 1, 2019 did not have a significant impact on the Company’s Consolidated Financial Statements. In May 2017, the FASB issued ASU No. 2017-09, “ Compensation - Stock Compensation (Topic 718): Scope of Modification Accounting,” (“ASU 2017-09 ”) that provides guidance about which changes to the terms or conditions of a share-based payment award require an entity to apply modification accounting in Topic 718. The adoption of this ASU effective January 1, 2018 did not have a significant impact on the Company’s Consolidated Financial Statements. In March 2017, the FASB issued ASU No. 2017-08, “ Receivables - Nonrefundable Fees and Other Costs (Subtopic 310-20): Premium Amortization on Purchased Callable Debt Securities ,” (“ASU 2017-08”) that amended the amortization period for certain purchased callable debt securities held at a premium. The adoption of this ASU effective January 1, 2019 did not have a significant impact on the Company’s Consolidated Financial Statements. In March 2017, the FASB issued ASU No. 2017-07, “ Compensation - Retirement Benefits (Topic 715): Improving the Presentation of Net Periodic Pension Cost and Net Periodic Postretirement Benefit Cost ,” (“ASU 2017-07”) that will change how employers who sponsor defined benefit pension and/or other postretirement benefit plans present the net periodic benefit cost in the income statement. The adoption of this ASU effective January 1, 2018 did not have a significant impact on the Company’s Consolidated Financial Statements. In January 2017, the FASB issued ASU No. 2017-04, “ Intangibles - Goodwill and Other (Topic 350): Simplifying the Test for Goodwill Impairment ,” (“ASU 2017-04”) which simplifies the accounting for goodwill impairment by removing Step 2 of the goodwill impairment test. The new guidance is effective for public business entities for fiscal years beginning after December 15, 2019 and is required to be applied prospectively, with early adoption permitted for any impairment tests performed on testing dates after January 1, 2017. The early adoption of this ASU in the fourth quarter of 2017 did not have a significant impact on the Company’s Consolidated Financial Statements. In January 2017, the FASB issued ASU No. 2017-01, “ Business Combinations (Topic 805) - Clarifying the Definition of a Business ,” (“ASU 2017-01”) which provides clarification on the definition of a business with the objective of adding guidance to assist entities with evaluating whether transactions should be accounted for as acquisitions (or disposals) of assets or businesses. The adoption of this ASU effective January 1, 2018 did not have a significant impact on the Company’s Consolidated Financial Statements. In December 2016, the FASB issued ASU No. 2016-20, “ Technical Corrections and Improvements to Topic 606: Revenue from Contracts with Customers .” ASU 2016-20 updates the new revenue standard by clarifying issues that had arisen from ASU No. 2014-09 but does not change the core principle of the new standard. In August 2015, the FASB issued ASU No. 2015-14, “ Revenue from Contracts with Customers (Topic 606): Deferral of the Effective Date ” which deferred the effective date of ASU No. 2014-09, “ Revenue from Contracts with Customers ,” (“ASU 2014-09”) by one year to annual reporting periods beginning after December 15, 2017, and interim reporting periods therein. The FASB had previously issued ASU 2014-09 in May 2014. The Company adopted the guidance on January 1, 2018 utilizing the modified retrospective approach. The Company did not record a cumulative effect adjustment to opening retained earnings as the adoption of ASU 2014-09 did not have a significant impact on the Company's Consolidated Financial Statements. The Company also completed its evaluation of the expanded disclosure requirements for disaggregation of revenue and other information regarding material contracts and began presenting the required disclosures in its Consolidated Financial Statements for the quarter ended March 31, 2018. See Note 11. Revenue Recognition for more information. In November 2016, the FASB issued ASU No. 2016-18, “ Statement of Cash Flows (Topic 230) - Restricted Cash ,” (“ASU 2016-18”). The ASU was to be applied retrospectively beginning in fiscal year 2018, including interim periods therein with early adoption permitted, including adoption in an interim period, with retrospective application. The adoption of this ASU effective January 1, 2018 did not have a significant impact on the Company’s Consolidated Financial Statements. In February 2016, the FASB issued ASU No. 2016-02, " Leases (Topic 842) ", as amended, that requires lessees to recognize the following for all leases (with the exception of short-term leases): 1) a lease liability, and 2) a right-of-use asset. The adoption of this ASU effective January 1, 2019 did not have a significant impact on the Company’s Consolidated Financial Statements. Recently Issued Accounting Pronouncements Not Yet Adopted In August 2018, the FASB issued ASU No. 2018-15, “ Goodwill and Other Internal-Use Software (Subtopic 350-400): Customer’s Accounting for Implementation Costs Incurred in a Cloud Computing Arrangement That Is a Service Contract , which aligns the requirements for capitalizing implementation costs incurred in a hosting arrangement that is a service contract requiring for capitalizing implementation costs incurred to develop or obtain internal-use software (and hosting arrangements that include an internal-use software license). The amendments in this Update are effective for public business entities for fiscal years beginning after December 15, 2019 and interim periods within those fiscal years. The adoption of this ASU is not expected to have a significant impact on the Company's Consolidated Financial Statements. In August 2018, the FASB issued ASU No. 2018-13, “ Fair Value Measurement (Topic 820), which changes the fair value measurement disclosure requirements of ASC 820. The amendments in this ASU were the result of a broader disclosure project called FASB Concepts Statement, Conceptual Framework for Financial Reporting - Chapter 8: Notes to Financial Statements , which the Board finalized on August 28, 2018. The ASU is effective for all entities for fiscal years beginning after December 15, 2019, including interim periods therein with early adoption permitted for any eliminated or modified disclosures upon issuance of this ASU. The adoption of this ASU is not expected to have a significant impact on the Company's Consolidated Financial Statements. In June 2016, the FASB issued ASU No. 2016-13 which significantly changes how entities will measure credit losses for most financial assets and certain other instruments that are no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securities. For AFS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All other things being equal, higher credit losses will result in lower regulatory capital ratios for the Company. The ASU also simplifies the accounting model for purchased credit-impaired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The standard will take effect for SEC filers for fiscal years, and interim periods within those fiscal years, beginning after December 15, 2019. Entities will apply the standard’s provisions as a cumulative-effect adjustment to retained earnings as of the beginning of the first reporting period in which the guidance is adopted. The Company has established a working group which includes representatives from various internal departments with the expertise needed to implement the guidance. The working group has assigned key tasks to complete and established a timeline to be followed. The team is meeting regularly to review progress on the assigned tasks and to share current information on industry practices. Members of the working group are also attending conferences and meetings with peer banks to keep current on evolving interpretations of the guidance. As part of its implementation plan, the Company has allocated staff and put resources in place to evaluate the appropriate model options and is collecting, reviewing, and validating historical loan data for use in these models. The Company is implementing a software package supported by a third-party vendor. Management is continuing to evaluate the impact that the guidance will have on the Company’s Consolidated Financial Statements and its regulatory capital ratios through its effective date. Other proposed accounting standards that have recently been issued by the FASB or other standard-setting bodies are not expected to have a material impact on the Company's financial position, results of operations or cash flows.</t>
  </si>
  <si>
    <t>Investment Securities (Tables)</t>
  </si>
  <si>
    <t>Summary of Amortized Cost and Fair Value of Available-for-Sale Debt Securities</t>
  </si>
  <si>
    <t>The following table summarizes the amortized cost and fair value of debt securities and the related gross unrealized gains and losses at March 31, 2019 and December 31, 2018 : March 31, 2019 (in thousands) Amortized Cost Gross Unrealized Gains Gross Unrealized Losses Fair Value Investment securities available-for-sale: Obligations of U.S. Government sponsored enterprises $ 22,135 $ 86 $ (110 ) $ 22,111 Municipal securities 9,808 390 (14 ) 10,184 SBA pool securities 10,150 — (164 ) 9,986 Residential mortgage-backed securities 215,760 5,990 (83 ) 221,667 Commercial mortgage-backed securities 21,838 — (268 ) 21,570 Total available-for-sale $ 279,691 $ 6,466 $ (639 ) $ 285,518 Investment securities held-to-maturity: Municipal securities $ 8,479 $ 46 $ (135 ) $ 8,390 Residential mortgage-backed securities 7,568 53 (188 ) 7,433 Commercial mortgage-backed securities 3,878 — — 3,878 Total held-to-maturity $ 19,925 $ 99 $ (323 ) $ 19,701 December 31, 2018 (in thousands) Amortized Cost Gross Unrealized Gains Gross Unrealized Losses Fair Value Investment securities available-for-sale: Obligations of U.S. Government sponsored enterprises $ 22,145 $ 53 $ (240 ) $ 21,958 Municipal securities 9,824 278 (39 ) 10,063 SBA pool securities 11,036 — (298 ) 10,738 Residential mortgage-backed securities 185,464 2,270 (256 ) 187,478 Commercial mortgage-backed securities 21,929 — (564 ) 21,365 Total available-for-sale $ 250,398 $ 2,601 $ (1,397 ) $ 251,602 Investment securities held-to-maturity: Municipal securities $ 8,504 $ 8 $ (486 ) $ 8,026 Residential mortgage-backed securities 7,719 48 (286 ) 7,481 Commercial mortgage-backed securities 3,903 — — 3,903 Total held-to-maturity $ 20,126 $ 56 $ (772 ) $ 19,410</t>
  </si>
  <si>
    <t>Summary of Amortized Cost and Fair Value of Held-to-Maturity Debt Securities</t>
  </si>
  <si>
    <t>Gross Unrealized Losses and Fair Values of Investment Securities</t>
  </si>
  <si>
    <t>The following table reflects the gross unrealized losses and fair values of the investment securities with unrealized losses, aggregated by investment category and length of time the individual securities have been in a continuous unrealized loss position: March 31, 2019 Less Than 12 Months 12 Months or Longer (in thousands) Fair Gross Unrealized Fair Gross Unrealized Investment securities available-for-sale: Obligations of U.S. Government sponsored enterprises $ — $ — $ 14,943 $ (110 ) Municipal securities — — 1,036 (14 ) SBA pool securities — — 9,987 (164 ) Residential mortgage-backed securities 706 (2 ) 8,847 (81 ) Commercial mortgage-backed securities — — 21,569 (268 ) Total available-for-sale $ 706 $ (2 ) $ 56,382 $ (637 ) Investment securities held-to-maturity: Municipal securities $ — $ — $ 6,757 $ (135 ) Residential mortgage-backed securities — — 6,514 (188 ) Total held-to-maturity $ — $ — $ 13,271 $ (323 ) December 31, 2018 Less Than 12 Months 12 Months or Longer (in thousands) Fair Gross Unrealized Fair Gross Unrealized Investment securities available-for-sale: Obligations of U.S. Government sponsored enterprises $ 4,978 $ (24 ) $ 14,841 $ (216 ) Municipal securities 532 (5 ) 1,021 (34 ) SBA pool securities — — 10,738 (298 ) Residential mortgage-backed securities 32,556 (101 ) 8,228 (155 ) Commercial mortgage-backed securities — — 21,365 (564 ) Total available-for-sale $ 38,066 $ (130 ) $ 56,193 $ (1,267 ) Investment securities held-to-maturity: Municipal securities $ 6,431 $ (486 ) $ — $ — Residential mortgage-backed securities $ — $ — $ 6,492 $ (286 ) Total held-to-maturity $ 6,431 $ (486 ) $ 6,492 $ (286 )</t>
  </si>
  <si>
    <t>Amortized Cost and Fair Value of Investment Securities</t>
  </si>
  <si>
    <t>The amortized cost and fair value of investment securities at March 31, 2019 and December 31, 2018 , are categorized in the following table by remaining contractual maturity. The amortized cost and fair value of securities not due at a single maturity (i.e., mortgage-backed securities) are shown separately and the fair value is calculated based on estimated average remaining life: March 31, 2019 December 31, 2018 (in thousands) Amortized Fair Amortized Fair Investment securities available-for-sale: Obligations of U.S. Government sponsored enterprises Due after one year through five years $ 21,132 $ 21,051 $ 21,142 $ 20,919 Due after five years through ten years 1,003 1,060 1,003 1,039 Municipal securities Due after one year through five years 1,051 1,037 1,055 1,021 Due after five years through ten years 2,431 2,558 2,435 2,539 Due after ten years 6,326 6,589 6,334 6,503 SBA pool securities Due after five years through ten years 6,066 6,029 6,730 6,569 Due after ten years 4,084 3,957 4,306 4,169 Residential mortgage-backed securities 215,760 221,667 185,464 187,478 Commercial mortgage-backed securities 21,838 21,570 21,929 21,365 Total available-for-sale $ 279,691 $ 285,518 $ 250,398 $ 251,602 Investment securities held-to-maturity: Municipal securities Due after five years through ten years $ 1,588 $ 1,634 $ 1,588 $ 1,595 Due after ten years 6,891 6,756 6,916 6,431 Residential mortgage-backed securities 7,568 7,433 7,719 7,481 Commercial mortgage-backed securities 3,878 3,878 3,903 3,903 Total held-to-maturity $ 19,925 $ 19,701 $ 20,126 $ 19,410</t>
  </si>
  <si>
    <t>Summary of Investment Securities Pledged as Collateral</t>
  </si>
  <si>
    <t>The following table summarizes the investment securities that were pledged as collateral at March 31, 2019 and December 31, 2018 : (in thousands) March 31, 2019 December 31, 2018 Public deposits $ 93,763 $ 121,790 Securities sold under repurchase agreements 21,432 20,600 Total pledged securities $ 115,195 $ 142,390</t>
  </si>
  <si>
    <t>Loans Held-for-Sale (Tables)</t>
  </si>
  <si>
    <t>Summary of Loans Held-for-Sale</t>
  </si>
  <si>
    <t>The following table summarizes loans held-for-sale at March 31, 2019 and December 31, 2018 : (in thousands) March 31, 2019 December 31, 2018 Residential mortgage $ 252,238 $ 225,342 SBA 11,485 13,960 Total loans held-for-sale $ 263,723 $ 239,302</t>
  </si>
  <si>
    <t>Loans (Tables)</t>
  </si>
  <si>
    <t>Loans Outstanding, by Class</t>
  </si>
  <si>
    <t xml:space="preserve"> March 31, 2019 Loans (in thousands) Legacy Acquired Total Commercial $ 857,098 $ 100,982 $ 958,080 SBA 161,381 5,460 166,841 Total commercial loans 1,018,479 106,442 1,124,921 Construction 290,055 1,467 291,522 Indirect automobile 1,454,748 — 1,454,748 Installment loans and personal lines of credit 24,558 688 25,246 Total consumer loans 1,479,306 688 1,479,994 Residential mortgage 610,967 14,464 625,431 Home equity lines of credit 145,014 9,923 154,937 Total mortgage loans 755,981 24,387 780,368 Total loans $ 3,543,821 $ 132,984 $ 3,676,805 December 31, 2018 Loans (in thousands) Legacy Acquired Total Commercial $ 799,057 $ 105,103 $ 904,160 SBA 150,519 6,093 156,612 Total commercial loans 949,576 111,196 1,060,772 Construction 277,573 1,836 279,409 Indirect automobile 1,569,274 — 1,569,274 Installment loans and personal lines of credit 27,289 881 28,170 Total consumer loans 1,596,563 881 1,597,444 Residential mortgage 577,471 16,624 594,095 Home equity lines of credit 143,097 10,661 153,758 Total mortgage loans 720,568 27,285 747,853 Total loans $ 3,544,280 $ 141,198 $ 3,685,478</t>
  </si>
  <si>
    <t>Loans in Nonaccrual Status, by Class</t>
  </si>
  <si>
    <t>Loans in nonaccrual status are presented by class of loans in the following table. The Company has repurchased certain GNMA government-guaranteed loans, which are accounted for in nonaccrual status. The Company’s loss exposure on government-guaranteed loans is mitigated by the government guarantee in whole or in part. Purchased credit impaired (“PCI”) loans are considered to be performing due to the application of the accretion method and are excluded from the table. (in thousands) March 31, 2019 December 31, 2018 Commercial $ 11,638 $ 12,001 SBA 5,218 5,076 Total commercial loans 16,856 17,077 Construction 242 242 Indirect automobile 1,204 1,320 Installment loans and personal lines of credit 302 261 Total consumer loans 1,506 1,581 Residential mortgage 40,555 33,518 Home equity lines of credit 2,310 2,328 Total mortgage loans 42,865 35,846 Total nonaccrual loans $ 61,469 $ 54,746</t>
  </si>
  <si>
    <t>Accruing Delinquent Loans and Troubled Debt Restructurings</t>
  </si>
  <si>
    <t>Accruing loans delinquent 30 - 89 days, 90 days or more, and troubled debt restructured loans (“TDRs”) accruing interest, including PCI loans, presented by class of loans at March 31, 2019 and December 31, 2018 , were as follows: March 31, 2019 December 31, 2018 (in thousands) Accruing Accruing TDRs Accruing Accruing TDRs Commercial $ 1,421 $ 5,894 $ 7,135 $ 1,788 $ 6,022 $ 8,005 SBA 2,936 — 1,385 4,335 — 1,408 Construction 5 50 — 2,595 44 — Indirect automobile 2,478 2 2,749 3,197 4 2,585 Installment and personal lines of credit 52 — 21 4 — 27 Residential mortgage 9,443 505 2,629 12,611 663 3,803 Home equity lines of credit 765 13 343 208 13 400 Total $ 17,100 $ 6,464 $ 14,262 $ 24,738 $ 6,746 $ 16,228</t>
  </si>
  <si>
    <t>Loans Held-for-Investment Pledged as Collateral</t>
  </si>
  <si>
    <t>Presented in the following table is the unpaid principal balance of loans held for investment that were pledged to the Federal Home Loan Bank of Atlanta (“FHLB of Atlanta”) as collateral for borrowings under a blanket lien arrangement at March 31, 2019 and December 31, 2018 : (in thousands) March 31, 2019 December 31, 2018 Commercial $ 389,135 $ 294,275 Home equity lines of credit 71,579 104,556 Residential mortgage 439,994 407,713 Total $ 900,708 $ 806,544</t>
  </si>
  <si>
    <t>Impaired Legacy Loans and Acquired Non-PCI Loans</t>
  </si>
  <si>
    <t>The following tables present by class the unpaid principal balance, recorded investment and related allowance for impaired legacy loans and acquired non PCI loans at March 31, 2019 and December 31, 2018 . Legacy impaired loans include all TDRs and all other nonaccrual loans, excluding nonaccrual loans below the Company’s specific review threshold: March 31, 2019 December 31, 2018 (in thousands) Unpaid Recorded (1) Related Unpaid Recorded (1) Related Impaired Loans with Allowance Commercial $ 13,326 $ 11,829 $ 941 $ 15,460 $ 14,557 $ 1,371 SBA 4,827 3,377 422 2,338 1,886 127 Construction — — — — — — Installment and personal lines of credit 127 92 92 1,626 310 93 Residential mortgage 14,189 14,180 350 4,368 4,357 472 Home equity lines of credit 478 363 258 659 558 202 Loans $ 32,947 $ 29,841 $ 2,063 $ 24,451 $ 21,668 $ 2,265 March 31, 2019 December 31, 2018 (in thousands) Unpaid Recorded (1) Unpaid Recorded (1) Impaired Loans with No Allowance Commercial $ 10,234 $ 9,795 $ 8,280 $ 7,223 SBA 5,692 3,597 7,039 4,972 Construction 960 242 965 242 Installment and personal lines of credit 1,498 215 — — Residential mortgage 31,781 30,677 34,507 33,564 Home equity lines of credit 2,146 1,949 1,975 1,797 Loans $ 52,311 $ 46,475 $ 52,766 $ 47,798 ( 1) The primary difference between the unpaid principal balance and recorded investment represents charge-offs previously taken; it excludes accrued interest receivable due to materiality. Related allowance is calculated on the recorded investment, not the unpaid principal balance.</t>
  </si>
  <si>
    <t>Average Recorded Investment in Impaired Loans and Interest Income</t>
  </si>
  <si>
    <t>The average recorded investment in impaired loans and interest income recognized for the three months ended March 31, 2019 and 2018, by class, are summarized in the table below. Impaired loans include legacy impaired loans, all TDRs and all other nonaccrual loans including GNMA optional repurchase loans. Three Months Ended March 31, 2019 2018 (in thousands) Average Interest Average Interest Commercial $ 21,392 $ 81 $ 24,282 $ 152 SBA 7,154 32 6,429 96 Construction 242 1 4,424 7 Indirect automobile 3,318 64 3,260 64 Installment and personal lines of credit 308 65 447 46 Residential mortgage 42,660 245 31,317 208 Home equity lines of credit 2,327 23 3,480 19 Total $ 77,401 $ 511 $ 73,639 $ 592</t>
  </si>
  <si>
    <t>Recorded Investment in Loans, by Loan Class and Risk Category</t>
  </si>
  <si>
    <t>The following tables present the recorded investment in loans, by loan class and risk rating category, as of March 31, 2019 and December 31, 2018 : (in thousands) March 31, 2019 Asset Rating Commercial SBA Construction Indirect Installment and Personal Lines of Credit Residential Home Equity Total Pass $ 919,506 $ 154,320 $ 271,253 $ — $ 24,861 $ 580,637 $ 151,617 $ 2,102,194 Special Mention 14,085 5,461 19,977 — 65 441 787 40,816 Substandard 24,489 7,060 292 5,335 320 44,353 2,533 84,382 958,080 166,841 291,522 5,335 25,246 625,431 154,937 2,227,392 Ungraded Performing — — — 1,449,413 — — — 1,449,413 Total $ 958,080 $ 166,841 $ 291,522 $ 1,454,748 $ 25,246 $ 625,431 $ 154,937 $ 3,676,805 (in thousands) December 31, 2018 Asset Rating Commercial SBA Construction Indirect Installment and Personal Lines of Credit Residential Home Equity Total Pass $ 859,770 $ 144,977 $ 256,813 $ — $ 27,759 $ 556,622 $ 150,338 $ 1,996,279 Special Mention 14,410 4,674 22,306 — 69 512 800 42,771 Substandard 29,980 6,961 290 5,632 342 36,961 2,620 82,786 904,160 156,612 279,409 5,632 28,170 594,095 153,758 2,121,836 Ungraded Performing — — — 1,563,642 — — — 1,563,642 Total $ 904,160 $ 156,612 $ 279,409 $ 1,569,274 $ 28,170 $ 594,095 $ 153,758 $ 3,685,478</t>
  </si>
  <si>
    <t>Changes in Expected Income from PCI Loans</t>
  </si>
  <si>
    <t>Changes in the accretable yield, or income expected to be collected on PCI loans, for the three months ended March 31, 2019 and 2018 , were as follows: For the three Months Ended March 31, (in thousands) 2019 2018 Beginning balance $ 2,666 $ 3,005 Accretion of income (374 ) (569 ) Other activity, net (1) 66 880 Ending balance $ 2,358 $ 3,316 (1) Includes changes in cash flows expected to be collected due to changes in timing of liquidation events and prepayment assumptions.</t>
  </si>
  <si>
    <t>Allowance for Loan Losses (Tables)</t>
  </si>
  <si>
    <t>Summary of Changes in the Allowance for Loan Losses, by Portfolio Type</t>
  </si>
  <si>
    <t>A summary of changes in the allowance for loan losses (“ALL”) by loan portfolio type is as follows: Three Months Ended March 31, 2019 Commercial Loans (in thousands) Commercial SBA Construction Consumer Mortgage Unallocated Total Beginning balance $ 9,889 $ 2,266 $ 2,849 $ 9,110 $ 7,037 $ — $ 31,151 Charge-offs — (21 ) — (1,439 ) (83 ) — (1,543 ) Recoveries 101 49 73 382 6 — 611 Net recoveries / (charge-offs) 101 28 73 (1,057 ) (77 ) — (932 ) Provision for loan losses 174 278 218 — 266 — 936 Ending balance $ 10,164 $ 2,572 $ 3,140 $ 8,053 $ 7,226 $ — $ 31,155 Three Months Ended March 31, 2018 Commercial Loans (in thousands) Commercial SBA Construction Consumer Mortgage Unallocated Total Beginning balance $ 7,846 $ 1,968 $ 2,396 $ 10,758 $ 5,928 $ 876 $ 29,772 Charge-offs — (105 ) — (1,434 ) (40 ) — (1,579 ) Recoveries (75 ) 5 364 309 14 — 617 Net (charge-offs) / recoveries (75 ) (100 ) 364 (1,125 ) (26 ) — (962 ) Provision for loan losses 1,966 112 (160 ) 726 362 (876 ) 2,130 Ending balance $ 9,737 $ 1,980 $ 2,600 $ 10,359 $ 6,264 $ — $ 30,940</t>
  </si>
  <si>
    <t>Balance of the Allowance for Loan Losses by Impairment Measurement Method and Related Recorded Investment</t>
  </si>
  <si>
    <t>The following tables present, by loan portfolio type, the balance in the ALL disaggregated on the basis of the Company’s impairment measurement method and the related recorded investment in loans: March 31, 2019 Commercial Loans (in thousands) Commercial SBA Construction Consumer Mortgage Total Individually evaluated $ 941 $ 422 $ — $ 92 $ 608 $ 2,063 Collectively evaluated 9,222 2,150 3,114 7,961 6,618 29,065 Acquired with deteriorated credit quality 1 — 26 — — 27 Total ALL $ 10,164 $ 2,572 $ 3,140 $ 8,053 $ 7,226 $ 31,155 Individually evaluated $ 21,624 $ 6,974 $ 242 $ 307 $ 47,169 $ 76,316 Collectively evaluated 918,932 159,549 291,225 1,479,685 729,652 3,579,043 Acquired with deteriorated credit quality 17,524 318 55 2 3,547 21,446 Total loans $ 958,080 $ 166,841 $ 291,522 $ 1,479,994 $ 780,368 $ 3,676,805 December 31, 2018 Commercial Loans (in thousands) Commercial SBA Construction Consumer Mortgage Total Individually evaluated $ 1,371 $ 127 $ — $ 93 $ 674 $ 2,265 Collectively evaluated 8,517 2,139 2,823 9,017 6,363 28,859 Acquired with deteriorated credit quality 1 — 26 — — 27 Total ALL $ 9,889 $ 2,266 $ 2,849 $ 9,110 $ 7,037 $ 31,151 Individually evaluated $ 21,780 $ 6,858 $ 242 $ 310 $ 40,276 $ 69,466 Collectively evaluated 864,935 149,433 279,118 1,597,126 703,893 3,594,505 Acquired with deteriorated credit quality 17,445 321 49 8 3,684 21,507 Total loans $ 904,160 $ 156,612 $ 279,409 $ 1,597,444 $ 747,853 $ 3,685,478</t>
  </si>
  <si>
    <t>Other Real Estate (Tables)</t>
  </si>
  <si>
    <t>Other Real Estate, by Type</t>
  </si>
  <si>
    <t>The following table segregates the other real estate (“ORE”) by type: (in thousands) March 31, 2019 December 31, 2018 Commercial $ 2,812 $ 2,598 Residential 400 400 Undeveloped property 5,292 5,292 Total ORE, net $ 8,504 $ 8,290</t>
  </si>
  <si>
    <t>Summary of Changes in Other Real Estate</t>
  </si>
  <si>
    <t>The following table summarizes the changes in ORE: For the Three Months Ended March 31, (in thousands) 2019 2018 Beginning balance $ 8,290 $ 7,621 Transfers of loans to ORE 749 132 Sales (247 ) — Write-downs (288 ) (85 ) Ending balance $ 8,504 $ 7,668</t>
  </si>
  <si>
    <t>Fair Value of Financial Instruments (Tables)</t>
  </si>
  <si>
    <t>Financial Instruments Measured at Fair Value on a Recurring Basis</t>
  </si>
  <si>
    <t>The following tables present certain information regarding the financial assets measured at fair value on a recurring basis by level within the fair value hierarchy based on the inputs used to estimate the fair value at the measurement date. There were no transfers between Levels 1, 2, and 3, during the three months ended March 31, 2019 and 2018 . March 31, 2019 (in thousands) Total Fair Value Quoted Prices Significant Significant Investment securities available-for-sale $ 285,518 $ — $ 285,518 $ — Mortgage loans held-for-sale 252,238 — 252,238 — Other assets (1) 7,393 — — 7,393 Other liabilities (1) (3,031 ) — — (3,031 ) December 31, 2018 (in thousands) Total Fair Value Quoted Prices Significant Significant Investment securities available-for-sale $ 251,602 $ — $ 251,602 $ — Mortgage loans held-for-sale 225,342 — 225,342 — Other assets (1) 5,402 — — 5,402 Other liabilities (1) (3,492 ) — — (3,492 ) (1) Includes mortgage-related IRLCs and derivative financial instruments to hedge interest rate risk. IRLCs are recorded on a gross basis.</t>
  </si>
  <si>
    <t>Fair Value, Assets Measured on Recurring Basis, Unobservable Input Reconciliation</t>
  </si>
  <si>
    <t>The following table presents a reconciliation of all other assets and other liabilities measured at fair value on a recurring basis using significant unobservable inputs (Level 3) during the three months ended March 31, 2019 and 2018 . The changes in the fair value of economic hedges were recorded in noninterest income from mortgage banking activities in the Consolidated Statements of Comprehensive Income and are designed to partially offset the change in fair value of the derivative financial instruments referenced in the following table: As of or for the Three Months Ended March 31, 2019 2018 (in thousands) Other (1) Other (1) Other (1) Other (1) Beginning balance $ 5,402 $ (3,492 ) $ 4,168 $ (691 ) Total gains / (losses) included in earnings: Issuances 7,393 (3,031 ) 7,580 (1,641 ) Settlements and closed loans (4,915 ) 3,492 (4,168 ) 691 Expirations (487 ) — — — Ending balance $ 7,393 $ (3,031 ) $ 7,580 $ (1,641 ) (1) Includes mortgage-related IRLCs and derivative financial instruments entered to hedge interest rate risk.</t>
  </si>
  <si>
    <t>Fair Value, Liabilities Measured on Recurring Basis, Unobservable Input Reconciliation</t>
  </si>
  <si>
    <t>Changes in Fair Value of Assets Within Fair Value Hierarchy</t>
  </si>
  <si>
    <t>The following tables present the assets that had changes in their recorded fair value and still held at the end of the reporting period by level within the fair value hierarchy based on the inputs used to estimate the fair value at the measurement date. March 31, 2019 (in thousands) Total Fair Value Quoted Prices Significant Significant Impaired loans $ 30,409 $ — $ — $ 30,409 ORE, net 64 — — 64 Residential mortgage servicing rights 68,109 — — 68,109 December 31, 2018 (in thousands) Total Fair Value Quoted Prices Significant Significant Impaired loans $ 16,283 $ — $ — $ 16,283 ORE, net 1,556 — — 1,556 Residential mortgage servicing rights 56,737 — — 56,737</t>
  </si>
  <si>
    <t>Significant Unobservable Inputs Used in the Fair Value Measurement of Level 3 Assets and Liabilities</t>
  </si>
  <si>
    <t>The following table shows the valuation technique and range, including weighted average, of the significant unobservable inputs and assumptions used in the fair value measurement of the Company’s Level 3 assets and liabilities: Fair Value at ($ in thousands) March 31, 2019 December 31, 2018 Valuation Unobservable Range/Weighted Range/Weighted Nonrecurring: Impaired loans $ 30,409 $ 16,283 Appraised value Estimated 0% - 10.00% 0.00% - 10.00% Other real estate 64 1,556 Discounted appraisals Estimated 0% - 10.00% 0.00% - 10.00% Residential mortgage servicing rights 68,109 56,737 Discounted Discount rate 9.77% - 11.25% 10.27% - 11.75% Modeled prepayment 7.86% - 11.33% 6.78% - 10.75% Recurring: IRLCs $ 6,656 $ 4,630 Pricing Modeled pull-through 79.50% 85.00% Forward commitments (2,294 ) (2,720 ) Investor Pricing spreads 90.00% - 104.59% 99.00% - 104.83%</t>
  </si>
  <si>
    <t>Difference Between the Aggregate Fair Value and the Aggregate Unpaid Principal Balance of Loans Held for Sale</t>
  </si>
  <si>
    <t>The following table presents the difference between the aggregate fair value and the aggregate unpaid principal balance of loans held-for-sale for which the fair value option (“FVO”) has been elected as of March 31, 2019 and December 31, 2018 . There were no loans held-for-sale measured under FVO that were 90 days or more past due or in nonaccrual status at March 31, 2019 and December 31, 2018 . (in thousands) Aggregate Fair Value Aggregate Unpaid Aggregate Fair Value Over Residential mortgage loans held-for-sale $ 252,238 $ 244,131 $ 8,107 (in thousands) Aggregate Fair Value Aggregate Unpaid Aggregate Fair Value Over Residential mortgage loans held-for-sale $ 225,342 $ 218,494 $ 6,848</t>
  </si>
  <si>
    <t>Carrying Values and Fair Values of Financial Instruments</t>
  </si>
  <si>
    <t>The following tables include the carrying amount and estimated fair value, as well as the level within the fair value hierarchy, of the Company’s financial instruments. The fair value estimates presented are based upon relevant information available to management as of March 31, 2019 and December 31, 2018 : Fair Value Measurements at March 31, 2019 (in thousands) Carrying Quoted Prices Significant Significant Total Fair Financial instruments (assets): Cash and cash equivalents $ 202,291 $ 202,291 $ — $ — $ 202,291 Investment securities available-for-sale 285,518 — 285,518 — 285,518 Investment securities held-to-maturity 19,925 — 15,823 3,878 19,701 Total loans, net (1) 3,909,373 — 252,238 3,365,463 3,617,701 Financial instruments (liabilities): Noninterest-bearing demand deposits $ 1,203,173 $ — $ — $ 1,203,173 $ 1,203,173 Interest-bearing deposits 2,779,360 — — 2,775,984 2,775,984 Short-term borrowings 162,453 — 162,453 — 162,453 Subordinated debt 120,733 — 114,825 — 114,825 Fair Value Measurements at December 31, 2018 (in thousands) Carrying Quoted Prices Significant Significant Total Fair Financial instruments (assets): Cash and cash equivalents $ 212,293 $ 212,293 $ — $ — $ 212,293 Investment securities available-for-sale 251,602 — 251,602 — 251,602 Investment securities held-to-maturity 20,126 — 15,507 3,903 19,410 Total loans, net (1) 3,893,629 — 225,342 3,404,277 3,629,619 Financial instruments (liabilities): Noninterest-bearing demand deposits $ 1,214,534 $ — $ — $ 1,214,534 $ 1,214,534 Interest-bearing deposits 2,767,044 — — 2,760,520 2,760,520 Short-term borrowings 139,760 — 139,760 — 139,760 Subordinated debt 120,707 — 113,141 — 113,141 (1) Includes $252,238 and $225,342 in residential mortgage loans held-for-sale at March 31, 2019 and December 31, 2018 , respectively, for which the Company has elected FVO.</t>
  </si>
  <si>
    <t>Derivative Financial Instruments (Tables)</t>
  </si>
  <si>
    <t>Derivative Positions</t>
  </si>
  <si>
    <t>The notional amounts of the Company’s derivative positions at March 31, 2019 and December 31, 2018 were as follows: Contract or Notional Amount as of (in thousands) March 31, December 31, Forward rate commitments $ 504,003 $ 390,533 Interest rate lock commitments 284,405 191,843 Total derivatives contracts $ 788,408 $ 582,376</t>
  </si>
  <si>
    <t>Earnings Per Common Share (Tables)</t>
  </si>
  <si>
    <t>Calculation of Earnings Per Common Share</t>
  </si>
  <si>
    <t>Earnings per common share (“EPS”) were calculated as follows: Three Months Ended March 31, (in thousands, except per share data) 2019 2018 Net income $ 6,113 $ 11,767 Weighted average common shares outstanding - basic (1) 27,493 27,011 Effect of dilutive stock options (2) 200 110 Weighted average common shares outstanding – diluted 27,693 27,121 EPS: Basic $ 0.22 $ 0.44 Diluted $ 0.22 $ 0.43 (1) Includes participating securities related to unvested restricted stock awards, net of forfeitures during the period, if any. (2) Effect of dilutive stock options includes the dilutive effect of additional potential common shares issuable under contracts outstanding during each respective period.</t>
  </si>
  <si>
    <t>Certain Transfers of Financial Assets (Tables)</t>
  </si>
  <si>
    <t>Carrying Value of Loan Servicing Assets</t>
  </si>
  <si>
    <t>The carrying value of the loan servicing rights assets is shown in the table below: (in thousands) March 31, 2019 December 31, 2018 Loan servicing rights Residential mortgage $ 108,417 $ 111,414 SBA 4,472 4,511 Indirect automobile 3,847 4,465 Total servicing rights $ 116,736 $ 120,390</t>
  </si>
  <si>
    <t>Activity in the Company's Mortgage Servicing Rights and Impairment</t>
  </si>
  <si>
    <t>The table below is an analysis of the activity in the Company’s MSRs and impairment: For the Three Months Ended March 31, (in thousands) 2019 2018 Residential mortgage servicing rights Beginning carrying value, net $ 111,414 $ 100,679 Additions 5,343 6,146 Amortization (3,504 ) (3,426 ) (Impairment)/recoveries, net (1) (4,836 ) 4,544 Ending carrying value, net $ 108,417 $ 107,943 (1) Principally reflects changes in market interest rates and prepayment speeds, both of which affect future cash flow projections. For the Three Months Ended March 31, (in thousands) 2019 2018 Residential mortgage servicing impairment Beginning balance $ 1,954 $ 9,818 Additions 4,930 — Recoveries (94 ) (4,544 ) Ending balance $ 6,790 $ 5,274 T</t>
  </si>
  <si>
    <t>Estimates and Assumptions Used in Determining Impairment of MSRs</t>
  </si>
  <si>
    <t>The fair value of MSRs, key metrics, and the sensitivity of the fair value to adverse changes in model inputs and/or assumptions are summarized below: ($ in thousands) March 31, 2019 December 31, 2018 Residential Mortgage Servicing Rights Fair Value $ 113,551 $ 116,827 Composition of residential loans serviced for others: Fixed-rate 99.53 % 99.57 % Adjustable-rate 0.47 % 0.43 % Total 100.00 % 100.00 % Remaining term (years) 26.0 26.1 Modeled prepayment speed 8.85 % 7.30 % Decline in fair value due to a 10% adverse change $ (4,019 ) $ (3,578 ) Decline in fair value due to a 20% adverse change (7,717 ) (7,002 ) Weighted average discount rate 10.14 % 10.64 % Decline in fair value due to a 10% adverse change $ (4,666 ) $ (5,290 ) Decline in fair value due to a 20% adverse change (9,011 ) (10,245 )</t>
  </si>
  <si>
    <t>Asset Quality of Residential Mortgage Loans</t>
  </si>
  <si>
    <t>Information about the asset quality of residential mortgage loans serviced by the Company is shown in the table below: Residential mortgage loans serviced March 31, 2019 Net Charge-offs Unpaid Delinquent (days) (in thousands) 30 to 89 90+ Serviced for others $ 9,244,005 $ 146,278 $ 8,761 $ — Held-for-sale (1) 244,131 153 — — Held-for-investment (2) 624,638 17,844 22,929 82 Total residential mortgage loans serviced $ 10,112,774 $ 164,275 $ 31,690 $ 82 (1) There were no loans held-for-sale that were 90+ days past due recorded under the fair value option for mortgage loans held-for-sale. There were no applicable discounts for loans held-for-sale that were 30-89 days past due. (2) Delinquent loans held-for-investment include repurchased loans covered by government agency guarantees that were 30-89 days past due and 90+ days past due of $6.8 million and $19.6 million , respectively.</t>
  </si>
  <si>
    <t>Activity in SBA Loan Servicing Rights and Impairment</t>
  </si>
  <si>
    <t>The table below is an analysis of the activity in the Company’s SBA loan servicing rights and impairment: For the Three Months Ended March 31, (in thousands) 2019 2018 SBA loan servicing rights Beginning carrying value, net $ 4,511 $ 4,818 Additions 371 271 Amortization (410 ) (483 ) Recoveries, net (1) — 131 Ending carrying value, net $ 4,472 $ 4,737 (1) Principally reflects changes in market interest rates and prepayment speeds, both of which affect future cash flow projections. For the Three Months Ended March 31, (in thousands) 2019 2018 SBA servicing rights impairment Beginning balance $ 2 $ 134 Additions — — Recoveries — (131 ) Ending balance $ 2 $ 3</t>
  </si>
  <si>
    <t>Estimates and Assumptions Used in Determining Impairment of SBA Loan Servicing Rights</t>
  </si>
  <si>
    <t>The fair value of the SBA loan servicing rights, key metrics, and the sensitivity of the fair value to adverse changes in the model inputs and/or assumptions are summarized below: ($ in thousands) March 31, 2019 December 31, 2018 SBA loan servicing rights Fair Value $ 4,855 $ 4,629 Composition of loans serviced for others: Fixed-rate — % — % Adjustable-rate 100.00 % 100.00 % Total 100.00 % 100.00 % Remaining term (years) 19.6 19.7 Modeled prepayment speed 15.06 % 15.10 % Decline in fair value due to a 10% adverse change $ (204 ) $ (194 ) Decline in fair value due to a 20% adverse change (392 ) (373 ) Weighted average discount rate 13.25 % 13.75 % Decline in fair value due to a 10% adverse change $ (170 ) $ (166 ) Decline in fair value due to a 20% adverse change (330 ) (321 )</t>
  </si>
  <si>
    <t>Asset Quality of SBA Loans</t>
  </si>
  <si>
    <t>Information about the asset quality of SBA loans serviced by the Company is shown in the table below: SBA loans serviced March 31, 2019 Net Charge-offs Unpaid Delinquent (days) (in thousands) 30 to 89 90+ Serviced for others $ 267,646 $ 3,842 $ 1,053 $ — Held-for-sale 11,485 — — — Held-for-investment 172,294 3,563 4,905 (28 ) Total SBA loans serviced $ 451,425 $ 7,405 $ 5,958 $ (28 )</t>
  </si>
  <si>
    <t>Activity in Indirect Automobile Loan Servicing Rights</t>
  </si>
  <si>
    <t>The table below is an analysis of the activity in the Company’s indirect automobile loan servicing rights: For the Three Months Ended March 31, (in thousands) 2019 2018 Indirect automobile loan servicing rights Beginning carrying value $ 4,465 $ 7,118 Additions — 569 Amortization (618 ) (814 ) Ending carrying value $ 3,847 $ 6,873</t>
  </si>
  <si>
    <t>Assumptions Used in Determining Fair Value of Indirect Automobile Loan Servicing Rights</t>
  </si>
  <si>
    <t>The fair value of the indirect automobile loan servicing rights, key metrics, and the sensitivity of the fair value to adverse changes in model inputs and/or assumptions are summarized below: ($ in thousands) March 31, 2019 December 31, 2018 Indirect automobile loan servicing rights Fair value $ 3,847 $ 4,491 Composition of loans serviced for others: Fixed-rate 100.00 % 100.00 % Adjustable-rate — % — % Total 100.00 % 100.00 % Remaining term (years) 3.8 4.1 Modeled prepayment speed 22.59 % 22.59 % Decline in fair value due to a 10% adverse change $ (95 ) $ (155 ) Decline in fair value due to a 20% adverse change (187 ) (226 ) Weighted average discount rate 7.51 % 7.87 % Decline in fair value due to a 10% adverse change $ (33 ) $ (41 ) Decline in fair value due to a 20% adverse change (65 ) (82 )</t>
  </si>
  <si>
    <t>Asset Quality of Indirect Automobile Loans</t>
  </si>
  <si>
    <t>Information about the asset quality of the indirect automobile loans serviced by the Company is shown in the table below: March 31, 2019 Net Charge-offs Indirect automobile loans serviced Unpaid Delinquent (days) (in thousands) 30 to 89 90+ Serviced for others $ 622,859 $ 1,877 $ 1,528 $ 576 Held-for-sale — — — — Held-for-investment 1,454,748 3,560 2,172 1,054 Total indirect automobile loans serviced $ 2,077,607 $ 5,437 $ 3,700 $ 1,630</t>
  </si>
  <si>
    <t>Revenue Recognition (Tables)</t>
  </si>
  <si>
    <t>Disaggregation of Revenue</t>
  </si>
  <si>
    <t>The following table presents noninterest income, segregated by revenue streams in-scope and out-of-scope of Topic 606, for the three months ended March 31, 2019 and 2018 : Three Months Ended March 31, ($ in thousands) 2019 2018 Noninterest income: In-scope of Topic 606: Service charges on deposit accounts $ 1,785 $ 1,472 Other fees and charges 2,107 2,035 Trust and wealth management 655 532 Other: Insurance commissions 4 398 Loss on ORE (2 ) — Total other $ 2 $ 398 Noninterest income (in-scope of Topic 606) 4,549 4,437 Noninterest income (out-of-scope of Topic 606) 19,397 32,696 Total noninterest income $ 23,946 $ 37,133</t>
  </si>
  <si>
    <t>Basis of Presentation and Summary of Significant Accounting Policies - Narrative (Details) $ / shares in Units, $ in Millions</t>
  </si>
  <si>
    <t>Dec. 17, 2018USD ($)$ / shares</t>
  </si>
  <si>
    <t>Mar. 31, 2019USD ($)subsidiarysegment</t>
  </si>
  <si>
    <t>Dec. 31, 2017USD ($)</t>
  </si>
  <si>
    <t>New Accounting Pronouncements or Change in Accounting Principle [Line Items]</t>
  </si>
  <si>
    <t>Number of subsidiaries | subsidiary</t>
  </si>
  <si>
    <t>Number of business segments | segment</t>
  </si>
  <si>
    <t>Merger, share exchange ratio</t>
  </si>
  <si>
    <t>Merger, par value per share (in dollars per share) | $ / shares</t>
  </si>
  <si>
    <t>Potential merger termination fee</t>
  </si>
  <si>
    <t>Tax Cuts and Jobs Act of 2017, income tax expense (benefit)</t>
  </si>
  <si>
    <t>Weighted average remaining lease term</t>
  </si>
  <si>
    <t>3 years 4 months 26 days</t>
  </si>
  <si>
    <t>Weighted average discount rate, percent</t>
  </si>
  <si>
    <t>3.41%</t>
  </si>
  <si>
    <t>Accounting Standards Update 2016-02</t>
  </si>
  <si>
    <t>Right-of-use asset - operating leases</t>
  </si>
  <si>
    <t>Lease liability - operating leases</t>
  </si>
  <si>
    <t>Investment Securities - Summary of Amortized Cost and Fair Value of Debt Securities (Details) - USD ($) $ in Thousands</t>
  </si>
  <si>
    <t>Investment securities available-for-sale:</t>
  </si>
  <si>
    <t>Amortized Cost</t>
  </si>
  <si>
    <t>Gross Unrealized Gains</t>
  </si>
  <si>
    <t>Gross Unrealized Losses</t>
  </si>
  <si>
    <t>Fair Value</t>
  </si>
  <si>
    <t>Investment securities held-to-maturity:</t>
  </si>
  <si>
    <t>Obligations of U.S. Government sponsored enterprises</t>
  </si>
  <si>
    <t>Municipal securities</t>
  </si>
  <si>
    <t>SBA</t>
  </si>
  <si>
    <t>Residential mortgage-backed securities</t>
  </si>
  <si>
    <t>Commercial mortgage-backed securities</t>
  </si>
  <si>
    <t>Investment Securities - Narrative (Details)</t>
  </si>
  <si>
    <t>Mar. 31, 2019USD ($)security</t>
  </si>
  <si>
    <t>Mar. 31, 2018USD ($)</t>
  </si>
  <si>
    <t>Dec. 31, 2018security</t>
  </si>
  <si>
    <t>Number of available-for-sale securities in an unrealized loss position | security</t>
  </si>
  <si>
    <t>Number of held-to-maturity securities in an unrealized loss position | security</t>
  </si>
  <si>
    <t>Other-than-temporary impairment loss</t>
  </si>
  <si>
    <t>Gain (loss) on investments</t>
  </si>
  <si>
    <t>Transfers of investment securities from available-for-sale to held-to-maturity</t>
  </si>
  <si>
    <t>Investment Securities - Gross Unrealized Losses and Fair Values of Investment Securities (Details) - USD ($) $ in Thousands</t>
  </si>
  <si>
    <t>Available-for-sale, continuous unrealized loss position, less than twelve months, fair value</t>
  </si>
  <si>
    <t>Available-for-sale, continuous unrealized loss position, less than twelve months, unrealized losses</t>
  </si>
  <si>
    <t>Available-for-sale, continuous unrealized loss position, more than twelve months, fair value</t>
  </si>
  <si>
    <t>Available-for-sale, continuous unrealized loss position, more than twelve months, unrealized losses</t>
  </si>
  <si>
    <t>Held-to-maturity securities, continuous unrealized loss position, less than twelve months, fair value</t>
  </si>
  <si>
    <t>Held-to-maturity securities, continuous unrealized loss position, less than 12 Months, accumulated loss</t>
  </si>
  <si>
    <t>Held-to-maturity securities, continuous unrealized loss position, twelve months or longer, fair value</t>
  </si>
  <si>
    <t>Held-to-maturity securities, continuous unrealized loss position, 12 months or longer, accumulated loss</t>
  </si>
  <si>
    <t>Investment Securities - Amortized Cost and Fair Value of Investment Securities (Details) - USD ($) $ in Thousands</t>
  </si>
  <si>
    <t>Due after one year through five years</t>
  </si>
  <si>
    <t>Due after five years through ten years</t>
  </si>
  <si>
    <t>Due after ten years</t>
  </si>
  <si>
    <t>Investment Securities - Summary of Investment Securities Pledged as Collateral (Details) - USD ($) $ in Thousands</t>
  </si>
  <si>
    <t>Public deposits</t>
  </si>
  <si>
    <t>Securities sold under repurchase agreements</t>
  </si>
  <si>
    <t>Total pledged securities</t>
  </si>
  <si>
    <t>Loans Held-for-Sale - Summary of Loans Held-for-Sale (Details) - USD ($) $ in Thousands</t>
  </si>
  <si>
    <t>Accounts, Notes, Loans and Financing Receivable [Line Items]</t>
  </si>
  <si>
    <t>Loans held-for-sale</t>
  </si>
  <si>
    <t>Residential mortgage</t>
  </si>
  <si>
    <t>Loans Held-for-Sale - Narrative (Details) - Residential mortgage - USD ($) $ in Millions</t>
  </si>
  <si>
    <t>Loans transferred to held for investment residential mortgage portfolio</t>
  </si>
  <si>
    <t>Amount pledged in residential real estate loans held-for-sale</t>
  </si>
  <si>
    <t>Loans - Narrative (Details) $ in Thousands</t>
  </si>
  <si>
    <t>12 Months Ended</t>
  </si>
  <si>
    <t>Mar. 31, 2019USD ($)score</t>
  </si>
  <si>
    <t>Dec. 31, 2018USD ($)score</t>
  </si>
  <si>
    <t>Financing Receivable, Recorded Investment, Past Due [Line Items]</t>
  </si>
  <si>
    <t>Unamortized loan costs</t>
  </si>
  <si>
    <t>Loans and leases receivable, related parties</t>
  </si>
  <si>
    <t>Impaired financing receivable, expected interest income on full accrual basis</t>
  </si>
  <si>
    <t>Repurchased loans</t>
  </si>
  <si>
    <t>Loans pledged to FRB</t>
  </si>
  <si>
    <t>Unpaid principal balance, with no related allowance</t>
  </si>
  <si>
    <t>Weighted average FICO score for the indirect loan portfolio (as a score) | score</t>
  </si>
  <si>
    <t>Carrying amount of PCI loans</t>
  </si>
  <si>
    <t>Outstanding balance of PCI loans</t>
  </si>
  <si>
    <t>Loans Insured or Guaranteed by US Government Authorities</t>
  </si>
  <si>
    <t>Mortgage Portfolio Segment</t>
  </si>
  <si>
    <t>Mortgage Portfolio Segment | Residential Mortgage</t>
  </si>
  <si>
    <t>Mortgage Portfolio Segment | Residential Mortgage | Loans Insured or Guaranteed by US Government Authorities</t>
  </si>
  <si>
    <t>Loans - Loans Outstanding, by Class (Details) - USD ($) $ in Thousands</t>
  </si>
  <si>
    <t>Legacy</t>
  </si>
  <si>
    <t>Acquired</t>
  </si>
  <si>
    <t>Commercial Portfolio Segment</t>
  </si>
  <si>
    <t>Commercial Portfolio Segment | Legacy</t>
  </si>
  <si>
    <t>Commercial Portfolio Segment | Acquired</t>
  </si>
  <si>
    <t>Commercial Portfolio Segment | Commercial Loans</t>
  </si>
  <si>
    <t>Commercial Portfolio Segment | Commercial Loans | Legacy</t>
  </si>
  <si>
    <t>Commercial Portfolio Segment | Commercial Loans | Acquired</t>
  </si>
  <si>
    <t>Commercial Portfolio Segment | SBA</t>
  </si>
  <si>
    <t>Commercial Portfolio Segment | SBA | Legacy</t>
  </si>
  <si>
    <t>Commercial Portfolio Segment | SBA | Acquired</t>
  </si>
  <si>
    <t>Construction Portfolio Segment</t>
  </si>
  <si>
    <t>Construction Portfolio Segment | Legacy</t>
  </si>
  <si>
    <t>Construction Portfolio Segment | Acquired</t>
  </si>
  <si>
    <t>Consumer Portfolio Segment</t>
  </si>
  <si>
    <t>Consumer Portfolio Segment | Legacy</t>
  </si>
  <si>
    <t>Consumer Portfolio Segment | Acquired</t>
  </si>
  <si>
    <t>Consumer Portfolio Segment | Indirect Automobile</t>
  </si>
  <si>
    <t>Consumer Portfolio Segment | Indirect Automobile | Legacy</t>
  </si>
  <si>
    <t>Consumer Portfolio Segment | Indirect Automobile | Acquired</t>
  </si>
  <si>
    <t>Consumer Portfolio Segment | Installment Loans and Personal Lines of Credits</t>
  </si>
  <si>
    <t>Consumer Portfolio Segment | Installment Loans and Personal Lines of Credits | Legacy</t>
  </si>
  <si>
    <t>Consumer Portfolio Segment | Installment Loans and Personal Lines of Credits | Acquired</t>
  </si>
  <si>
    <t>Mortgage Portfolio Segment | Legacy</t>
  </si>
  <si>
    <t>Mortgage Portfolio Segment | Acquired</t>
  </si>
  <si>
    <t>Mortgage Portfolio Segment | Residential Mortgage | Legacy</t>
  </si>
  <si>
    <t>Mortgage Portfolio Segment | Residential Mortgage | Acquired</t>
  </si>
  <si>
    <t>Mortgage Portfolio Segment | Home Equity Lines of Credit</t>
  </si>
  <si>
    <t>Mortgage Portfolio Segment | Home Equity Lines of Credit | Legacy</t>
  </si>
  <si>
    <t>Mortgage Portfolio Segment | Home Equity Lines of Credit | Acquired</t>
  </si>
  <si>
    <t>Loans - Loans in Nonaccrual Status, by Class (Details) - USD ($) $ in Thousands</t>
  </si>
  <si>
    <t>Total nonaccrual loans</t>
  </si>
  <si>
    <t>Commercial Loans | Commercial Portfolio Segment</t>
  </si>
  <si>
    <t>SBA | Commercial Portfolio Segment</t>
  </si>
  <si>
    <t>Indirect Automobile | Consumer Portfolio Segment</t>
  </si>
  <si>
    <t>Installment Loans and Personal Lines of Credits | Consumer Portfolio Segment</t>
  </si>
  <si>
    <t>Residential Mortgage | Mortgage Portfolio Segment</t>
  </si>
  <si>
    <t>Home Equity Lines of Credit | Mortgage Portfolio Segment</t>
  </si>
  <si>
    <t>Loans - Accruing Delinquent Loans and Troubled Debt Restructurings (Details) - USD ($) $ in Thousands</t>
  </si>
  <si>
    <t>TDRs Accruing</t>
  </si>
  <si>
    <t>Financing Receivables, 30 to 89 Days Past Due</t>
  </si>
  <si>
    <t>Past due accruing loans</t>
  </si>
  <si>
    <t>Financing Receivables, 30 to 89 Days Past Due | Construction Portfolio Segment</t>
  </si>
  <si>
    <t>Financing Receivables, 30 to 89 Days Past Due | Commercial Loans | Commercial Portfolio Segment</t>
  </si>
  <si>
    <t>Financing Receivables, 30 to 89 Days Past Due | SBA | Commercial Portfolio Segment</t>
  </si>
  <si>
    <t>Financing Receivables, 30 to 89 Days Past Due | Indirect Automobile | Consumer Portfolio Segment</t>
  </si>
  <si>
    <t>Financing Receivables, 30 to 89 Days Past Due | Installment Loans and Personal Lines of Credits | Consumer Portfolio Segment</t>
  </si>
  <si>
    <t>Financing Receivables, 30 to 89 Days Past Due | Residential Mortgage | Mortgage Portfolio Segment</t>
  </si>
  <si>
    <t>Financing Receivables, 30 to 89 Days Past Due | Home Equity Lines of Credit | Mortgage Portfolio Segment</t>
  </si>
  <si>
    <t>Financing Receivables, Equal to Greater than 90 Days Past Due</t>
  </si>
  <si>
    <t>Financing Receivables, Equal to Greater than 90 Days Past Due | Construction Portfolio Segment</t>
  </si>
  <si>
    <t>Financing Receivables, Equal to Greater than 90 Days Past Due | Commercial Loans | Commercial Portfolio Segment</t>
  </si>
  <si>
    <t>Financing Receivables, Equal to Greater than 90 Days Past Due | SBA | Commercial Portfolio Segment</t>
  </si>
  <si>
    <t>Financing Receivables, Equal to Greater than 90 Days Past Due | Indirect Automobile | Consumer Portfolio Segment</t>
  </si>
  <si>
    <t>Financing Receivables, Equal to Greater than 90 Days Past Due | Installment Loans and Personal Lines of Credits | Consumer Portfolio Segment</t>
  </si>
  <si>
    <t>Financing Receivables, Equal to Greater than 90 Days Past Due | Residential Mortgage | Mortgage Portfolio Segment</t>
  </si>
  <si>
    <t>Financing Receivables, Equal to Greater than 90 Days Past Due | Home Equity Lines of Credit | Mortgage Portfolio Segment</t>
  </si>
  <si>
    <t>Loans - Troubled Debt Restructurings (Details) - USD ($) $ in Thousands</t>
  </si>
  <si>
    <t>TDR modified for term</t>
  </si>
  <si>
    <t>TDR modified for interest rate</t>
  </si>
  <si>
    <t>Amount of loans restructured during period and subsequently redefaulted</t>
  </si>
  <si>
    <t>Troubled debt restructured loans</t>
  </si>
  <si>
    <t>Loans - Loans Held-for-Investment Pledged as Collateral (Details) - USD ($) $ in Thousands</t>
  </si>
  <si>
    <t>Loans pledged as collateral</t>
  </si>
  <si>
    <t>Commercial</t>
  </si>
  <si>
    <t>Home equity lines of credit</t>
  </si>
  <si>
    <t>Loans - Impaired Legacy Loans and Acquired Non-PCI Loans (Details) - USD ($) $ in Thousands</t>
  </si>
  <si>
    <t>Financing Receivable, Impaired [Line Items]</t>
  </si>
  <si>
    <t>Unpaid principal balance, with related allowance</t>
  </si>
  <si>
    <t>Recorded investment, with related allowance</t>
  </si>
  <si>
    <t>Related Allowance</t>
  </si>
  <si>
    <t>Recorded investment, with no related allowance</t>
  </si>
  <si>
    <t>The primary difference between the unpaid principal balance and recorded investment represents charge-offs previously taken; it excludes accrued interest receivable due to materiality. Related allowance is calculated on the recorded investment, not the unpaid principal balance.</t>
  </si>
  <si>
    <t>Loans - Average Recorded Investment in Impaired Loans and Interest Income (Details) - USD ($) $ in Thousands</t>
  </si>
  <si>
    <t>Receivables with Imputed Interest [Line Items]</t>
  </si>
  <si>
    <t>Average Recorded Investment</t>
  </si>
  <si>
    <t>Interest Income Recognized</t>
  </si>
  <si>
    <t>Loans - Recorded Investment in Loans, by Loan Class and Risk Category (Details) - USD ($) $ in Thousands</t>
  </si>
  <si>
    <t>Financing Receivable, Recorded Investment [Line Items]</t>
  </si>
  <si>
    <t>Graded Loans</t>
  </si>
  <si>
    <t>Pass</t>
  </si>
  <si>
    <t>Special Mention</t>
  </si>
  <si>
    <t>Substandard</t>
  </si>
  <si>
    <t>Ungraded Performing</t>
  </si>
  <si>
    <t>Commercial Portfolio Segment | Commercial Loans | Graded Loans</t>
  </si>
  <si>
    <t>Commercial Portfolio Segment | Commercial Loans | Pass</t>
  </si>
  <si>
    <t>Commercial Portfolio Segment | Commercial Loans | Special Mention</t>
  </si>
  <si>
    <t>Commercial Portfolio Segment | Commercial Loans | Substandard</t>
  </si>
  <si>
    <t>Commercial Portfolio Segment | Commercial Loans | Ungraded Performing</t>
  </si>
  <si>
    <t>Commercial Portfolio Segment | SBA | Graded Loans</t>
  </si>
  <si>
    <t>Commercial Portfolio Segment | SBA | Pass</t>
  </si>
  <si>
    <t>Commercial Portfolio Segment | SBA | Special Mention</t>
  </si>
  <si>
    <t>Commercial Portfolio Segment | SBA | Substandard</t>
  </si>
  <si>
    <t>Commercial Portfolio Segment | SBA | Ungraded Performing</t>
  </si>
  <si>
    <t>Construction Portfolio Segment | Graded Loans</t>
  </si>
  <si>
    <t>Construction Portfolio Segment | Pass</t>
  </si>
  <si>
    <t>Construction Portfolio Segment | Special Mention</t>
  </si>
  <si>
    <t>Construction Portfolio Segment | Substandard</t>
  </si>
  <si>
    <t>Construction Portfolio Segment | Ungraded Performing</t>
  </si>
  <si>
    <t>Consumer Portfolio Segment | Indirect Automobile | Graded Loans</t>
  </si>
  <si>
    <t>Consumer Portfolio Segment | Indirect Automobile | Pass</t>
  </si>
  <si>
    <t>Consumer Portfolio Segment | Indirect Automobile | Special Mention</t>
  </si>
  <si>
    <t>Consumer Portfolio Segment | Indirect Automobile | Substandard</t>
  </si>
  <si>
    <t>Consumer Portfolio Segment | Indirect Automobile | Ungraded Performing</t>
  </si>
  <si>
    <t>Consumer Portfolio Segment | Installment Loans and Personal Lines of Credits | Graded Loans</t>
  </si>
  <si>
    <t>Consumer Portfolio Segment | Installment Loans and Personal Lines of Credits | Pass</t>
  </si>
  <si>
    <t>Consumer Portfolio Segment | Installment Loans and Personal Lines of Credits | Special Mention</t>
  </si>
  <si>
    <t>Consumer Portfolio Segment | Installment Loans and Personal Lines of Credits | Substandard</t>
  </si>
  <si>
    <t>Consumer Portfolio Segment | Installment Loans and Personal Lines of Credits | Ungraded Performing</t>
  </si>
  <si>
    <t>Mortgage Portfolio Segment | Residential Mortgage | Graded Loans</t>
  </si>
  <si>
    <t>Mortgage Portfolio Segment | Residential Mortgage | Pass</t>
  </si>
  <si>
    <t>Mortgage Portfolio Segment | Residential Mortgage | Special Mention</t>
  </si>
  <si>
    <t>Mortgage Portfolio Segment | Residential Mortgage | Substandard</t>
  </si>
  <si>
    <t>Mortgage Portfolio Segment | Residential Mortgage | Ungraded Performing</t>
  </si>
  <si>
    <t>Mortgage Portfolio Segment | Home Equity Lines of Credit | Graded Loans</t>
  </si>
  <si>
    <t>Mortgage Portfolio Segment | Home Equity Lines of Credit | Pass</t>
  </si>
  <si>
    <t>Mortgage Portfolio Segment | Home Equity Lines of Credit | Special Mention</t>
  </si>
  <si>
    <t>Mortgage Portfolio Segment | Home Equity Lines of Credit | Substandard</t>
  </si>
  <si>
    <t>Mortgage Portfolio Segment | Home Equity Lines of Credit | Ungraded Performing</t>
  </si>
  <si>
    <t>Loans - Changes in Expected Income from PCI Loans (Details) - USD ($) $ in Thousands</t>
  </si>
  <si>
    <t>Purchase Credit Impaired Loans, Reconciliation of Income Expected to be Collected [Roll Forward]</t>
  </si>
  <si>
    <t>Beginning balance</t>
  </si>
  <si>
    <t>Accretion of income</t>
  </si>
  <si>
    <t>Other activity, net</t>
  </si>
  <si>
    <t>Ending balance</t>
  </si>
  <si>
    <t>Includes changes in cash flows expected to be collected due to changes in timing of liquidation events and prepayment assumptions.</t>
  </si>
  <si>
    <t>Allowance for Loan Losses - Summary of Changes in the Allowance for Loan Losses, by Portfolio Type (Details) - USD ($) $ in Thousands</t>
  </si>
  <si>
    <t>Financing Receivable, Allowance for Credit Losses [Roll Forward]</t>
  </si>
  <si>
    <t>Charge-offs</t>
  </si>
  <si>
    <t>Recoveries</t>
  </si>
  <si>
    <t>Net recoveries / (charge-offs)</t>
  </si>
  <si>
    <t>Unallocated Financing Receivables</t>
  </si>
  <si>
    <t>Allowance for Loan Losses - Balance of the Allowance for Loan Losses by Impairment Measurement Method and Related Recorded Investment (Details) - USD ($) $ in Thousands</t>
  </si>
  <si>
    <t>Dec. 31, 2017</t>
  </si>
  <si>
    <t>Financing Receivable, Allowance for Credit Losses [Line Items]</t>
  </si>
  <si>
    <t>Individually evaluated</t>
  </si>
  <si>
    <t>Collectively evaluated</t>
  </si>
  <si>
    <t>Total ALL</t>
  </si>
  <si>
    <t>Total loans</t>
  </si>
  <si>
    <t>Financial Asset Acquired with Credit Deterioration</t>
  </si>
  <si>
    <t>Financial Asset Acquired with Credit Deterioration | Construction Portfolio Segment</t>
  </si>
  <si>
    <t>Financial Asset Acquired with Credit Deterioration | Consumer Portfolio Segment</t>
  </si>
  <si>
    <t>Financial Asset Acquired with Credit Deterioration | Mortgage Portfolio Segment</t>
  </si>
  <si>
    <t>Financial Asset Acquired with Credit Deterioration | SBA | Commercial Portfolio Segment</t>
  </si>
  <si>
    <t>Financial Asset Acquired with Credit Deterioration | Commercial Loans | Commercial Portfolio Segment</t>
  </si>
  <si>
    <t>Allowance for Loan Losses - Narrative (Details) - USD ($) $ in Millions</t>
  </si>
  <si>
    <t>Acquired loans</t>
  </si>
  <si>
    <t>Other Real Estate - Other Real Estate, by Type (Details) - USD ($) $ in Thousands</t>
  </si>
  <si>
    <t>Real Estate Owned Disclosure [Line Items]</t>
  </si>
  <si>
    <t>Total ORE, net</t>
  </si>
  <si>
    <t>Residential</t>
  </si>
  <si>
    <t>Undeveloped property</t>
  </si>
  <si>
    <t>Other Real Estate - Summary of Changes in Other Real Estate (Details) - USD ($) $ in Thousands</t>
  </si>
  <si>
    <t>Other Real Estate [Roll Forward]</t>
  </si>
  <si>
    <t>Transfers of loans to ORE</t>
  </si>
  <si>
    <t>Sales</t>
  </si>
  <si>
    <t>Write-downs</t>
  </si>
  <si>
    <t>Other Real Estate - Narrative (Details) - USD ($) $ in Millions</t>
  </si>
  <si>
    <t>Unpaid principal balance of residential mortgage loans in process of foreclosure</t>
  </si>
  <si>
    <t>Fair Value of Financial Instruments - Financial Assets Fair Value on a Recurring Basis (Details) - USD ($) $ in Thousands</t>
  </si>
  <si>
    <t>Financial assets measured at fair value on a recurring basis and the change in fair value</t>
  </si>
  <si>
    <t>Mortgage loans held-for-sale</t>
  </si>
  <si>
    <t>Quoted Prices in Active Markets for Identical Assets (Level 1)</t>
  </si>
  <si>
    <t>Significant Other Observable Inputs (Level 2)</t>
  </si>
  <si>
    <t>Significant Unobservable Inputs (Level 3)</t>
  </si>
  <si>
    <t>Recurring</t>
  </si>
  <si>
    <t>Recurring | Quoted Prices in Active Markets for Identical Assets (Level 1)</t>
  </si>
  <si>
    <t>Recurring | Significant Other Observable Inputs (Level 2)</t>
  </si>
  <si>
    <t>Recurring | Significant Unobservable Inputs (Level 3)</t>
  </si>
  <si>
    <t>Includes mortgage-related IRLCs and derivative financial instruments to hedge interest rate risk. IRLCs are recorded on a gross basis.</t>
  </si>
  <si>
    <t>Fair Value of Financial Instruments - Reconciliation of Assets and Liabilities Measured at Fair Value on a Recurring Basis Using Significant Unobservable Inputs (Details) - USD ($) $ in Thousands</t>
  </si>
  <si>
    <t>Other Assets</t>
  </si>
  <si>
    <t>Other assets rollforward</t>
  </si>
  <si>
    <t>Issuances</t>
  </si>
  <si>
    <t>Settlements and closed loans</t>
  </si>
  <si>
    <t>Expirations</t>
  </si>
  <si>
    <t>Other Liabilities</t>
  </si>
  <si>
    <t>Other liabilities rollforward</t>
  </si>
  <si>
    <t>)Includes mortgage-related IRLCs and derivative financial instruments entered to hedge interest rate risk</t>
  </si>
  <si>
    <t>Fair Value of Financial Instruments - Changes in Fair Value of Assets Within Fair Value Hierarchy (Details) - Nonrecurring - USD ($) $ in Thousands</t>
  </si>
  <si>
    <t>Assets Measured at Fair Value on Non Recurring Basis</t>
  </si>
  <si>
    <t>Impaired loans</t>
  </si>
  <si>
    <t>ORE, net</t>
  </si>
  <si>
    <t>Residential mortgage servicing rights</t>
  </si>
  <si>
    <t>Fair Value of Financial Instruments - Significant Unobservable Inputs Used in the Fair Value Measurement of Level 3 Assets and Liabilities (Details) $ in Thousands</t>
  </si>
  <si>
    <t>Mar. 31, 2019USD ($)</t>
  </si>
  <si>
    <t>Dec. 31, 2018USD ($)</t>
  </si>
  <si>
    <t>Nonrecurring</t>
  </si>
  <si>
    <t>Significant unobservable inputs used in the fair value measurement of level 3 assets and liabilities</t>
  </si>
  <si>
    <t>Other real estate</t>
  </si>
  <si>
    <t>Nonrecurring | Significant Unobservable Inputs (Level 3)</t>
  </si>
  <si>
    <t>IRLCs</t>
  </si>
  <si>
    <t>Impaired loans | Nonrecurring | Significant Unobservable Inputs (Level 3)</t>
  </si>
  <si>
    <t>Impaired loans | Discounted Appraisals | Nonrecurring | Significant Unobservable Inputs (Level 3) | Minimum</t>
  </si>
  <si>
    <t>Unobservable inputs, estimated selling costs (as a percent)</t>
  </si>
  <si>
    <t>0.00%</t>
  </si>
  <si>
    <t>Impaired loans | Discounted Appraisals | Nonrecurring | Significant Unobservable Inputs (Level 3) | Maximum</t>
  </si>
  <si>
    <t>10.00%</t>
  </si>
  <si>
    <t>Impaired loans | Discounted Appraisals | Nonrecurring | Significant Unobservable Inputs (Level 3) | Weighted Average</t>
  </si>
  <si>
    <t>9.69%</t>
  </si>
  <si>
    <t>Other real estate | Nonrecurring | Significant Unobservable Inputs (Level 3)</t>
  </si>
  <si>
    <t>Other real estate | Discounted Appraisals | Nonrecurring | Significant Unobservable Inputs (Level 3) | Minimum</t>
  </si>
  <si>
    <t>Other real estate | Discounted Appraisals | Nonrecurring | Significant Unobservable Inputs (Level 3) | Maximum</t>
  </si>
  <si>
    <t>Other real estate | Discounted Appraisals | Nonrecurring | Significant Unobservable Inputs (Level 3) | Weighted Average</t>
  </si>
  <si>
    <t>9.65%</t>
  </si>
  <si>
    <t>9.38%</t>
  </si>
  <si>
    <t>Residential mortgage servicing rights | Nonrecurring | Significant Unobservable Inputs (Level 3)</t>
  </si>
  <si>
    <t>IRLCs | Recurring | Significant Unobservable Inputs (Level 3)</t>
  </si>
  <si>
    <t>IRLCs | Pricing Model | Recurring | Significant Unobservable Inputs (Level 3)</t>
  </si>
  <si>
    <t>Unobservable inputs, pull-through rate (as a percent)</t>
  </si>
  <si>
    <t>79.50%</t>
  </si>
  <si>
    <t>85.00%</t>
  </si>
  <si>
    <t>Forward commitments | Recurring | Significant Unobservable Inputs (Level 3)</t>
  </si>
  <si>
    <t>Forward commitments</t>
  </si>
  <si>
    <t>Forward commitments | Investor Pricing | Recurring | Significant Unobservable Inputs (Level 3) | Minimum</t>
  </si>
  <si>
    <t>Unobservable inputs, pricing spreads (as a percent)</t>
  </si>
  <si>
    <t>90.00%</t>
  </si>
  <si>
    <t>99.00%</t>
  </si>
  <si>
    <t>Forward commitments | Investor Pricing | Recurring | Significant Unobservable Inputs (Level 3) | Maximum</t>
  </si>
  <si>
    <t>104.59%</t>
  </si>
  <si>
    <t>104.83%</t>
  </si>
  <si>
    <t>Forward commitments | Investor Pricing | Recurring | Significant Unobservable Inputs (Level 3) | Weighted Average</t>
  </si>
  <si>
    <t>102.56%</t>
  </si>
  <si>
    <t>102.47%</t>
  </si>
  <si>
    <t>Measurement Input, Discount Rate | Residential mortgage servicing rights | Discounted Cash Flows | Nonrecurring | Significant Unobservable Inputs (Level 3) | Minimum</t>
  </si>
  <si>
    <t>Servicing asset, measurement input (as a percent)</t>
  </si>
  <si>
    <t>Measurement Input, Discount Rate | Residential mortgage servicing rights | Discounted Cash Flows | Nonrecurring | Significant Unobservable Inputs (Level 3) | Maximum</t>
  </si>
  <si>
    <t>Measurement Input, Discount Rate | Residential mortgage servicing rights | Discounted Cash Flows | Nonrecurring | Significant Unobservable Inputs (Level 3) | Weighted Average</t>
  </si>
  <si>
    <t>Measurement Input, Prepayment Rate | Residential mortgage servicing rights | Discounted Cash Flows | Nonrecurring | Significant Unobservable Inputs (Level 3) | Minimum</t>
  </si>
  <si>
    <t>Measurement Input, Prepayment Rate | Residential mortgage servicing rights | Discounted Cash Flows | Nonrecurring | Significant Unobservable Inputs (Level 3) | Maximum</t>
  </si>
  <si>
    <t>Measurement Input, Prepayment Rate | Residential mortgage servicing rights | Discounted Cash Flows | Nonrecurring | Significant Unobservable Inputs (Level 3) | Weighted Average</t>
  </si>
  <si>
    <t>Fair Value of Financial Instruments - Difference Between the Aggregate Fair Value and the Aggregate Unpaid Principal Balance of Loans Held for Sale (Details) - USD ($) $ in Thousands</t>
  </si>
  <si>
    <t>Difference Between Aggregate Fair Value And Aggregate Unpaid Principal Balance [Abstract]</t>
  </si>
  <si>
    <t>Period for difference between aggregate fair value and aggregate unpaid principal balance of loans that are due past by (days)</t>
  </si>
  <si>
    <t>90 days</t>
  </si>
  <si>
    <t>Loans held-for-sale, aggregate fair value</t>
  </si>
  <si>
    <t>Loans held-for-sale, aggregate unpaid principal balance under FVO</t>
  </si>
  <si>
    <t>Loans held-for-sale, aggregate fair value over unpaid principal</t>
  </si>
  <si>
    <t>Net fair value (losses)/gains related to mortgage banking activities</t>
  </si>
  <si>
    <t>Fair Value of Financial Instruments - Carrying Values and Fair Values of Financial Instruments (Details) - USD ($) $ in Thousands</t>
  </si>
  <si>
    <t>Financial instruments (assets):</t>
  </si>
  <si>
    <t>Investment securities held-to-maturity</t>
  </si>
  <si>
    <t>Financial instruments (liabilities):</t>
  </si>
  <si>
    <t>Carrying Amount</t>
  </si>
  <si>
    <t>Total Fair Value</t>
  </si>
  <si>
    <t>Includes $252,238 and $225,342 in residential mortgage loans held-for-sale at March 31, 2019 and December 31, 2018, respectively, for which the Company has elected FVO.</t>
  </si>
  <si>
    <t>Derivative Financial Instruments - Narrative (Details) - USD ($) $ in Millions</t>
  </si>
  <si>
    <t>Gain (loss) on mortgage-related derivatives</t>
  </si>
  <si>
    <t>Derivative Financial Instruments - Derivative Positions (Details) - USD ($) $ in Thousands</t>
  </si>
  <si>
    <t>Company's derivative positions [Abstract]</t>
  </si>
  <si>
    <t>Contract or notional amount of derivatives</t>
  </si>
  <si>
    <t>Forward rate commitments</t>
  </si>
  <si>
    <t>Interest rate lock commitments</t>
  </si>
  <si>
    <t>Earnings Per Common Share - Calculation of Earnings Per Common Share (Details) - USD ($) $ / shares in Units, shares in Thousands, $ in Thousands</t>
  </si>
  <si>
    <t>Weighted average common shares outstanding - basic (in shares)</t>
  </si>
  <si>
    <t>Effect of dilutive stock options and warrants (in shares)</t>
  </si>
  <si>
    <t>[2]</t>
  </si>
  <si>
    <t>Weighted average common shares outstanding – diluted (in shares)</t>
  </si>
  <si>
    <t>EPS:</t>
  </si>
  <si>
    <t>Includes participating securities related to unvested restricted stock awards, net of forfeitures during the period, if any</t>
  </si>
  <si>
    <t>Effect of dilutive stock options includes the dilutive effect of additional potential common shares issuable under contracts outstanding during each respective period</t>
  </si>
  <si>
    <t>Earnings Per Common Share - Narrative (Details) - shares</t>
  </si>
  <si>
    <t>Common stock options excluded as potentially dilutive (in shares)</t>
  </si>
  <si>
    <t>Certain Transfers of Financial Assets - Carrying Value of Loan Servicing Assets (Details) - USD ($) $ in Thousands</t>
  </si>
  <si>
    <t>Servicing Assets at Fair Value [Line Items]</t>
  </si>
  <si>
    <t>Servicing rights</t>
  </si>
  <si>
    <t>SBA loan servicing rights</t>
  </si>
  <si>
    <t>Indirect automobile</t>
  </si>
  <si>
    <t>Certain Transfers of Financial Assets - Narrative (Details) loan in Thousands</t>
  </si>
  <si>
    <t>60 Months Ended</t>
  </si>
  <si>
    <t>Mar. 31, 2019USD ($)loan</t>
  </si>
  <si>
    <t>Residential mortgage loans sold (number of loans) | loan</t>
  </si>
  <si>
    <t>Principal balance of loans sold in secondary market</t>
  </si>
  <si>
    <t>Mortgage recourse liability</t>
  </si>
  <si>
    <t>Sale of loans with unpaid principal</t>
  </si>
  <si>
    <t>Gain (loss) on sale of loans</t>
  </si>
  <si>
    <t>Servicing Fee Income | Residential mortgage</t>
  </si>
  <si>
    <t>Servicing Fee Income | SBA</t>
  </si>
  <si>
    <t>Servicing Fee Income | Indirect automobile</t>
  </si>
  <si>
    <t>Certain Transfers of Financial Assets - Activity in the Company's Mortgage Servicing Rights and Impairment (Details) - USD ($) $ in Thousands</t>
  </si>
  <si>
    <t>Residential Mortgage Servicing Rights [Roll Forward]</t>
  </si>
  <si>
    <t>Beginning carrying value, net</t>
  </si>
  <si>
    <t>Amortization</t>
  </si>
  <si>
    <t>Ending carrying value, net</t>
  </si>
  <si>
    <t>Additions</t>
  </si>
  <si>
    <t>(Impairment) / recoveries, net</t>
  </si>
  <si>
    <t>Residential Mortgage Servicing Rights Impairment [Roll Forward]</t>
  </si>
  <si>
    <t>Principally reflects changes in market interest rates and prepayment speeds, both of which affect future cash flow projections</t>
  </si>
  <si>
    <t>Certain Transfers of Financial Assets - Estimates and Assumptions Used in Determining Impairment of Mortgage Servicing Rights (Details) - Residential Mortgage Servicing Rights - USD ($) $ in Thousands</t>
  </si>
  <si>
    <t>Assumptions and estimates in determining the impairment of capitalized MSRs</t>
  </si>
  <si>
    <t>Composition of loans serviced for others (as a percent)</t>
  </si>
  <si>
    <t>100.00%</t>
  </si>
  <si>
    <t>Remaining term (years)</t>
  </si>
  <si>
    <t>26 years</t>
  </si>
  <si>
    <t>26 years 1 month 7 days</t>
  </si>
  <si>
    <t>Modeled prepayment speed (as a percent)</t>
  </si>
  <si>
    <t>8.85%</t>
  </si>
  <si>
    <t>7.30%</t>
  </si>
  <si>
    <t>Decline in fair value due to a 10% adverse change</t>
  </si>
  <si>
    <t>Decline in fair value due to a 20% adverse change</t>
  </si>
  <si>
    <t>Weighted Average</t>
  </si>
  <si>
    <t>Discount rate (as a percent)</t>
  </si>
  <si>
    <t>10.14%</t>
  </si>
  <si>
    <t>10.64%</t>
  </si>
  <si>
    <t>Fixed-rate</t>
  </si>
  <si>
    <t>99.53%</t>
  </si>
  <si>
    <t>99.57%</t>
  </si>
  <si>
    <t>Adjustable-rate</t>
  </si>
  <si>
    <t>0.47%</t>
  </si>
  <si>
    <t>0.43%</t>
  </si>
  <si>
    <t>Certain Transfers of Financial Assets - Asset Quality of Residential Mortgage Loans (Details)</t>
  </si>
  <si>
    <t>Unpaid Principal Balance</t>
  </si>
  <si>
    <t>Delinquent 30 to 89 days</t>
  </si>
  <si>
    <t>Delinquent 90 plus days</t>
  </si>
  <si>
    <t>Net Charge-offs</t>
  </si>
  <si>
    <t>Serviced for others | Residential mortgage</t>
  </si>
  <si>
    <t>Held-for-sale</t>
  </si>
  <si>
    <t>Mortgage loans delinquent 90 plus days</t>
  </si>
  <si>
    <t>Held-for-sale | Residential mortgage</t>
  </si>
  <si>
    <t>Held-for-sale | Greater than 90 days</t>
  </si>
  <si>
    <t>Loans held for sale, applicable discount</t>
  </si>
  <si>
    <t>Held-for-investment | Residential mortgage</t>
  </si>
  <si>
    <t>Held-for-investment | Loans Insured or Guaranteed by US Government Authorities</t>
  </si>
  <si>
    <t>Mortgage loans delinquent 30 to 89 days</t>
  </si>
  <si>
    <t>There were no loans held-for-sale that were 90+ days past due recorded under the fair value option for mortgage loans held-for-sale. There were no applicable discounts for loans held-for-sale that were 30-89 days past due.</t>
  </si>
  <si>
    <t>Delinquent loans held-for-investment include repurchased loans covered by government agency guarantees that were 30-89 days past due and 90+ days past due of $6.8 million and $19.6 million, respectively.</t>
  </si>
  <si>
    <t>Certain Transfers of Financial Assets - Activity in SBA Loan Servicing Rights and Impairment (Details) - SBA loan servicing rights - USD ($) $ in Thousands</t>
  </si>
  <si>
    <t>SBA servicing rights impairment</t>
  </si>
  <si>
    <t>Principally reflects changes in market interest rates and prepayment speeds, both of which affect future cash flow projections. For the Three Months Ended March 31,(in thousands) 2019 2018SBA servicing rights impairment Beginning balance $2 $134Additions — —Recoveries — (131)Ending balance $2 $3</t>
  </si>
  <si>
    <t>Certain Transfers of Financial Assets - Estimates and Assumptions Used in Determining Impairment of SBA Loan Servicing Rights (Details) - SBA loan servicing rights - USD ($) $ in Thousands</t>
  </si>
  <si>
    <t>Assumptions and estimates in determining the impairment of capitalized SBA loan servicing rights</t>
  </si>
  <si>
    <t>19 years 7 months 9 days</t>
  </si>
  <si>
    <t>19 years 8 months 15 days</t>
  </si>
  <si>
    <t>Prepayment speed</t>
  </si>
  <si>
    <t>15.06%</t>
  </si>
  <si>
    <t>15.10%</t>
  </si>
  <si>
    <t>13.25%</t>
  </si>
  <si>
    <t>13.75%</t>
  </si>
  <si>
    <t>Fixed Rate Residential Mortgage</t>
  </si>
  <si>
    <t>Adjustable Rate Residential Mortgage</t>
  </si>
  <si>
    <t>Certain Transfers of Financial Assets - Asset Quality of SBA Loans (Details) - SBA loan servicing rights $ in Thousands</t>
  </si>
  <si>
    <t>Asset quality of SBA loans</t>
  </si>
  <si>
    <t>Serviced for others</t>
  </si>
  <si>
    <t>Held-for-investment</t>
  </si>
  <si>
    <t>Certain Transfers of Financial Assets - Activity in Indirect Automobile Loan Servicing Rights (Details) - Indirect automobile loan servicing rights - USD ($) $ in Thousands</t>
  </si>
  <si>
    <t>Indirect automobile loan servicing rights</t>
  </si>
  <si>
    <t>Beginning carrying value</t>
  </si>
  <si>
    <t>Ending carrying value</t>
  </si>
  <si>
    <t>Certain Transfers of Financial Assets - Estimates and Assumptions Used in Determining Impairment of Indirect Automobile Loan Servicing Rights (Details) - USD ($) $ in Thousands</t>
  </si>
  <si>
    <t>Servicing Assets at Amortized Value [Line Items]</t>
  </si>
  <si>
    <t>Fair value</t>
  </si>
  <si>
    <t>3 years 9 months 22 days</t>
  </si>
  <si>
    <t>4 years 1 month 6 days</t>
  </si>
  <si>
    <t>22.59%</t>
  </si>
  <si>
    <t>Indirect automobile loan servicing rights | Weighted Average</t>
  </si>
  <si>
    <t>7.51%</t>
  </si>
  <si>
    <t>7.87%</t>
  </si>
  <si>
    <t>Certain Transfers of Financial Assets - Asset Quality of Indirect Automobile Loans (Details) - Indirect automobile $ in Thousands</t>
  </si>
  <si>
    <t>Revenue Recognition (Details) - USD ($) $ in Thousands</t>
  </si>
  <si>
    <t>Disaggregation of Revenue [Line Items]</t>
  </si>
  <si>
    <t>Revenue from contract with customer</t>
  </si>
  <si>
    <t>Noninterest income (out-of-scope of Topic 606)</t>
  </si>
  <si>
    <t>Other Fees and Charges</t>
  </si>
  <si>
    <t>Trust and Wealth Management</t>
  </si>
  <si>
    <t>Total Other</t>
  </si>
  <si>
    <t>Insurance Commissions</t>
  </si>
  <si>
    <t>(Loss) on ORE</t>
  </si>
  <si>
    <t>Subsequent Event (Details) - Residential mortgage - Subsequent Event $ in Millions</t>
  </si>
  <si>
    <t>Apr. 30, 2019USD ($)</t>
  </si>
  <si>
    <t>Subsequent Event [Line Items]</t>
  </si>
  <si>
    <t>Residential mortgage servicing rights, sales</t>
  </si>
  <si>
    <t>Percentage of mortgage serving portfolio sold</t>
  </si>
  <si>
    <t>22.00%</t>
  </si>
  <si>
    <t>Gain (loss) on sale of servicing assets</t>
  </si>
  <si>
    <t>Label</t>
  </si>
  <si>
    <t>Element</t>
  </si>
  <si>
    <t>Value</t>
  </si>
  <si>
    <t>Cumulative Effect of New Accounting Principle in Period of Adoption</t>
  </si>
  <si>
    <t>us-gaap_CumulativeEffectOfNewAccountingPrincipleInPeriodOfAdoption</t>
  </si>
  <si>
    <t>Retained Earnings [Member]</t>
  </si>
  <si>
    <t>Represents the impact of the adoption of Accounting Standards Update ("ASU") No. 2016-02, Leas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276574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v>
      </c>
      <c r="B1" s="2" t="s">
        <v>1</v>
      </c>
    </row>
    <row r="2" spans="1:2">
      <c r="B2" s="2" t="s">
        <v>2</v>
      </c>
    </row>
    <row r="3" spans="1:2">
      <c r="A3" s="3" t="s">
        <v>200</v>
      </c>
    </row>
    <row r="4" spans="1:2">
      <c r="A4" s="4" t="s">
        <v>36</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3</v>
      </c>
      <c r="B1" s="2" t="s">
        <v>1</v>
      </c>
    </row>
    <row r="2" spans="1:2">
      <c r="B2" s="2" t="s">
        <v>2</v>
      </c>
    </row>
    <row r="3" spans="1:2">
      <c r="A3" s="3" t="s">
        <v>200</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41334</v>
      </c>
      <c r="C3" s="6" t="n">
        <v>36615</v>
      </c>
    </row>
    <row r="4" spans="1:3">
      <c r="A4" s="4" t="s">
        <v>30</v>
      </c>
      <c r="B4" s="5" t="n">
        <v>157034</v>
      </c>
      <c r="C4" s="5" t="n">
        <v>171151</v>
      </c>
    </row>
    <row r="5" spans="1:3">
      <c r="A5" s="4" t="s">
        <v>31</v>
      </c>
      <c r="B5" s="5" t="n">
        <v>4553</v>
      </c>
      <c r="C5" s="5" t="n">
        <v>4527</v>
      </c>
    </row>
    <row r="6" spans="1:3">
      <c r="A6" s="4" t="s">
        <v>32</v>
      </c>
      <c r="B6" s="5" t="n">
        <v>202921</v>
      </c>
      <c r="C6" s="5" t="n">
        <v>212293</v>
      </c>
    </row>
    <row r="7" spans="1:3">
      <c r="A7" s="4" t="s">
        <v>33</v>
      </c>
      <c r="B7" s="5" t="n">
        <v>285518</v>
      </c>
      <c r="C7" s="5" t="n">
        <v>251602</v>
      </c>
    </row>
    <row r="8" spans="1:3">
      <c r="A8" s="4" t="s">
        <v>34</v>
      </c>
      <c r="B8" s="5" t="n">
        <v>19925</v>
      </c>
      <c r="C8" s="5" t="n">
        <v>20126</v>
      </c>
    </row>
    <row r="9" spans="1:3">
      <c r="A9" s="4" t="s">
        <v>35</v>
      </c>
      <c r="B9" s="5" t="n">
        <v>263723</v>
      </c>
      <c r="C9" s="5" t="n">
        <v>239302</v>
      </c>
    </row>
    <row r="10" spans="1:3">
      <c r="A10" s="4" t="s">
        <v>36</v>
      </c>
      <c r="B10" s="5" t="n">
        <v>3676805</v>
      </c>
      <c r="C10" s="5" t="n">
        <v>3685478</v>
      </c>
    </row>
    <row r="11" spans="1:3">
      <c r="A11" s="4" t="s">
        <v>37</v>
      </c>
      <c r="B11" s="5" t="n">
        <v>-31155</v>
      </c>
      <c r="C11" s="5" t="n">
        <v>-31151</v>
      </c>
    </row>
    <row r="12" spans="1:3">
      <c r="A12" s="4" t="s">
        <v>38</v>
      </c>
      <c r="B12" s="5" t="n">
        <v>3645650</v>
      </c>
      <c r="C12" s="5" t="n">
        <v>3654327</v>
      </c>
    </row>
    <row r="13" spans="1:3">
      <c r="A13" s="4" t="s">
        <v>39</v>
      </c>
      <c r="B13" s="5" t="n">
        <v>94393</v>
      </c>
      <c r="C13" s="5" t="n">
        <v>93699</v>
      </c>
    </row>
    <row r="14" spans="1:3">
      <c r="A14" s="4" t="s">
        <v>40</v>
      </c>
      <c r="B14" s="5" t="n">
        <v>8504</v>
      </c>
      <c r="C14" s="5" t="n">
        <v>8290</v>
      </c>
    </row>
    <row r="15" spans="1:3">
      <c r="A15" s="4" t="s">
        <v>41</v>
      </c>
      <c r="B15" s="5" t="n">
        <v>71894</v>
      </c>
      <c r="C15" s="5" t="n">
        <v>71510</v>
      </c>
    </row>
    <row r="16" spans="1:3">
      <c r="A16" s="4" t="s">
        <v>42</v>
      </c>
      <c r="B16" s="5" t="n">
        <v>116736</v>
      </c>
      <c r="C16" s="5" t="n">
        <v>120390</v>
      </c>
    </row>
    <row r="17" spans="1:3">
      <c r="A17" s="4" t="s">
        <v>43</v>
      </c>
      <c r="B17" s="5" t="n">
        <v>80681</v>
      </c>
      <c r="C17" s="5" t="n">
        <v>62257</v>
      </c>
    </row>
    <row r="18" spans="1:3">
      <c r="A18" s="4" t="s">
        <v>44</v>
      </c>
      <c r="B18" s="5" t="n">
        <v>4789945</v>
      </c>
      <c r="C18" s="5" t="n">
        <v>4733796</v>
      </c>
    </row>
    <row r="19" spans="1:3">
      <c r="A19" s="3" t="s">
        <v>45</v>
      </c>
    </row>
    <row r="20" spans="1:3">
      <c r="A20" s="4" t="s">
        <v>46</v>
      </c>
      <c r="B20" s="5" t="n">
        <v>1203173</v>
      </c>
      <c r="C20" s="5" t="n">
        <v>1214534</v>
      </c>
    </row>
    <row r="21" spans="1:3">
      <c r="A21" s="4" t="s">
        <v>47</v>
      </c>
      <c r="B21" s="5" t="n">
        <v>2779360</v>
      </c>
      <c r="C21" s="5" t="n">
        <v>2767044</v>
      </c>
    </row>
    <row r="22" spans="1:3">
      <c r="A22" s="4" t="s">
        <v>48</v>
      </c>
      <c r="B22" s="5" t="n">
        <v>3982533</v>
      </c>
      <c r="C22" s="5" t="n">
        <v>3981578</v>
      </c>
    </row>
    <row r="23" spans="1:3">
      <c r="A23" s="4" t="s">
        <v>49</v>
      </c>
      <c r="B23" s="5" t="n">
        <v>162453</v>
      </c>
      <c r="C23" s="5" t="n">
        <v>139760</v>
      </c>
    </row>
    <row r="24" spans="1:3">
      <c r="A24" s="4" t="s">
        <v>50</v>
      </c>
      <c r="B24" s="5" t="n">
        <v>120733</v>
      </c>
      <c r="C24" s="5" t="n">
        <v>120707</v>
      </c>
    </row>
    <row r="25" spans="1:3">
      <c r="A25" s="4" t="s">
        <v>51</v>
      </c>
      <c r="B25" s="5" t="n">
        <v>65212</v>
      </c>
      <c r="C25" s="5" t="n">
        <v>45510</v>
      </c>
    </row>
    <row r="26" spans="1:3">
      <c r="A26" s="4" t="s">
        <v>52</v>
      </c>
      <c r="B26" s="5" t="n">
        <v>4330931</v>
      </c>
      <c r="C26" s="5" t="n">
        <v>4287555</v>
      </c>
    </row>
    <row r="27" spans="1:3">
      <c r="A27" s="3" t="s">
        <v>53</v>
      </c>
    </row>
    <row r="28" spans="1:3">
      <c r="A28" s="4" t="s">
        <v>54</v>
      </c>
      <c r="B28" s="5" t="n">
        <v>0</v>
      </c>
      <c r="C28" s="5" t="n">
        <v>0</v>
      </c>
    </row>
    <row r="29" spans="1:3">
      <c r="A29" s="4" t="s">
        <v>55</v>
      </c>
      <c r="B29" s="5" t="n">
        <v>238330</v>
      </c>
      <c r="C29" s="5" t="n">
        <v>230841</v>
      </c>
    </row>
    <row r="30" spans="1:3">
      <c r="A30" s="4" t="s">
        <v>56</v>
      </c>
      <c r="B30" s="5" t="n">
        <v>4637</v>
      </c>
      <c r="C30" s="5" t="n">
        <v>985</v>
      </c>
    </row>
    <row r="31" spans="1:3">
      <c r="A31" s="4" t="s">
        <v>57</v>
      </c>
      <c r="B31" s="5" t="n">
        <v>216047</v>
      </c>
      <c r="C31" s="5" t="n">
        <v>214415</v>
      </c>
    </row>
    <row r="32" spans="1:3">
      <c r="A32" s="4" t="s">
        <v>58</v>
      </c>
      <c r="B32" s="5" t="n">
        <v>459014</v>
      </c>
      <c r="C32" s="5" t="n">
        <v>446241</v>
      </c>
    </row>
    <row r="33" spans="1:3">
      <c r="A33" s="4" t="s">
        <v>59</v>
      </c>
      <c r="B33" s="6" t="n">
        <v>4789945</v>
      </c>
      <c r="C33" s="6" t="n">
        <v>47337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94</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37</v>
      </c>
      <c r="B1" s="2" t="s">
        <v>1</v>
      </c>
    </row>
    <row r="2" spans="1:2">
      <c r="B2" s="2" t="s">
        <v>2</v>
      </c>
    </row>
    <row r="3" spans="1:2">
      <c r="A3" s="3" t="s">
        <v>197</v>
      </c>
    </row>
    <row r="4" spans="1:2">
      <c r="A4" s="4" t="s">
        <v>238</v>
      </c>
      <c r="B4" s="4" t="s">
        <v>239</v>
      </c>
    </row>
    <row r="5" spans="1:2">
      <c r="A5" s="4" t="s">
        <v>240</v>
      </c>
      <c r="B5" s="4" t="s">
        <v>239</v>
      </c>
    </row>
    <row r="6" spans="1:2">
      <c r="A6" s="4" t="s">
        <v>241</v>
      </c>
      <c r="B6" s="4" t="s">
        <v>242</v>
      </c>
    </row>
    <row r="7" spans="1:2">
      <c r="A7" s="4" t="s">
        <v>243</v>
      </c>
      <c r="B7" s="4" t="s">
        <v>244</v>
      </c>
    </row>
    <row r="8" spans="1:2">
      <c r="A8" s="4" t="s">
        <v>245</v>
      </c>
      <c r="B8"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7</v>
      </c>
      <c r="B1" s="2" t="s">
        <v>1</v>
      </c>
    </row>
    <row r="2" spans="1:2">
      <c r="B2" s="2" t="s">
        <v>2</v>
      </c>
    </row>
    <row r="3" spans="1:2">
      <c r="A3" s="3" t="s">
        <v>200</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80"/>
  </cols>
  <sheetData>
    <row r="1" spans="1:2">
      <c r="A1" s="1" t="s">
        <v>250</v>
      </c>
      <c r="B1" s="2" t="s">
        <v>1</v>
      </c>
    </row>
    <row r="2" spans="1:2">
      <c r="B2" s="2" t="s">
        <v>2</v>
      </c>
    </row>
    <row r="3" spans="1:2">
      <c r="A3" s="3" t="s">
        <v>200</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0</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72</v>
      </c>
      <c r="B1" s="2" t="s">
        <v>1</v>
      </c>
    </row>
    <row r="2" spans="1:2">
      <c r="B2" s="2" t="s">
        <v>2</v>
      </c>
    </row>
    <row r="3" spans="1:2">
      <c r="A3" s="3" t="s">
        <v>206</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9</v>
      </c>
    </row>
    <row r="4" spans="1:2">
      <c r="A4" s="4" t="s">
        <v>278</v>
      </c>
      <c r="B4" s="4" t="s">
        <v>279</v>
      </c>
    </row>
    <row r="5" spans="1:2">
      <c r="A5" s="4" t="s">
        <v>280</v>
      </c>
      <c r="B5" s="4" t="s">
        <v>281</v>
      </c>
    </row>
    <row r="6" spans="1:2">
      <c r="A6" s="4" t="s">
        <v>282</v>
      </c>
      <c r="B6" s="4" t="s">
        <v>281</v>
      </c>
    </row>
    <row r="7" spans="1:2">
      <c r="A7" s="4" t="s">
        <v>283</v>
      </c>
      <c r="B7" s="4" t="s">
        <v>284</v>
      </c>
    </row>
    <row r="8" spans="1:2">
      <c r="A8" s="4" t="s">
        <v>285</v>
      </c>
      <c r="B8" s="4" t="s">
        <v>286</v>
      </c>
    </row>
    <row r="9" spans="1:2">
      <c r="A9" s="4" t="s">
        <v>287</v>
      </c>
      <c r="B9" s="4" t="s">
        <v>288</v>
      </c>
    </row>
    <row r="10" spans="1:2">
      <c r="A10" s="4" t="s">
        <v>289</v>
      </c>
      <c r="B10"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1</v>
      </c>
      <c r="B1" s="2" t="s">
        <v>1</v>
      </c>
    </row>
    <row r="2" spans="1:2">
      <c r="B2" s="2" t="s">
        <v>2</v>
      </c>
    </row>
    <row r="3" spans="1:2">
      <c r="A3" s="3" t="s">
        <v>212</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3" t="s">
        <v>215</v>
      </c>
    </row>
    <row r="4" spans="1:2">
      <c r="A4" s="4" t="s">
        <v>29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7</v>
      </c>
    </row>
    <row r="2" spans="1:3">
      <c r="A2" s="3" t="s">
        <v>61</v>
      </c>
    </row>
    <row r="3" spans="1:3">
      <c r="A3" s="4" t="s">
        <v>62</v>
      </c>
      <c r="B3" s="6" t="n">
        <v>19701</v>
      </c>
      <c r="C3" s="6" t="n">
        <v>19410</v>
      </c>
    </row>
    <row r="4" spans="1:3">
      <c r="A4" s="4" t="s">
        <v>63</v>
      </c>
      <c r="B4" s="6" t="n">
        <v>252238</v>
      </c>
      <c r="C4" s="6" t="n">
        <v>225342</v>
      </c>
    </row>
    <row r="5" spans="1:3">
      <c r="A5" s="4" t="s">
        <v>64</v>
      </c>
      <c r="B5" s="6" t="n">
        <v>0</v>
      </c>
      <c r="C5" s="6" t="n">
        <v>0</v>
      </c>
    </row>
    <row r="6" spans="1:3">
      <c r="A6" s="4" t="s">
        <v>65</v>
      </c>
      <c r="B6" s="5" t="n">
        <v>10000000</v>
      </c>
      <c r="C6" s="5" t="n">
        <v>10000000</v>
      </c>
    </row>
    <row r="7" spans="1:3">
      <c r="A7" s="4" t="s">
        <v>66</v>
      </c>
      <c r="B7" s="5" t="n">
        <v>0</v>
      </c>
      <c r="C7" s="5" t="n">
        <v>0</v>
      </c>
    </row>
    <row r="8" spans="1:3">
      <c r="A8" s="4" t="s">
        <v>67</v>
      </c>
      <c r="B8" s="5" t="n">
        <v>0</v>
      </c>
      <c r="C8" s="5" t="n">
        <v>0</v>
      </c>
    </row>
    <row r="9" spans="1:3">
      <c r="A9" s="4" t="s">
        <v>68</v>
      </c>
      <c r="B9" s="6" t="n">
        <v>0</v>
      </c>
      <c r="C9" s="6" t="n">
        <v>0</v>
      </c>
    </row>
    <row r="10" spans="1:3">
      <c r="A10" s="4" t="s">
        <v>69</v>
      </c>
      <c r="B10" s="5" t="n">
        <v>50000000</v>
      </c>
      <c r="C10" s="5" t="n">
        <v>50000000</v>
      </c>
    </row>
    <row r="11" spans="1:3">
      <c r="A11" s="4" t="s">
        <v>70</v>
      </c>
      <c r="B11" s="5" t="n">
        <v>27629860</v>
      </c>
      <c r="C11" s="5" t="n">
        <v>27279729</v>
      </c>
    </row>
    <row r="12" spans="1:3">
      <c r="A12" s="4" t="s">
        <v>71</v>
      </c>
      <c r="B12" s="5" t="n">
        <v>27629860</v>
      </c>
      <c r="C12" s="5" t="n">
        <v>272797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18</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row r="12" spans="1:2">
      <c r="A12" s="4" t="s">
        <v>314</v>
      </c>
      <c r="B12" s="4" t="s">
        <v>315</v>
      </c>
    </row>
    <row r="13" spans="1:2">
      <c r="A13" s="4" t="s">
        <v>316</v>
      </c>
      <c r="B13"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8</v>
      </c>
      <c r="B1" s="2" t="s">
        <v>1</v>
      </c>
    </row>
    <row r="2" spans="1:2">
      <c r="B2" s="2" t="s">
        <v>2</v>
      </c>
    </row>
    <row r="3" spans="1:2">
      <c r="A3" s="3" t="s">
        <v>221</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1"/>
    <col customWidth="1" max="3" min="3" width="38"/>
    <col customWidth="1" max="4" min="4" width="21"/>
  </cols>
  <sheetData>
    <row r="1" spans="1:4">
      <c r="A1" s="1" t="s">
        <v>321</v>
      </c>
      <c r="B1" s="2" t="s">
        <v>322</v>
      </c>
      <c r="C1" s="2" t="s">
        <v>323</v>
      </c>
      <c r="D1" s="2" t="s">
        <v>324</v>
      </c>
    </row>
    <row r="2" spans="1:4">
      <c r="A2" s="3" t="s">
        <v>325</v>
      </c>
    </row>
    <row r="3" spans="1:4">
      <c r="A3" s="4" t="s">
        <v>326</v>
      </c>
      <c r="C3" s="5" t="n">
        <v>3</v>
      </c>
    </row>
    <row r="4" spans="1:4">
      <c r="A4" s="4" t="s">
        <v>327</v>
      </c>
      <c r="C4" s="5" t="n">
        <v>1</v>
      </c>
    </row>
    <row r="5" spans="1:4">
      <c r="A5" s="4" t="s">
        <v>328</v>
      </c>
      <c r="B5" s="8" t="n">
        <v>0.8</v>
      </c>
    </row>
    <row r="6" spans="1:4">
      <c r="A6" s="4" t="s">
        <v>329</v>
      </c>
      <c r="B6" s="6" t="n">
        <v>1</v>
      </c>
    </row>
    <row r="7" spans="1:4">
      <c r="A7" s="4" t="s">
        <v>330</v>
      </c>
      <c r="B7" s="6" t="n">
        <v>29</v>
      </c>
    </row>
    <row r="8" spans="1:4">
      <c r="A8" s="4" t="s">
        <v>331</v>
      </c>
      <c r="D8" s="9" t="n">
        <v>4.9</v>
      </c>
    </row>
    <row r="9" spans="1:4">
      <c r="A9" s="4" t="s">
        <v>332</v>
      </c>
      <c r="C9" s="4" t="s">
        <v>333</v>
      </c>
    </row>
    <row r="10" spans="1:4">
      <c r="A10" s="4" t="s">
        <v>334</v>
      </c>
      <c r="C10" s="4" t="s">
        <v>335</v>
      </c>
    </row>
    <row r="11" spans="1:4">
      <c r="A11" s="4" t="s">
        <v>336</v>
      </c>
    </row>
    <row r="12" spans="1:4">
      <c r="A12" s="3" t="s">
        <v>325</v>
      </c>
    </row>
    <row r="13" spans="1:4">
      <c r="A13" s="4" t="s">
        <v>337</v>
      </c>
      <c r="C13" s="9" t="n">
        <v>15.5</v>
      </c>
    </row>
    <row r="14" spans="1:4">
      <c r="A14" s="4" t="s">
        <v>338</v>
      </c>
      <c r="C14" s="9" t="n">
        <v>17.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7</v>
      </c>
    </row>
    <row r="2" spans="1:3">
      <c r="A2" s="3" t="s">
        <v>340</v>
      </c>
    </row>
    <row r="3" spans="1:3">
      <c r="A3" s="4" t="s">
        <v>341</v>
      </c>
      <c r="B3" s="6" t="n">
        <v>279691</v>
      </c>
      <c r="C3" s="6" t="n">
        <v>250398</v>
      </c>
    </row>
    <row r="4" spans="1:3">
      <c r="A4" s="4" t="s">
        <v>342</v>
      </c>
      <c r="B4" s="5" t="n">
        <v>6466</v>
      </c>
      <c r="C4" s="5" t="n">
        <v>2601</v>
      </c>
    </row>
    <row r="5" spans="1:3">
      <c r="A5" s="4" t="s">
        <v>343</v>
      </c>
      <c r="B5" s="5" t="n">
        <v>-639</v>
      </c>
      <c r="C5" s="5" t="n">
        <v>-1397</v>
      </c>
    </row>
    <row r="6" spans="1:3">
      <c r="A6" s="4" t="s">
        <v>344</v>
      </c>
      <c r="B6" s="5" t="n">
        <v>285518</v>
      </c>
      <c r="C6" s="5" t="n">
        <v>251602</v>
      </c>
    </row>
    <row r="7" spans="1:3">
      <c r="A7" s="3" t="s">
        <v>345</v>
      </c>
    </row>
    <row r="8" spans="1:3">
      <c r="A8" s="4" t="s">
        <v>341</v>
      </c>
      <c r="B8" s="5" t="n">
        <v>19925</v>
      </c>
      <c r="C8" s="5" t="n">
        <v>20126</v>
      </c>
    </row>
    <row r="9" spans="1:3">
      <c r="A9" s="4" t="s">
        <v>342</v>
      </c>
      <c r="B9" s="5" t="n">
        <v>99</v>
      </c>
      <c r="C9" s="5" t="n">
        <v>56</v>
      </c>
    </row>
    <row r="10" spans="1:3">
      <c r="A10" s="4" t="s">
        <v>343</v>
      </c>
      <c r="B10" s="5" t="n">
        <v>-323</v>
      </c>
      <c r="C10" s="5" t="n">
        <v>-772</v>
      </c>
    </row>
    <row r="11" spans="1:3">
      <c r="A11" s="4" t="s">
        <v>344</v>
      </c>
      <c r="B11" s="5" t="n">
        <v>19701</v>
      </c>
      <c r="C11" s="5" t="n">
        <v>19410</v>
      </c>
    </row>
    <row r="12" spans="1:3">
      <c r="A12" s="4" t="s">
        <v>346</v>
      </c>
    </row>
    <row r="13" spans="1:3">
      <c r="A13" s="3" t="s">
        <v>340</v>
      </c>
    </row>
    <row r="14" spans="1:3">
      <c r="A14" s="4" t="s">
        <v>341</v>
      </c>
      <c r="B14" s="5" t="n">
        <v>22135</v>
      </c>
      <c r="C14" s="5" t="n">
        <v>22145</v>
      </c>
    </row>
    <row r="15" spans="1:3">
      <c r="A15" s="4" t="s">
        <v>342</v>
      </c>
      <c r="B15" s="5" t="n">
        <v>86</v>
      </c>
      <c r="C15" s="5" t="n">
        <v>53</v>
      </c>
    </row>
    <row r="16" spans="1:3">
      <c r="A16" s="4" t="s">
        <v>343</v>
      </c>
      <c r="B16" s="5" t="n">
        <v>-110</v>
      </c>
      <c r="C16" s="5" t="n">
        <v>-240</v>
      </c>
    </row>
    <row r="17" spans="1:3">
      <c r="A17" s="4" t="s">
        <v>344</v>
      </c>
      <c r="B17" s="5" t="n">
        <v>22111</v>
      </c>
      <c r="C17" s="5" t="n">
        <v>21958</v>
      </c>
    </row>
    <row r="18" spans="1:3">
      <c r="A18" s="4" t="s">
        <v>347</v>
      </c>
    </row>
    <row r="19" spans="1:3">
      <c r="A19" s="3" t="s">
        <v>340</v>
      </c>
    </row>
    <row r="20" spans="1:3">
      <c r="A20" s="4" t="s">
        <v>341</v>
      </c>
      <c r="B20" s="5" t="n">
        <v>9808</v>
      </c>
      <c r="C20" s="5" t="n">
        <v>9824</v>
      </c>
    </row>
    <row r="21" spans="1:3">
      <c r="A21" s="4" t="s">
        <v>342</v>
      </c>
      <c r="B21" s="5" t="n">
        <v>390</v>
      </c>
      <c r="C21" s="5" t="n">
        <v>278</v>
      </c>
    </row>
    <row r="22" spans="1:3">
      <c r="A22" s="4" t="s">
        <v>343</v>
      </c>
      <c r="B22" s="5" t="n">
        <v>-14</v>
      </c>
      <c r="C22" s="5" t="n">
        <v>-39</v>
      </c>
    </row>
    <row r="23" spans="1:3">
      <c r="A23" s="4" t="s">
        <v>344</v>
      </c>
      <c r="B23" s="5" t="n">
        <v>10184</v>
      </c>
      <c r="C23" s="5" t="n">
        <v>10063</v>
      </c>
    </row>
    <row r="24" spans="1:3">
      <c r="A24" s="3" t="s">
        <v>345</v>
      </c>
    </row>
    <row r="25" spans="1:3">
      <c r="A25" s="4" t="s">
        <v>341</v>
      </c>
      <c r="B25" s="5" t="n">
        <v>8479</v>
      </c>
      <c r="C25" s="5" t="n">
        <v>8504</v>
      </c>
    </row>
    <row r="26" spans="1:3">
      <c r="A26" s="4" t="s">
        <v>342</v>
      </c>
      <c r="B26" s="5" t="n">
        <v>46</v>
      </c>
      <c r="C26" s="5" t="n">
        <v>8</v>
      </c>
    </row>
    <row r="27" spans="1:3">
      <c r="A27" s="4" t="s">
        <v>343</v>
      </c>
      <c r="B27" s="5" t="n">
        <v>-135</v>
      </c>
      <c r="C27" s="5" t="n">
        <v>-486</v>
      </c>
    </row>
    <row r="28" spans="1:3">
      <c r="A28" s="4" t="s">
        <v>344</v>
      </c>
      <c r="B28" s="5" t="n">
        <v>8390</v>
      </c>
      <c r="C28" s="5" t="n">
        <v>8026</v>
      </c>
    </row>
    <row r="29" spans="1:3">
      <c r="A29" s="4" t="s">
        <v>348</v>
      </c>
    </row>
    <row r="30" spans="1:3">
      <c r="A30" s="3" t="s">
        <v>340</v>
      </c>
    </row>
    <row r="31" spans="1:3">
      <c r="A31" s="4" t="s">
        <v>341</v>
      </c>
      <c r="B31" s="5" t="n">
        <v>10150</v>
      </c>
      <c r="C31" s="5" t="n">
        <v>11036</v>
      </c>
    </row>
    <row r="32" spans="1:3">
      <c r="A32" s="4" t="s">
        <v>342</v>
      </c>
      <c r="B32" s="5" t="n">
        <v>0</v>
      </c>
      <c r="C32" s="5" t="n">
        <v>0</v>
      </c>
    </row>
    <row r="33" spans="1:3">
      <c r="A33" s="4" t="s">
        <v>343</v>
      </c>
      <c r="B33" s="5" t="n">
        <v>-164</v>
      </c>
      <c r="C33" s="5" t="n">
        <v>-298</v>
      </c>
    </row>
    <row r="34" spans="1:3">
      <c r="A34" s="4" t="s">
        <v>344</v>
      </c>
      <c r="B34" s="5" t="n">
        <v>9986</v>
      </c>
      <c r="C34" s="5" t="n">
        <v>10738</v>
      </c>
    </row>
    <row r="35" spans="1:3">
      <c r="A35" s="4" t="s">
        <v>349</v>
      </c>
    </row>
    <row r="36" spans="1:3">
      <c r="A36" s="3" t="s">
        <v>340</v>
      </c>
    </row>
    <row r="37" spans="1:3">
      <c r="A37" s="4" t="s">
        <v>341</v>
      </c>
      <c r="B37" s="5" t="n">
        <v>215760</v>
      </c>
      <c r="C37" s="5" t="n">
        <v>185464</v>
      </c>
    </row>
    <row r="38" spans="1:3">
      <c r="A38" s="4" t="s">
        <v>342</v>
      </c>
      <c r="B38" s="5" t="n">
        <v>5990</v>
      </c>
      <c r="C38" s="5" t="n">
        <v>2270</v>
      </c>
    </row>
    <row r="39" spans="1:3">
      <c r="A39" s="4" t="s">
        <v>343</v>
      </c>
      <c r="B39" s="5" t="n">
        <v>-83</v>
      </c>
      <c r="C39" s="5" t="n">
        <v>-256</v>
      </c>
    </row>
    <row r="40" spans="1:3">
      <c r="A40" s="4" t="s">
        <v>344</v>
      </c>
      <c r="B40" s="5" t="n">
        <v>221667</v>
      </c>
      <c r="C40" s="5" t="n">
        <v>187478</v>
      </c>
    </row>
    <row r="41" spans="1:3">
      <c r="A41" s="3" t="s">
        <v>345</v>
      </c>
    </row>
    <row r="42" spans="1:3">
      <c r="A42" s="4" t="s">
        <v>341</v>
      </c>
      <c r="B42" s="5" t="n">
        <v>7568</v>
      </c>
      <c r="C42" s="5" t="n">
        <v>7719</v>
      </c>
    </row>
    <row r="43" spans="1:3">
      <c r="A43" s="4" t="s">
        <v>342</v>
      </c>
      <c r="B43" s="5" t="n">
        <v>53</v>
      </c>
      <c r="C43" s="5" t="n">
        <v>48</v>
      </c>
    </row>
    <row r="44" spans="1:3">
      <c r="A44" s="4" t="s">
        <v>343</v>
      </c>
      <c r="B44" s="5" t="n">
        <v>-188</v>
      </c>
      <c r="C44" s="5" t="n">
        <v>-286</v>
      </c>
    </row>
    <row r="45" spans="1:3">
      <c r="A45" s="4" t="s">
        <v>344</v>
      </c>
      <c r="B45" s="5" t="n">
        <v>7433</v>
      </c>
      <c r="C45" s="5" t="n">
        <v>7481</v>
      </c>
    </row>
    <row r="46" spans="1:3">
      <c r="A46" s="4" t="s">
        <v>350</v>
      </c>
    </row>
    <row r="47" spans="1:3">
      <c r="A47" s="3" t="s">
        <v>340</v>
      </c>
    </row>
    <row r="48" spans="1:3">
      <c r="A48" s="4" t="s">
        <v>341</v>
      </c>
      <c r="B48" s="5" t="n">
        <v>21838</v>
      </c>
      <c r="C48" s="5" t="n">
        <v>21929</v>
      </c>
    </row>
    <row r="49" spans="1:3">
      <c r="A49" s="4" t="s">
        <v>342</v>
      </c>
      <c r="B49" s="5" t="n">
        <v>0</v>
      </c>
      <c r="C49" s="5" t="n">
        <v>0</v>
      </c>
    </row>
    <row r="50" spans="1:3">
      <c r="A50" s="4" t="s">
        <v>343</v>
      </c>
      <c r="B50" s="5" t="n">
        <v>-268</v>
      </c>
      <c r="C50" s="5" t="n">
        <v>-564</v>
      </c>
    </row>
    <row r="51" spans="1:3">
      <c r="A51" s="4" t="s">
        <v>344</v>
      </c>
      <c r="B51" s="5" t="n">
        <v>21570</v>
      </c>
      <c r="C51" s="5" t="n">
        <v>21365</v>
      </c>
    </row>
    <row r="52" spans="1:3">
      <c r="A52" s="3" t="s">
        <v>345</v>
      </c>
    </row>
    <row r="53" spans="1:3">
      <c r="A53" s="4" t="s">
        <v>341</v>
      </c>
      <c r="B53" s="5" t="n">
        <v>3878</v>
      </c>
      <c r="C53" s="5" t="n">
        <v>3903</v>
      </c>
    </row>
    <row r="54" spans="1:3">
      <c r="A54" s="4" t="s">
        <v>342</v>
      </c>
      <c r="B54" s="5" t="n">
        <v>0</v>
      </c>
      <c r="C54" s="5" t="n">
        <v>0</v>
      </c>
    </row>
    <row r="55" spans="1:3">
      <c r="A55" s="4" t="s">
        <v>343</v>
      </c>
      <c r="B55" s="5" t="n">
        <v>0</v>
      </c>
      <c r="C55" s="5" t="n">
        <v>0</v>
      </c>
    </row>
    <row r="56" spans="1:3">
      <c r="A56" s="4" t="s">
        <v>344</v>
      </c>
      <c r="B56" s="6" t="n">
        <v>3878</v>
      </c>
      <c r="C56" s="6" t="n">
        <v>390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2"/>
  </cols>
  <sheetData>
    <row r="1" spans="1:4">
      <c r="A1" s="1" t="s">
        <v>351</v>
      </c>
      <c r="B1" s="2" t="s">
        <v>1</v>
      </c>
    </row>
    <row r="2" spans="1:4">
      <c r="B2" s="2" t="s">
        <v>352</v>
      </c>
      <c r="C2" s="2" t="s">
        <v>353</v>
      </c>
      <c r="D2" s="2" t="s">
        <v>354</v>
      </c>
    </row>
    <row r="3" spans="1:4">
      <c r="A3" s="3" t="s">
        <v>197</v>
      </c>
    </row>
    <row r="4" spans="1:4">
      <c r="A4" s="4" t="s">
        <v>355</v>
      </c>
      <c r="B4" s="5" t="n">
        <v>22</v>
      </c>
      <c r="D4" s="5" t="n">
        <v>32</v>
      </c>
    </row>
    <row r="5" spans="1:4">
      <c r="A5" s="4" t="s">
        <v>356</v>
      </c>
      <c r="B5" s="5" t="n">
        <v>7</v>
      </c>
      <c r="D5" s="5" t="n">
        <v>7</v>
      </c>
    </row>
    <row r="6" spans="1:4">
      <c r="A6" s="4" t="s">
        <v>357</v>
      </c>
      <c r="B6" s="6" t="n">
        <v>0</v>
      </c>
    </row>
    <row r="7" spans="1:4">
      <c r="A7" s="4" t="s">
        <v>358</v>
      </c>
      <c r="B7" s="5" t="n">
        <v>0</v>
      </c>
      <c r="C7" s="6" t="n">
        <v>0</v>
      </c>
    </row>
    <row r="8" spans="1:4">
      <c r="A8" s="4" t="s">
        <v>359</v>
      </c>
      <c r="B8" s="6" t="n">
        <v>0</v>
      </c>
      <c r="C8"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7</v>
      </c>
    </row>
    <row r="2" spans="1:3">
      <c r="A2" s="3" t="s">
        <v>340</v>
      </c>
    </row>
    <row r="3" spans="1:3">
      <c r="A3" s="4" t="s">
        <v>361</v>
      </c>
      <c r="B3" s="6" t="n">
        <v>706</v>
      </c>
      <c r="C3" s="6" t="n">
        <v>38066</v>
      </c>
    </row>
    <row r="4" spans="1:3">
      <c r="A4" s="4" t="s">
        <v>362</v>
      </c>
      <c r="B4" s="5" t="n">
        <v>-2</v>
      </c>
      <c r="C4" s="5" t="n">
        <v>-130</v>
      </c>
    </row>
    <row r="5" spans="1:3">
      <c r="A5" s="4" t="s">
        <v>363</v>
      </c>
      <c r="B5" s="5" t="n">
        <v>56382</v>
      </c>
      <c r="C5" s="5" t="n">
        <v>56193</v>
      </c>
    </row>
    <row r="6" spans="1:3">
      <c r="A6" s="4" t="s">
        <v>364</v>
      </c>
      <c r="B6" s="5" t="n">
        <v>-637</v>
      </c>
      <c r="C6" s="5" t="n">
        <v>-1267</v>
      </c>
    </row>
    <row r="7" spans="1:3">
      <c r="A7" s="3" t="s">
        <v>345</v>
      </c>
    </row>
    <row r="8" spans="1:3">
      <c r="A8" s="4" t="s">
        <v>365</v>
      </c>
      <c r="B8" s="5" t="n">
        <v>0</v>
      </c>
      <c r="C8" s="5" t="n">
        <v>6431</v>
      </c>
    </row>
    <row r="9" spans="1:3">
      <c r="A9" s="4" t="s">
        <v>366</v>
      </c>
      <c r="B9" s="5" t="n">
        <v>0</v>
      </c>
      <c r="C9" s="5" t="n">
        <v>-486</v>
      </c>
    </row>
    <row r="10" spans="1:3">
      <c r="A10" s="4" t="s">
        <v>367</v>
      </c>
      <c r="B10" s="5" t="n">
        <v>13271</v>
      </c>
      <c r="C10" s="5" t="n">
        <v>6492</v>
      </c>
    </row>
    <row r="11" spans="1:3">
      <c r="A11" s="4" t="s">
        <v>368</v>
      </c>
      <c r="B11" s="5" t="n">
        <v>-323</v>
      </c>
      <c r="C11" s="5" t="n">
        <v>-286</v>
      </c>
    </row>
    <row r="12" spans="1:3">
      <c r="A12" s="4" t="s">
        <v>346</v>
      </c>
    </row>
    <row r="13" spans="1:3">
      <c r="A13" s="3" t="s">
        <v>340</v>
      </c>
    </row>
    <row r="14" spans="1:3">
      <c r="A14" s="4" t="s">
        <v>361</v>
      </c>
      <c r="B14" s="5" t="n">
        <v>0</v>
      </c>
      <c r="C14" s="5" t="n">
        <v>4978</v>
      </c>
    </row>
    <row r="15" spans="1:3">
      <c r="A15" s="4" t="s">
        <v>362</v>
      </c>
      <c r="B15" s="5" t="n">
        <v>0</v>
      </c>
      <c r="C15" s="5" t="n">
        <v>-24</v>
      </c>
    </row>
    <row r="16" spans="1:3">
      <c r="A16" s="4" t="s">
        <v>363</v>
      </c>
      <c r="B16" s="5" t="n">
        <v>14943</v>
      </c>
      <c r="C16" s="5" t="n">
        <v>14841</v>
      </c>
    </row>
    <row r="17" spans="1:3">
      <c r="A17" s="4" t="s">
        <v>364</v>
      </c>
      <c r="B17" s="5" t="n">
        <v>-110</v>
      </c>
      <c r="C17" s="5" t="n">
        <v>-216</v>
      </c>
    </row>
    <row r="18" spans="1:3">
      <c r="A18" s="4" t="s">
        <v>347</v>
      </c>
    </row>
    <row r="19" spans="1:3">
      <c r="A19" s="3" t="s">
        <v>340</v>
      </c>
    </row>
    <row r="20" spans="1:3">
      <c r="A20" s="4" t="s">
        <v>361</v>
      </c>
      <c r="B20" s="5" t="n">
        <v>0</v>
      </c>
      <c r="C20" s="5" t="n">
        <v>532</v>
      </c>
    </row>
    <row r="21" spans="1:3">
      <c r="A21" s="4" t="s">
        <v>362</v>
      </c>
      <c r="B21" s="5" t="n">
        <v>0</v>
      </c>
      <c r="C21" s="5" t="n">
        <v>-5</v>
      </c>
    </row>
    <row r="22" spans="1:3">
      <c r="A22" s="4" t="s">
        <v>363</v>
      </c>
      <c r="B22" s="5" t="n">
        <v>1036</v>
      </c>
      <c r="C22" s="5" t="n">
        <v>1021</v>
      </c>
    </row>
    <row r="23" spans="1:3">
      <c r="A23" s="4" t="s">
        <v>364</v>
      </c>
      <c r="B23" s="5" t="n">
        <v>-14</v>
      </c>
      <c r="C23" s="5" t="n">
        <v>-34</v>
      </c>
    </row>
    <row r="24" spans="1:3">
      <c r="A24" s="3" t="s">
        <v>345</v>
      </c>
    </row>
    <row r="25" spans="1:3">
      <c r="A25" s="4" t="s">
        <v>365</v>
      </c>
      <c r="B25" s="5" t="n">
        <v>0</v>
      </c>
      <c r="C25" s="5" t="n">
        <v>6431</v>
      </c>
    </row>
    <row r="26" spans="1:3">
      <c r="A26" s="4" t="s">
        <v>366</v>
      </c>
      <c r="B26" s="5" t="n">
        <v>0</v>
      </c>
      <c r="C26" s="5" t="n">
        <v>-486</v>
      </c>
    </row>
    <row r="27" spans="1:3">
      <c r="A27" s="4" t="s">
        <v>367</v>
      </c>
      <c r="B27" s="5" t="n">
        <v>6757</v>
      </c>
      <c r="C27" s="5" t="n">
        <v>0</v>
      </c>
    </row>
    <row r="28" spans="1:3">
      <c r="A28" s="4" t="s">
        <v>368</v>
      </c>
      <c r="B28" s="5" t="n">
        <v>-135</v>
      </c>
      <c r="C28" s="5" t="n">
        <v>0</v>
      </c>
    </row>
    <row r="29" spans="1:3">
      <c r="A29" s="4" t="s">
        <v>348</v>
      </c>
    </row>
    <row r="30" spans="1:3">
      <c r="A30" s="3" t="s">
        <v>340</v>
      </c>
    </row>
    <row r="31" spans="1:3">
      <c r="A31" s="4" t="s">
        <v>361</v>
      </c>
      <c r="B31" s="5" t="n">
        <v>0</v>
      </c>
      <c r="C31" s="5" t="n">
        <v>0</v>
      </c>
    </row>
    <row r="32" spans="1:3">
      <c r="A32" s="4" t="s">
        <v>362</v>
      </c>
      <c r="B32" s="5" t="n">
        <v>0</v>
      </c>
      <c r="C32" s="5" t="n">
        <v>0</v>
      </c>
    </row>
    <row r="33" spans="1:3">
      <c r="A33" s="4" t="s">
        <v>363</v>
      </c>
      <c r="B33" s="5" t="n">
        <v>9987</v>
      </c>
      <c r="C33" s="5" t="n">
        <v>10738</v>
      </c>
    </row>
    <row r="34" spans="1:3">
      <c r="A34" s="4" t="s">
        <v>364</v>
      </c>
      <c r="B34" s="5" t="n">
        <v>-164</v>
      </c>
      <c r="C34" s="5" t="n">
        <v>-298</v>
      </c>
    </row>
    <row r="35" spans="1:3">
      <c r="A35" s="4" t="s">
        <v>349</v>
      </c>
    </row>
    <row r="36" spans="1:3">
      <c r="A36" s="3" t="s">
        <v>340</v>
      </c>
    </row>
    <row r="37" spans="1:3">
      <c r="A37" s="4" t="s">
        <v>361</v>
      </c>
      <c r="B37" s="5" t="n">
        <v>706</v>
      </c>
      <c r="C37" s="5" t="n">
        <v>32556</v>
      </c>
    </row>
    <row r="38" spans="1:3">
      <c r="A38" s="4" t="s">
        <v>362</v>
      </c>
      <c r="B38" s="5" t="n">
        <v>-2</v>
      </c>
      <c r="C38" s="5" t="n">
        <v>-101</v>
      </c>
    </row>
    <row r="39" spans="1:3">
      <c r="A39" s="4" t="s">
        <v>363</v>
      </c>
      <c r="B39" s="5" t="n">
        <v>8847</v>
      </c>
      <c r="C39" s="5" t="n">
        <v>8228</v>
      </c>
    </row>
    <row r="40" spans="1:3">
      <c r="A40" s="4" t="s">
        <v>364</v>
      </c>
      <c r="B40" s="5" t="n">
        <v>-81</v>
      </c>
      <c r="C40" s="5" t="n">
        <v>-155</v>
      </c>
    </row>
    <row r="41" spans="1:3">
      <c r="A41" s="3" t="s">
        <v>345</v>
      </c>
    </row>
    <row r="42" spans="1:3">
      <c r="A42" s="4" t="s">
        <v>365</v>
      </c>
      <c r="B42" s="5" t="n">
        <v>0</v>
      </c>
      <c r="C42" s="5" t="n">
        <v>0</v>
      </c>
    </row>
    <row r="43" spans="1:3">
      <c r="A43" s="4" t="s">
        <v>366</v>
      </c>
      <c r="B43" s="5" t="n">
        <v>0</v>
      </c>
      <c r="C43" s="5" t="n">
        <v>0</v>
      </c>
    </row>
    <row r="44" spans="1:3">
      <c r="A44" s="4" t="s">
        <v>367</v>
      </c>
      <c r="B44" s="5" t="n">
        <v>6514</v>
      </c>
      <c r="C44" s="5" t="n">
        <v>6492</v>
      </c>
    </row>
    <row r="45" spans="1:3">
      <c r="A45" s="4" t="s">
        <v>368</v>
      </c>
      <c r="B45" s="5" t="n">
        <v>-188</v>
      </c>
      <c r="C45" s="5" t="n">
        <v>-286</v>
      </c>
    </row>
    <row r="46" spans="1:3">
      <c r="A46" s="4" t="s">
        <v>350</v>
      </c>
    </row>
    <row r="47" spans="1:3">
      <c r="A47" s="3" t="s">
        <v>340</v>
      </c>
    </row>
    <row r="48" spans="1:3">
      <c r="A48" s="4" t="s">
        <v>361</v>
      </c>
      <c r="B48" s="5" t="n">
        <v>0</v>
      </c>
      <c r="C48" s="5" t="n">
        <v>0</v>
      </c>
    </row>
    <row r="49" spans="1:3">
      <c r="A49" s="4" t="s">
        <v>362</v>
      </c>
      <c r="B49" s="5" t="n">
        <v>0</v>
      </c>
      <c r="C49" s="5" t="n">
        <v>0</v>
      </c>
    </row>
    <row r="50" spans="1:3">
      <c r="A50" s="4" t="s">
        <v>363</v>
      </c>
      <c r="B50" s="5" t="n">
        <v>21569</v>
      </c>
      <c r="C50" s="5" t="n">
        <v>21365</v>
      </c>
    </row>
    <row r="51" spans="1:3">
      <c r="A51" s="4" t="s">
        <v>364</v>
      </c>
      <c r="B51" s="6" t="n">
        <v>-268</v>
      </c>
      <c r="C51" s="6" t="n">
        <v>-56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7</v>
      </c>
    </row>
    <row r="2" spans="1:3">
      <c r="A2" s="3" t="s">
        <v>341</v>
      </c>
    </row>
    <row r="3" spans="1:3">
      <c r="A3" s="4" t="s">
        <v>341</v>
      </c>
      <c r="B3" s="6" t="n">
        <v>279691</v>
      </c>
      <c r="C3" s="6" t="n">
        <v>250398</v>
      </c>
    </row>
    <row r="4" spans="1:3">
      <c r="A4" s="3" t="s">
        <v>344</v>
      </c>
    </row>
    <row r="5" spans="1:3">
      <c r="A5" s="4" t="s">
        <v>344</v>
      </c>
      <c r="B5" s="5" t="n">
        <v>285518</v>
      </c>
      <c r="C5" s="5" t="n">
        <v>251602</v>
      </c>
    </row>
    <row r="6" spans="1:3">
      <c r="A6" s="3" t="s">
        <v>341</v>
      </c>
    </row>
    <row r="7" spans="1:3">
      <c r="A7" s="4" t="s">
        <v>341</v>
      </c>
      <c r="B7" s="5" t="n">
        <v>19925</v>
      </c>
      <c r="C7" s="5" t="n">
        <v>20126</v>
      </c>
    </row>
    <row r="8" spans="1:3">
      <c r="A8" s="3" t="s">
        <v>344</v>
      </c>
    </row>
    <row r="9" spans="1:3">
      <c r="A9" s="4" t="s">
        <v>344</v>
      </c>
      <c r="B9" s="5" t="n">
        <v>19701</v>
      </c>
      <c r="C9" s="5" t="n">
        <v>19410</v>
      </c>
    </row>
    <row r="10" spans="1:3">
      <c r="A10" s="4" t="s">
        <v>346</v>
      </c>
    </row>
    <row r="11" spans="1:3">
      <c r="A11" s="3" t="s">
        <v>341</v>
      </c>
    </row>
    <row r="12" spans="1:3">
      <c r="A12" s="4" t="s">
        <v>370</v>
      </c>
      <c r="B12" s="5" t="n">
        <v>21132</v>
      </c>
      <c r="C12" s="5" t="n">
        <v>21142</v>
      </c>
    </row>
    <row r="13" spans="1:3">
      <c r="A13" s="4" t="s">
        <v>371</v>
      </c>
      <c r="B13" s="5" t="n">
        <v>1003</v>
      </c>
      <c r="C13" s="5" t="n">
        <v>1003</v>
      </c>
    </row>
    <row r="14" spans="1:3">
      <c r="A14" s="4" t="s">
        <v>341</v>
      </c>
      <c r="B14" s="5" t="n">
        <v>22135</v>
      </c>
      <c r="C14" s="5" t="n">
        <v>22145</v>
      </c>
    </row>
    <row r="15" spans="1:3">
      <c r="A15" s="3" t="s">
        <v>344</v>
      </c>
    </row>
    <row r="16" spans="1:3">
      <c r="A16" s="4" t="s">
        <v>370</v>
      </c>
      <c r="B16" s="5" t="n">
        <v>21051</v>
      </c>
      <c r="C16" s="5" t="n">
        <v>20919</v>
      </c>
    </row>
    <row r="17" spans="1:3">
      <c r="A17" s="4" t="s">
        <v>371</v>
      </c>
      <c r="B17" s="5" t="n">
        <v>1060</v>
      </c>
      <c r="C17" s="5" t="n">
        <v>1039</v>
      </c>
    </row>
    <row r="18" spans="1:3">
      <c r="A18" s="4" t="s">
        <v>344</v>
      </c>
      <c r="B18" s="5" t="n">
        <v>22111</v>
      </c>
      <c r="C18" s="5" t="n">
        <v>21958</v>
      </c>
    </row>
    <row r="19" spans="1:3">
      <c r="A19" s="4" t="s">
        <v>347</v>
      </c>
    </row>
    <row r="20" spans="1:3">
      <c r="A20" s="3" t="s">
        <v>341</v>
      </c>
    </row>
    <row r="21" spans="1:3">
      <c r="A21" s="4" t="s">
        <v>370</v>
      </c>
      <c r="B21" s="5" t="n">
        <v>1051</v>
      </c>
      <c r="C21" s="5" t="n">
        <v>1055</v>
      </c>
    </row>
    <row r="22" spans="1:3">
      <c r="A22" s="4" t="s">
        <v>371</v>
      </c>
      <c r="B22" s="5" t="n">
        <v>2431</v>
      </c>
      <c r="C22" s="5" t="n">
        <v>2435</v>
      </c>
    </row>
    <row r="23" spans="1:3">
      <c r="A23" s="4" t="s">
        <v>372</v>
      </c>
      <c r="B23" s="5" t="n">
        <v>6326</v>
      </c>
      <c r="C23" s="5" t="n">
        <v>6334</v>
      </c>
    </row>
    <row r="24" spans="1:3">
      <c r="A24" s="4" t="s">
        <v>341</v>
      </c>
      <c r="B24" s="5" t="n">
        <v>9808</v>
      </c>
      <c r="C24" s="5" t="n">
        <v>9824</v>
      </c>
    </row>
    <row r="25" spans="1:3">
      <c r="A25" s="3" t="s">
        <v>344</v>
      </c>
    </row>
    <row r="26" spans="1:3">
      <c r="A26" s="4" t="s">
        <v>370</v>
      </c>
      <c r="B26" s="5" t="n">
        <v>1037</v>
      </c>
      <c r="C26" s="5" t="n">
        <v>1021</v>
      </c>
    </row>
    <row r="27" spans="1:3">
      <c r="A27" s="4" t="s">
        <v>371</v>
      </c>
      <c r="B27" s="5" t="n">
        <v>2558</v>
      </c>
      <c r="C27" s="5" t="n">
        <v>2539</v>
      </c>
    </row>
    <row r="28" spans="1:3">
      <c r="A28" s="4" t="s">
        <v>372</v>
      </c>
      <c r="B28" s="5" t="n">
        <v>6589</v>
      </c>
      <c r="C28" s="5" t="n">
        <v>6503</v>
      </c>
    </row>
    <row r="29" spans="1:3">
      <c r="A29" s="4" t="s">
        <v>344</v>
      </c>
      <c r="B29" s="5" t="n">
        <v>10184</v>
      </c>
      <c r="C29" s="5" t="n">
        <v>10063</v>
      </c>
    </row>
    <row r="30" spans="1:3">
      <c r="A30" s="3" t="s">
        <v>341</v>
      </c>
    </row>
    <row r="31" spans="1:3">
      <c r="A31" s="4" t="s">
        <v>371</v>
      </c>
      <c r="B31" s="5" t="n">
        <v>1588</v>
      </c>
      <c r="C31" s="5" t="n">
        <v>1588</v>
      </c>
    </row>
    <row r="32" spans="1:3">
      <c r="A32" s="4" t="s">
        <v>372</v>
      </c>
      <c r="B32" s="5" t="n">
        <v>6891</v>
      </c>
      <c r="C32" s="5" t="n">
        <v>6916</v>
      </c>
    </row>
    <row r="33" spans="1:3">
      <c r="A33" s="4" t="s">
        <v>341</v>
      </c>
      <c r="B33" s="5" t="n">
        <v>8479</v>
      </c>
      <c r="C33" s="5" t="n">
        <v>8504</v>
      </c>
    </row>
    <row r="34" spans="1:3">
      <c r="A34" s="3" t="s">
        <v>344</v>
      </c>
    </row>
    <row r="35" spans="1:3">
      <c r="A35" s="4" t="s">
        <v>371</v>
      </c>
      <c r="B35" s="5" t="n">
        <v>1634</v>
      </c>
      <c r="C35" s="5" t="n">
        <v>1595</v>
      </c>
    </row>
    <row r="36" spans="1:3">
      <c r="A36" s="4" t="s">
        <v>372</v>
      </c>
      <c r="B36" s="5" t="n">
        <v>6756</v>
      </c>
      <c r="C36" s="5" t="n">
        <v>6431</v>
      </c>
    </row>
    <row r="37" spans="1:3">
      <c r="A37" s="4" t="s">
        <v>344</v>
      </c>
      <c r="B37" s="5" t="n">
        <v>8390</v>
      </c>
      <c r="C37" s="5" t="n">
        <v>8026</v>
      </c>
    </row>
    <row r="38" spans="1:3">
      <c r="A38" s="4" t="s">
        <v>348</v>
      </c>
    </row>
    <row r="39" spans="1:3">
      <c r="A39" s="3" t="s">
        <v>341</v>
      </c>
    </row>
    <row r="40" spans="1:3">
      <c r="A40" s="4" t="s">
        <v>371</v>
      </c>
      <c r="B40" s="5" t="n">
        <v>6066</v>
      </c>
      <c r="C40" s="5" t="n">
        <v>6730</v>
      </c>
    </row>
    <row r="41" spans="1:3">
      <c r="A41" s="4" t="s">
        <v>372</v>
      </c>
      <c r="B41" s="5" t="n">
        <v>4084</v>
      </c>
      <c r="C41" s="5" t="n">
        <v>4306</v>
      </c>
    </row>
    <row r="42" spans="1:3">
      <c r="A42" s="4" t="s">
        <v>341</v>
      </c>
      <c r="B42" s="5" t="n">
        <v>10150</v>
      </c>
      <c r="C42" s="5" t="n">
        <v>11036</v>
      </c>
    </row>
    <row r="43" spans="1:3">
      <c r="A43" s="3" t="s">
        <v>344</v>
      </c>
    </row>
    <row r="44" spans="1:3">
      <c r="A44" s="4" t="s">
        <v>371</v>
      </c>
      <c r="B44" s="5" t="n">
        <v>6029</v>
      </c>
      <c r="C44" s="5" t="n">
        <v>6569</v>
      </c>
    </row>
    <row r="45" spans="1:3">
      <c r="A45" s="4" t="s">
        <v>372</v>
      </c>
      <c r="B45" s="5" t="n">
        <v>3957</v>
      </c>
      <c r="C45" s="5" t="n">
        <v>4169</v>
      </c>
    </row>
    <row r="46" spans="1:3">
      <c r="A46" s="4" t="s">
        <v>344</v>
      </c>
      <c r="B46" s="5" t="n">
        <v>9986</v>
      </c>
      <c r="C46" s="5" t="n">
        <v>10738</v>
      </c>
    </row>
    <row r="47" spans="1:3">
      <c r="A47" s="4" t="s">
        <v>349</v>
      </c>
    </row>
    <row r="48" spans="1:3">
      <c r="A48" s="3" t="s">
        <v>341</v>
      </c>
    </row>
    <row r="49" spans="1:3">
      <c r="A49" s="4" t="s">
        <v>341</v>
      </c>
      <c r="B49" s="5" t="n">
        <v>215760</v>
      </c>
      <c r="C49" s="5" t="n">
        <v>185464</v>
      </c>
    </row>
    <row r="50" spans="1:3">
      <c r="A50" s="3" t="s">
        <v>344</v>
      </c>
    </row>
    <row r="51" spans="1:3">
      <c r="A51" s="4" t="s">
        <v>344</v>
      </c>
      <c r="B51" s="5" t="n">
        <v>221667</v>
      </c>
      <c r="C51" s="5" t="n">
        <v>187478</v>
      </c>
    </row>
    <row r="52" spans="1:3">
      <c r="A52" s="3" t="s">
        <v>341</v>
      </c>
    </row>
    <row r="53" spans="1:3">
      <c r="A53" s="4" t="s">
        <v>341</v>
      </c>
      <c r="B53" s="5" t="n">
        <v>7568</v>
      </c>
      <c r="C53" s="5" t="n">
        <v>7719</v>
      </c>
    </row>
    <row r="54" spans="1:3">
      <c r="A54" s="3" t="s">
        <v>344</v>
      </c>
    </row>
    <row r="55" spans="1:3">
      <c r="A55" s="4" t="s">
        <v>344</v>
      </c>
      <c r="B55" s="5" t="n">
        <v>7433</v>
      </c>
      <c r="C55" s="5" t="n">
        <v>7481</v>
      </c>
    </row>
    <row r="56" spans="1:3">
      <c r="A56" s="4" t="s">
        <v>350</v>
      </c>
    </row>
    <row r="57" spans="1:3">
      <c r="A57" s="3" t="s">
        <v>341</v>
      </c>
    </row>
    <row r="58" spans="1:3">
      <c r="A58" s="4" t="s">
        <v>341</v>
      </c>
      <c r="B58" s="5" t="n">
        <v>21838</v>
      </c>
      <c r="C58" s="5" t="n">
        <v>21929</v>
      </c>
    </row>
    <row r="59" spans="1:3">
      <c r="A59" s="3" t="s">
        <v>344</v>
      </c>
    </row>
    <row r="60" spans="1:3">
      <c r="A60" s="4" t="s">
        <v>344</v>
      </c>
      <c r="B60" s="5" t="n">
        <v>21570</v>
      </c>
      <c r="C60" s="5" t="n">
        <v>21365</v>
      </c>
    </row>
    <row r="61" spans="1:3">
      <c r="A61" s="3" t="s">
        <v>341</v>
      </c>
    </row>
    <row r="62" spans="1:3">
      <c r="A62" s="4" t="s">
        <v>341</v>
      </c>
      <c r="B62" s="5" t="n">
        <v>3878</v>
      </c>
      <c r="C62" s="5" t="n">
        <v>3903</v>
      </c>
    </row>
    <row r="63" spans="1:3">
      <c r="A63" s="3" t="s">
        <v>344</v>
      </c>
    </row>
    <row r="64" spans="1:3">
      <c r="A64" s="4" t="s">
        <v>344</v>
      </c>
      <c r="B64" s="6" t="n">
        <v>3878</v>
      </c>
      <c r="C64" s="6" t="n">
        <v>390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7</v>
      </c>
    </row>
    <row r="2" spans="1:3">
      <c r="A2" s="3" t="s">
        <v>197</v>
      </c>
    </row>
    <row r="3" spans="1:3">
      <c r="A3" s="4" t="s">
        <v>374</v>
      </c>
      <c r="B3" s="6" t="n">
        <v>93763</v>
      </c>
      <c r="C3" s="6" t="n">
        <v>121790</v>
      </c>
    </row>
    <row r="4" spans="1:3">
      <c r="A4" s="4" t="s">
        <v>375</v>
      </c>
      <c r="B4" s="5" t="n">
        <v>21432</v>
      </c>
      <c r="C4" s="5" t="n">
        <v>20600</v>
      </c>
    </row>
    <row r="5" spans="1:3">
      <c r="A5" s="4" t="s">
        <v>376</v>
      </c>
      <c r="B5" s="6" t="n">
        <v>115195</v>
      </c>
      <c r="C5" s="6" t="n">
        <v>14239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7</v>
      </c>
    </row>
    <row r="2" spans="1:3">
      <c r="A2" s="3" t="s">
        <v>378</v>
      </c>
    </row>
    <row r="3" spans="1:3">
      <c r="A3" s="4" t="s">
        <v>379</v>
      </c>
      <c r="B3" s="6" t="n">
        <v>263723</v>
      </c>
      <c r="C3" s="6" t="n">
        <v>239302</v>
      </c>
    </row>
    <row r="4" spans="1:3">
      <c r="A4" s="4" t="s">
        <v>380</v>
      </c>
    </row>
    <row r="5" spans="1:3">
      <c r="A5" s="3" t="s">
        <v>378</v>
      </c>
    </row>
    <row r="6" spans="1:3">
      <c r="A6" s="4" t="s">
        <v>379</v>
      </c>
      <c r="B6" s="5" t="n">
        <v>252238</v>
      </c>
      <c r="C6" s="5" t="n">
        <v>225342</v>
      </c>
    </row>
    <row r="7" spans="1:3">
      <c r="A7" s="4" t="s">
        <v>348</v>
      </c>
    </row>
    <row r="8" spans="1:3">
      <c r="A8" s="3" t="s">
        <v>378</v>
      </c>
    </row>
    <row r="9" spans="1:3">
      <c r="A9" s="4" t="s">
        <v>379</v>
      </c>
      <c r="B9" s="6" t="n">
        <v>11485</v>
      </c>
      <c r="C9" s="6" t="n">
        <v>139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1</v>
      </c>
      <c r="B1" s="2" t="s">
        <v>1</v>
      </c>
    </row>
    <row r="2" spans="1:4">
      <c r="B2" s="2" t="s">
        <v>2</v>
      </c>
      <c r="C2" s="2" t="s">
        <v>73</v>
      </c>
      <c r="D2" s="2" t="s">
        <v>27</v>
      </c>
    </row>
    <row r="3" spans="1:4">
      <c r="A3" s="3" t="s">
        <v>378</v>
      </c>
    </row>
    <row r="4" spans="1:4">
      <c r="A4" s="4" t="s">
        <v>382</v>
      </c>
      <c r="B4" s="6" t="n">
        <v>1</v>
      </c>
      <c r="C4" s="9" t="n">
        <v>1.7</v>
      </c>
    </row>
    <row r="5" spans="1:4">
      <c r="A5" s="4" t="s">
        <v>383</v>
      </c>
      <c r="B5" s="9" t="n">
        <v>148.9</v>
      </c>
      <c r="D5" s="9" t="n">
        <v>16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43865</v>
      </c>
      <c r="C4" s="6" t="n">
        <v>39849</v>
      </c>
    </row>
    <row r="5" spans="1:3">
      <c r="A5" s="3" t="s">
        <v>76</v>
      </c>
    </row>
    <row r="6" spans="1:3">
      <c r="A6" s="4" t="s">
        <v>77</v>
      </c>
      <c r="B6" s="5" t="n">
        <v>2363</v>
      </c>
      <c r="C6" s="5" t="n">
        <v>1098</v>
      </c>
    </row>
    <row r="7" spans="1:3">
      <c r="A7" s="4" t="s">
        <v>78</v>
      </c>
      <c r="B7" s="5" t="n">
        <v>81</v>
      </c>
      <c r="C7" s="5" t="n">
        <v>77</v>
      </c>
    </row>
    <row r="8" spans="1:3">
      <c r="A8" s="4" t="s">
        <v>79</v>
      </c>
      <c r="B8" s="5" t="n">
        <v>732</v>
      </c>
      <c r="C8" s="5" t="n">
        <v>538</v>
      </c>
    </row>
    <row r="9" spans="1:3">
      <c r="A9" s="4" t="s">
        <v>80</v>
      </c>
      <c r="B9" s="5" t="n">
        <v>47041</v>
      </c>
      <c r="C9" s="5" t="n">
        <v>41562</v>
      </c>
    </row>
    <row r="10" spans="1:3">
      <c r="A10" s="3" t="s">
        <v>81</v>
      </c>
    </row>
    <row r="11" spans="1:3">
      <c r="A11" s="4" t="s">
        <v>45</v>
      </c>
      <c r="B11" s="5" t="n">
        <v>6266</v>
      </c>
      <c r="C11" s="5" t="n">
        <v>4313</v>
      </c>
    </row>
    <row r="12" spans="1:3">
      <c r="A12" s="4" t="s">
        <v>49</v>
      </c>
      <c r="B12" s="5" t="n">
        <v>935</v>
      </c>
      <c r="C12" s="5" t="n">
        <v>910</v>
      </c>
    </row>
    <row r="13" spans="1:3">
      <c r="A13" s="4" t="s">
        <v>82</v>
      </c>
      <c r="B13" s="5" t="n">
        <v>1698</v>
      </c>
      <c r="C13" s="5" t="n">
        <v>1571</v>
      </c>
    </row>
    <row r="14" spans="1:3">
      <c r="A14" s="4" t="s">
        <v>83</v>
      </c>
      <c r="B14" s="5" t="n">
        <v>8899</v>
      </c>
      <c r="C14" s="5" t="n">
        <v>6794</v>
      </c>
    </row>
    <row r="15" spans="1:3">
      <c r="A15" s="4" t="s">
        <v>84</v>
      </c>
      <c r="B15" s="5" t="n">
        <v>38142</v>
      </c>
      <c r="C15" s="5" t="n">
        <v>34768</v>
      </c>
    </row>
    <row r="16" spans="1:3">
      <c r="A16" s="4" t="s">
        <v>85</v>
      </c>
      <c r="B16" s="5" t="n">
        <v>936</v>
      </c>
      <c r="C16" s="5" t="n">
        <v>2130</v>
      </c>
    </row>
    <row r="17" spans="1:3">
      <c r="A17" s="4" t="s">
        <v>86</v>
      </c>
      <c r="B17" s="5" t="n">
        <v>37206</v>
      </c>
      <c r="C17" s="5" t="n">
        <v>32638</v>
      </c>
    </row>
    <row r="18" spans="1:3">
      <c r="A18" s="3" t="s">
        <v>87</v>
      </c>
    </row>
    <row r="19" spans="1:3">
      <c r="A19" s="4" t="s">
        <v>88</v>
      </c>
      <c r="B19" s="5" t="n">
        <v>4549</v>
      </c>
      <c r="C19" s="5" t="n">
        <v>4437</v>
      </c>
    </row>
    <row r="20" spans="1:3">
      <c r="A20" s="4" t="s">
        <v>89</v>
      </c>
      <c r="B20" s="5" t="n">
        <v>706</v>
      </c>
      <c r="C20" s="5" t="n">
        <v>2148</v>
      </c>
    </row>
    <row r="21" spans="1:3">
      <c r="A21" s="4" t="s">
        <v>90</v>
      </c>
      <c r="B21" s="5" t="n">
        <v>1324</v>
      </c>
      <c r="C21" s="5" t="n">
        <v>1157</v>
      </c>
    </row>
    <row r="22" spans="1:3">
      <c r="A22" s="4" t="s">
        <v>91</v>
      </c>
      <c r="B22" s="5" t="n">
        <v>655</v>
      </c>
      <c r="C22" s="5" t="n">
        <v>532</v>
      </c>
    </row>
    <row r="23" spans="1:3">
      <c r="A23" s="4" t="s">
        <v>79</v>
      </c>
      <c r="B23" s="5" t="n">
        <v>432</v>
      </c>
      <c r="C23" s="5" t="n">
        <v>1027</v>
      </c>
    </row>
    <row r="24" spans="1:3">
      <c r="A24" s="4" t="s">
        <v>92</v>
      </c>
      <c r="B24" s="5" t="n">
        <v>23946</v>
      </c>
      <c r="C24" s="5" t="n">
        <v>37133</v>
      </c>
    </row>
    <row r="25" spans="1:3">
      <c r="A25" s="3" t="s">
        <v>93</v>
      </c>
    </row>
    <row r="26" spans="1:3">
      <c r="A26" s="4" t="s">
        <v>94</v>
      </c>
      <c r="B26" s="5" t="n">
        <v>27812</v>
      </c>
      <c r="C26" s="5" t="n">
        <v>27561</v>
      </c>
    </row>
    <row r="27" spans="1:3">
      <c r="A27" s="4" t="s">
        <v>95</v>
      </c>
      <c r="B27" s="5" t="n">
        <v>6972</v>
      </c>
      <c r="C27" s="5" t="n">
        <v>7506</v>
      </c>
    </row>
    <row r="28" spans="1:3">
      <c r="A28" s="4" t="s">
        <v>96</v>
      </c>
      <c r="B28" s="5" t="n">
        <v>5095</v>
      </c>
      <c r="C28" s="5" t="n">
        <v>4932</v>
      </c>
    </row>
    <row r="29" spans="1:3">
      <c r="A29" s="4" t="s">
        <v>97</v>
      </c>
      <c r="B29" s="5" t="n">
        <v>4366</v>
      </c>
      <c r="C29" s="5" t="n">
        <v>4798</v>
      </c>
    </row>
    <row r="30" spans="1:3">
      <c r="A30" s="4" t="s">
        <v>79</v>
      </c>
      <c r="B30" s="5" t="n">
        <v>9230</v>
      </c>
      <c r="C30" s="5" t="n">
        <v>9945</v>
      </c>
    </row>
    <row r="31" spans="1:3">
      <c r="A31" s="4" t="s">
        <v>98</v>
      </c>
      <c r="B31" s="5" t="n">
        <v>53475</v>
      </c>
      <c r="C31" s="5" t="n">
        <v>54742</v>
      </c>
    </row>
    <row r="32" spans="1:3">
      <c r="A32" s="4" t="s">
        <v>99</v>
      </c>
      <c r="B32" s="5" t="n">
        <v>7677</v>
      </c>
      <c r="C32" s="5" t="n">
        <v>15029</v>
      </c>
    </row>
    <row r="33" spans="1:3">
      <c r="A33" s="4" t="s">
        <v>100</v>
      </c>
      <c r="B33" s="5" t="n">
        <v>1564</v>
      </c>
      <c r="C33" s="5" t="n">
        <v>3262</v>
      </c>
    </row>
    <row r="34" spans="1:3">
      <c r="A34" s="4" t="s">
        <v>101</v>
      </c>
      <c r="B34" s="6" t="n">
        <v>6113</v>
      </c>
      <c r="C34" s="6" t="n">
        <v>11767</v>
      </c>
    </row>
    <row r="35" spans="1:3">
      <c r="A35" s="3" t="s">
        <v>102</v>
      </c>
    </row>
    <row r="36" spans="1:3">
      <c r="A36" s="4" t="s">
        <v>103</v>
      </c>
      <c r="B36" s="7" t="n">
        <v>0.22</v>
      </c>
      <c r="C36" s="7" t="n">
        <v>0.44</v>
      </c>
    </row>
    <row r="37" spans="1:3">
      <c r="A37" s="4" t="s">
        <v>104</v>
      </c>
      <c r="B37" s="7" t="n">
        <v>0.22</v>
      </c>
      <c r="C37" s="7" t="n">
        <v>0.43</v>
      </c>
    </row>
    <row r="38" spans="1:3">
      <c r="A38" s="3" t="s">
        <v>105</v>
      </c>
    </row>
    <row r="39" spans="1:3">
      <c r="A39" s="4" t="s">
        <v>106</v>
      </c>
      <c r="B39" s="6" t="n">
        <v>3652</v>
      </c>
      <c r="C39" s="6" t="n">
        <v>-1094</v>
      </c>
    </row>
    <row r="40" spans="1:3">
      <c r="A40" s="4" t="s">
        <v>107</v>
      </c>
      <c r="B40" s="5" t="n">
        <v>3652</v>
      </c>
      <c r="C40" s="5" t="n">
        <v>-1094</v>
      </c>
    </row>
    <row r="41" spans="1:3">
      <c r="A41" s="4" t="s">
        <v>108</v>
      </c>
      <c r="B41" s="5" t="n">
        <v>9765</v>
      </c>
      <c r="C41" s="5" t="n">
        <v>10673</v>
      </c>
    </row>
    <row r="42" spans="1:3">
      <c r="A42" s="4" t="s">
        <v>109</v>
      </c>
    </row>
    <row r="43" spans="1:3">
      <c r="A43" s="3" t="s">
        <v>87</v>
      </c>
    </row>
    <row r="44" spans="1:3">
      <c r="A44" s="4" t="s">
        <v>88</v>
      </c>
      <c r="B44" s="5" t="n">
        <v>1785</v>
      </c>
      <c r="C44" s="5" t="n">
        <v>1472</v>
      </c>
    </row>
    <row r="45" spans="1:3">
      <c r="A45" s="4" t="s">
        <v>110</v>
      </c>
    </row>
    <row r="46" spans="1:3">
      <c r="A46" s="3" t="s">
        <v>87</v>
      </c>
    </row>
    <row r="47" spans="1:3">
      <c r="A47" s="4" t="s">
        <v>88</v>
      </c>
      <c r="B47" s="5" t="n">
        <v>2309</v>
      </c>
      <c r="C47" s="5" t="n">
        <v>2235</v>
      </c>
    </row>
    <row r="48" spans="1:3">
      <c r="A48" s="4" t="s">
        <v>111</v>
      </c>
    </row>
    <row r="49" spans="1:3">
      <c r="A49" s="3" t="s">
        <v>87</v>
      </c>
    </row>
    <row r="50" spans="1:3">
      <c r="A50" s="4" t="s">
        <v>88</v>
      </c>
      <c r="B50" s="6" t="n">
        <v>16735</v>
      </c>
      <c r="C50" s="6" t="n">
        <v>285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s>
  <sheetData>
    <row r="1" spans="1:4">
      <c r="A1" s="1" t="s">
        <v>384</v>
      </c>
      <c r="B1" s="2" t="s">
        <v>1</v>
      </c>
      <c r="D1" s="2" t="s">
        <v>385</v>
      </c>
    </row>
    <row r="2" spans="1:4">
      <c r="B2" s="2" t="s">
        <v>386</v>
      </c>
      <c r="C2" s="2" t="s">
        <v>353</v>
      </c>
      <c r="D2" s="2" t="s">
        <v>387</v>
      </c>
    </row>
    <row r="3" spans="1:4">
      <c r="A3" s="3" t="s">
        <v>388</v>
      </c>
    </row>
    <row r="4" spans="1:4">
      <c r="A4" s="4" t="s">
        <v>389</v>
      </c>
      <c r="B4" s="6" t="n">
        <v>26600</v>
      </c>
      <c r="D4" s="6" t="n">
        <v>29700</v>
      </c>
    </row>
    <row r="5" spans="1:4">
      <c r="A5" s="4" t="s">
        <v>390</v>
      </c>
      <c r="B5" s="5" t="n">
        <v>28100</v>
      </c>
      <c r="D5" s="5" t="n">
        <v>28100</v>
      </c>
    </row>
    <row r="6" spans="1:4">
      <c r="A6" s="4" t="s">
        <v>391</v>
      </c>
      <c r="B6" s="5" t="n">
        <v>516</v>
      </c>
      <c r="C6" s="6" t="n">
        <v>648</v>
      </c>
    </row>
    <row r="7" spans="1:4">
      <c r="A7" s="4" t="s">
        <v>392</v>
      </c>
      <c r="B7" s="5" t="n">
        <v>61469</v>
      </c>
      <c r="D7" s="5" t="n">
        <v>54746</v>
      </c>
    </row>
    <row r="8" spans="1:4">
      <c r="A8" s="4" t="s">
        <v>393</v>
      </c>
      <c r="B8" s="5" t="n">
        <v>330000</v>
      </c>
      <c r="D8" s="5" t="n">
        <v>330000</v>
      </c>
    </row>
    <row r="9" spans="1:4">
      <c r="A9" s="4" t="s">
        <v>394</v>
      </c>
      <c r="B9" s="6" t="n">
        <v>52311</v>
      </c>
      <c r="D9" s="6" t="n">
        <v>52766</v>
      </c>
    </row>
    <row r="10" spans="1:4">
      <c r="A10" s="4" t="s">
        <v>395</v>
      </c>
      <c r="B10" s="5" t="n">
        <v>764</v>
      </c>
      <c r="D10" s="5" t="n">
        <v>762</v>
      </c>
    </row>
    <row r="11" spans="1:4">
      <c r="A11" s="4" t="s">
        <v>396</v>
      </c>
      <c r="B11" s="6" t="n">
        <v>21400</v>
      </c>
      <c r="D11" s="6" t="n">
        <v>21500</v>
      </c>
    </row>
    <row r="12" spans="1:4">
      <c r="A12" s="4" t="s">
        <v>397</v>
      </c>
      <c r="B12" s="5" t="n">
        <v>27100</v>
      </c>
      <c r="D12" s="5" t="n">
        <v>27500</v>
      </c>
    </row>
    <row r="13" spans="1:4">
      <c r="A13" s="4" t="s">
        <v>398</v>
      </c>
    </row>
    <row r="14" spans="1:4">
      <c r="A14" s="3" t="s">
        <v>388</v>
      </c>
    </row>
    <row r="15" spans="1:4">
      <c r="A15" s="4" t="s">
        <v>392</v>
      </c>
      <c r="B15" s="5" t="n">
        <v>35500</v>
      </c>
      <c r="D15" s="5" t="n">
        <v>29100</v>
      </c>
    </row>
    <row r="16" spans="1:4">
      <c r="A16" s="4" t="s">
        <v>399</v>
      </c>
    </row>
    <row r="17" spans="1:4">
      <c r="A17" s="3" t="s">
        <v>388</v>
      </c>
    </row>
    <row r="18" spans="1:4">
      <c r="A18" s="4" t="s">
        <v>392</v>
      </c>
      <c r="B18" s="5" t="n">
        <v>42865</v>
      </c>
      <c r="D18" s="5" t="n">
        <v>35846</v>
      </c>
    </row>
    <row r="19" spans="1:4">
      <c r="A19" s="4" t="s">
        <v>400</v>
      </c>
    </row>
    <row r="20" spans="1:4">
      <c r="A20" s="3" t="s">
        <v>388</v>
      </c>
    </row>
    <row r="21" spans="1:4">
      <c r="A21" s="4" t="s">
        <v>392</v>
      </c>
      <c r="B21" s="5" t="n">
        <v>40555</v>
      </c>
      <c r="D21" s="5" t="n">
        <v>33518</v>
      </c>
    </row>
    <row r="22" spans="1:4">
      <c r="A22" s="4" t="s">
        <v>394</v>
      </c>
      <c r="B22" s="5" t="n">
        <v>31781</v>
      </c>
      <c r="D22" s="5" t="n">
        <v>34507</v>
      </c>
    </row>
    <row r="23" spans="1:4">
      <c r="A23" s="4" t="s">
        <v>401</v>
      </c>
    </row>
    <row r="24" spans="1:4">
      <c r="A24" s="3" t="s">
        <v>388</v>
      </c>
    </row>
    <row r="25" spans="1:4">
      <c r="A25" s="4" t="s">
        <v>394</v>
      </c>
      <c r="B25" s="6" t="n">
        <v>35500</v>
      </c>
      <c r="D25" s="6" t="n">
        <v>291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7</v>
      </c>
    </row>
    <row r="2" spans="1:3">
      <c r="A2" s="3" t="s">
        <v>378</v>
      </c>
    </row>
    <row r="3" spans="1:3">
      <c r="A3" s="4" t="s">
        <v>36</v>
      </c>
      <c r="B3" s="6" t="n">
        <v>3676805</v>
      </c>
      <c r="C3" s="6" t="n">
        <v>3685478</v>
      </c>
    </row>
    <row r="4" spans="1:3">
      <c r="A4" s="4" t="s">
        <v>403</v>
      </c>
    </row>
    <row r="5" spans="1:3">
      <c r="A5" s="3" t="s">
        <v>378</v>
      </c>
    </row>
    <row r="6" spans="1:3">
      <c r="A6" s="4" t="s">
        <v>36</v>
      </c>
      <c r="B6" s="5" t="n">
        <v>3543821</v>
      </c>
      <c r="C6" s="5" t="n">
        <v>3544280</v>
      </c>
    </row>
    <row r="7" spans="1:3">
      <c r="A7" s="4" t="s">
        <v>404</v>
      </c>
    </row>
    <row r="8" spans="1:3">
      <c r="A8" s="3" t="s">
        <v>378</v>
      </c>
    </row>
    <row r="9" spans="1:3">
      <c r="A9" s="4" t="s">
        <v>36</v>
      </c>
      <c r="B9" s="5" t="n">
        <v>132984</v>
      </c>
      <c r="C9" s="5" t="n">
        <v>141198</v>
      </c>
    </row>
    <row r="10" spans="1:3">
      <c r="A10" s="4" t="s">
        <v>405</v>
      </c>
    </row>
    <row r="11" spans="1:3">
      <c r="A11" s="3" t="s">
        <v>378</v>
      </c>
    </row>
    <row r="12" spans="1:3">
      <c r="A12" s="4" t="s">
        <v>36</v>
      </c>
      <c r="B12" s="5" t="n">
        <v>1124921</v>
      </c>
      <c r="C12" s="5" t="n">
        <v>1060772</v>
      </c>
    </row>
    <row r="13" spans="1:3">
      <c r="A13" s="4" t="s">
        <v>406</v>
      </c>
    </row>
    <row r="14" spans="1:3">
      <c r="A14" s="3" t="s">
        <v>378</v>
      </c>
    </row>
    <row r="15" spans="1:3">
      <c r="A15" s="4" t="s">
        <v>36</v>
      </c>
      <c r="B15" s="5" t="n">
        <v>1018479</v>
      </c>
      <c r="C15" s="5" t="n">
        <v>949576</v>
      </c>
    </row>
    <row r="16" spans="1:3">
      <c r="A16" s="4" t="s">
        <v>407</v>
      </c>
    </row>
    <row r="17" spans="1:3">
      <c r="A17" s="3" t="s">
        <v>378</v>
      </c>
    </row>
    <row r="18" spans="1:3">
      <c r="A18" s="4" t="s">
        <v>36</v>
      </c>
      <c r="B18" s="5" t="n">
        <v>106442</v>
      </c>
      <c r="C18" s="5" t="n">
        <v>111196</v>
      </c>
    </row>
    <row r="19" spans="1:3">
      <c r="A19" s="4" t="s">
        <v>408</v>
      </c>
    </row>
    <row r="20" spans="1:3">
      <c r="A20" s="3" t="s">
        <v>378</v>
      </c>
    </row>
    <row r="21" spans="1:3">
      <c r="A21" s="4" t="s">
        <v>36</v>
      </c>
      <c r="B21" s="5" t="n">
        <v>958080</v>
      </c>
      <c r="C21" s="5" t="n">
        <v>904160</v>
      </c>
    </row>
    <row r="22" spans="1:3">
      <c r="A22" s="4" t="s">
        <v>409</v>
      </c>
    </row>
    <row r="23" spans="1:3">
      <c r="A23" s="3" t="s">
        <v>378</v>
      </c>
    </row>
    <row r="24" spans="1:3">
      <c r="A24" s="4" t="s">
        <v>36</v>
      </c>
      <c r="B24" s="5" t="n">
        <v>857098</v>
      </c>
      <c r="C24" s="5" t="n">
        <v>799057</v>
      </c>
    </row>
    <row r="25" spans="1:3">
      <c r="A25" s="4" t="s">
        <v>410</v>
      </c>
    </row>
    <row r="26" spans="1:3">
      <c r="A26" s="3" t="s">
        <v>378</v>
      </c>
    </row>
    <row r="27" spans="1:3">
      <c r="A27" s="4" t="s">
        <v>36</v>
      </c>
      <c r="B27" s="5" t="n">
        <v>100982</v>
      </c>
      <c r="C27" s="5" t="n">
        <v>105103</v>
      </c>
    </row>
    <row r="28" spans="1:3">
      <c r="A28" s="4" t="s">
        <v>411</v>
      </c>
    </row>
    <row r="29" spans="1:3">
      <c r="A29" s="3" t="s">
        <v>378</v>
      </c>
    </row>
    <row r="30" spans="1:3">
      <c r="A30" s="4" t="s">
        <v>36</v>
      </c>
      <c r="B30" s="5" t="n">
        <v>166841</v>
      </c>
      <c r="C30" s="5" t="n">
        <v>156612</v>
      </c>
    </row>
    <row r="31" spans="1:3">
      <c r="A31" s="4" t="s">
        <v>412</v>
      </c>
    </row>
    <row r="32" spans="1:3">
      <c r="A32" s="3" t="s">
        <v>378</v>
      </c>
    </row>
    <row r="33" spans="1:3">
      <c r="A33" s="4" t="s">
        <v>36</v>
      </c>
      <c r="B33" s="5" t="n">
        <v>161381</v>
      </c>
      <c r="C33" s="5" t="n">
        <v>150519</v>
      </c>
    </row>
    <row r="34" spans="1:3">
      <c r="A34" s="4" t="s">
        <v>413</v>
      </c>
    </row>
    <row r="35" spans="1:3">
      <c r="A35" s="3" t="s">
        <v>378</v>
      </c>
    </row>
    <row r="36" spans="1:3">
      <c r="A36" s="4" t="s">
        <v>36</v>
      </c>
      <c r="B36" s="5" t="n">
        <v>5460</v>
      </c>
      <c r="C36" s="5" t="n">
        <v>6093</v>
      </c>
    </row>
    <row r="37" spans="1:3">
      <c r="A37" s="4" t="s">
        <v>414</v>
      </c>
    </row>
    <row r="38" spans="1:3">
      <c r="A38" s="3" t="s">
        <v>378</v>
      </c>
    </row>
    <row r="39" spans="1:3">
      <c r="A39" s="4" t="s">
        <v>36</v>
      </c>
      <c r="B39" s="5" t="n">
        <v>291522</v>
      </c>
      <c r="C39" s="5" t="n">
        <v>279409</v>
      </c>
    </row>
    <row r="40" spans="1:3">
      <c r="A40" s="4" t="s">
        <v>415</v>
      </c>
    </row>
    <row r="41" spans="1:3">
      <c r="A41" s="3" t="s">
        <v>378</v>
      </c>
    </row>
    <row r="42" spans="1:3">
      <c r="A42" s="4" t="s">
        <v>36</v>
      </c>
      <c r="B42" s="5" t="n">
        <v>290055</v>
      </c>
      <c r="C42" s="5" t="n">
        <v>277573</v>
      </c>
    </row>
    <row r="43" spans="1:3">
      <c r="A43" s="4" t="s">
        <v>416</v>
      </c>
    </row>
    <row r="44" spans="1:3">
      <c r="A44" s="3" t="s">
        <v>378</v>
      </c>
    </row>
    <row r="45" spans="1:3">
      <c r="A45" s="4" t="s">
        <v>36</v>
      </c>
      <c r="B45" s="5" t="n">
        <v>1467</v>
      </c>
      <c r="C45" s="5" t="n">
        <v>1836</v>
      </c>
    </row>
    <row r="46" spans="1:3">
      <c r="A46" s="4" t="s">
        <v>417</v>
      </c>
    </row>
    <row r="47" spans="1:3">
      <c r="A47" s="3" t="s">
        <v>378</v>
      </c>
    </row>
    <row r="48" spans="1:3">
      <c r="A48" s="4" t="s">
        <v>36</v>
      </c>
      <c r="B48" s="5" t="n">
        <v>1479994</v>
      </c>
      <c r="C48" s="5" t="n">
        <v>1597444</v>
      </c>
    </row>
    <row r="49" spans="1:3">
      <c r="A49" s="4" t="s">
        <v>418</v>
      </c>
    </row>
    <row r="50" spans="1:3">
      <c r="A50" s="3" t="s">
        <v>378</v>
      </c>
    </row>
    <row r="51" spans="1:3">
      <c r="A51" s="4" t="s">
        <v>36</v>
      </c>
      <c r="B51" s="5" t="n">
        <v>1479306</v>
      </c>
      <c r="C51" s="5" t="n">
        <v>1596563</v>
      </c>
    </row>
    <row r="52" spans="1:3">
      <c r="A52" s="4" t="s">
        <v>419</v>
      </c>
    </row>
    <row r="53" spans="1:3">
      <c r="A53" s="3" t="s">
        <v>378</v>
      </c>
    </row>
    <row r="54" spans="1:3">
      <c r="A54" s="4" t="s">
        <v>36</v>
      </c>
      <c r="B54" s="5" t="n">
        <v>688</v>
      </c>
      <c r="C54" s="5" t="n">
        <v>881</v>
      </c>
    </row>
    <row r="55" spans="1:3">
      <c r="A55" s="4" t="s">
        <v>420</v>
      </c>
    </row>
    <row r="56" spans="1:3">
      <c r="A56" s="3" t="s">
        <v>378</v>
      </c>
    </row>
    <row r="57" spans="1:3">
      <c r="A57" s="4" t="s">
        <v>36</v>
      </c>
      <c r="B57" s="5" t="n">
        <v>1454748</v>
      </c>
      <c r="C57" s="5" t="n">
        <v>1569274</v>
      </c>
    </row>
    <row r="58" spans="1:3">
      <c r="A58" s="4" t="s">
        <v>421</v>
      </c>
    </row>
    <row r="59" spans="1:3">
      <c r="A59" s="3" t="s">
        <v>378</v>
      </c>
    </row>
    <row r="60" spans="1:3">
      <c r="A60" s="4" t="s">
        <v>36</v>
      </c>
      <c r="B60" s="5" t="n">
        <v>1454748</v>
      </c>
      <c r="C60" s="5" t="n">
        <v>1569274</v>
      </c>
    </row>
    <row r="61" spans="1:3">
      <c r="A61" s="4" t="s">
        <v>422</v>
      </c>
    </row>
    <row r="62" spans="1:3">
      <c r="A62" s="3" t="s">
        <v>378</v>
      </c>
    </row>
    <row r="63" spans="1:3">
      <c r="A63" s="4" t="s">
        <v>36</v>
      </c>
      <c r="B63" s="5" t="n">
        <v>0</v>
      </c>
      <c r="C63" s="5" t="n">
        <v>0</v>
      </c>
    </row>
    <row r="64" spans="1:3">
      <c r="A64" s="4" t="s">
        <v>423</v>
      </c>
    </row>
    <row r="65" spans="1:3">
      <c r="A65" s="3" t="s">
        <v>378</v>
      </c>
    </row>
    <row r="66" spans="1:3">
      <c r="A66" s="4" t="s">
        <v>36</v>
      </c>
      <c r="B66" s="5" t="n">
        <v>25246</v>
      </c>
      <c r="C66" s="5" t="n">
        <v>28170</v>
      </c>
    </row>
    <row r="67" spans="1:3">
      <c r="A67" s="4" t="s">
        <v>424</v>
      </c>
    </row>
    <row r="68" spans="1:3">
      <c r="A68" s="3" t="s">
        <v>378</v>
      </c>
    </row>
    <row r="69" spans="1:3">
      <c r="A69" s="4" t="s">
        <v>36</v>
      </c>
      <c r="B69" s="5" t="n">
        <v>24558</v>
      </c>
      <c r="C69" s="5" t="n">
        <v>27289</v>
      </c>
    </row>
    <row r="70" spans="1:3">
      <c r="A70" s="4" t="s">
        <v>425</v>
      </c>
    </row>
    <row r="71" spans="1:3">
      <c r="A71" s="3" t="s">
        <v>378</v>
      </c>
    </row>
    <row r="72" spans="1:3">
      <c r="A72" s="4" t="s">
        <v>36</v>
      </c>
      <c r="B72" s="5" t="n">
        <v>688</v>
      </c>
      <c r="C72" s="5" t="n">
        <v>881</v>
      </c>
    </row>
    <row r="73" spans="1:3">
      <c r="A73" s="4" t="s">
        <v>399</v>
      </c>
    </row>
    <row r="74" spans="1:3">
      <c r="A74" s="3" t="s">
        <v>378</v>
      </c>
    </row>
    <row r="75" spans="1:3">
      <c r="A75" s="4" t="s">
        <v>36</v>
      </c>
      <c r="B75" s="5" t="n">
        <v>780368</v>
      </c>
      <c r="C75" s="5" t="n">
        <v>747853</v>
      </c>
    </row>
    <row r="76" spans="1:3">
      <c r="A76" s="4" t="s">
        <v>426</v>
      </c>
    </row>
    <row r="77" spans="1:3">
      <c r="A77" s="3" t="s">
        <v>378</v>
      </c>
    </row>
    <row r="78" spans="1:3">
      <c r="A78" s="4" t="s">
        <v>36</v>
      </c>
      <c r="B78" s="5" t="n">
        <v>755981</v>
      </c>
      <c r="C78" s="5" t="n">
        <v>720568</v>
      </c>
    </row>
    <row r="79" spans="1:3">
      <c r="A79" s="4" t="s">
        <v>427</v>
      </c>
    </row>
    <row r="80" spans="1:3">
      <c r="A80" s="3" t="s">
        <v>378</v>
      </c>
    </row>
    <row r="81" spans="1:3">
      <c r="A81" s="4" t="s">
        <v>36</v>
      </c>
      <c r="B81" s="5" t="n">
        <v>24387</v>
      </c>
      <c r="C81" s="5" t="n">
        <v>27285</v>
      </c>
    </row>
    <row r="82" spans="1:3">
      <c r="A82" s="4" t="s">
        <v>400</v>
      </c>
    </row>
    <row r="83" spans="1:3">
      <c r="A83" s="3" t="s">
        <v>378</v>
      </c>
    </row>
    <row r="84" spans="1:3">
      <c r="A84" s="4" t="s">
        <v>36</v>
      </c>
      <c r="B84" s="5" t="n">
        <v>625431</v>
      </c>
      <c r="C84" s="5" t="n">
        <v>594095</v>
      </c>
    </row>
    <row r="85" spans="1:3">
      <c r="A85" s="4" t="s">
        <v>428</v>
      </c>
    </row>
    <row r="86" spans="1:3">
      <c r="A86" s="3" t="s">
        <v>378</v>
      </c>
    </row>
    <row r="87" spans="1:3">
      <c r="A87" s="4" t="s">
        <v>36</v>
      </c>
      <c r="B87" s="5" t="n">
        <v>610967</v>
      </c>
      <c r="C87" s="5" t="n">
        <v>577471</v>
      </c>
    </row>
    <row r="88" spans="1:3">
      <c r="A88" s="4" t="s">
        <v>429</v>
      </c>
    </row>
    <row r="89" spans="1:3">
      <c r="A89" s="3" t="s">
        <v>378</v>
      </c>
    </row>
    <row r="90" spans="1:3">
      <c r="A90" s="4" t="s">
        <v>36</v>
      </c>
      <c r="B90" s="5" t="n">
        <v>14464</v>
      </c>
      <c r="C90" s="5" t="n">
        <v>16624</v>
      </c>
    </row>
    <row r="91" spans="1:3">
      <c r="A91" s="4" t="s">
        <v>430</v>
      </c>
    </row>
    <row r="92" spans="1:3">
      <c r="A92" s="3" t="s">
        <v>378</v>
      </c>
    </row>
    <row r="93" spans="1:3">
      <c r="A93" s="4" t="s">
        <v>36</v>
      </c>
      <c r="B93" s="5" t="n">
        <v>154937</v>
      </c>
      <c r="C93" s="5" t="n">
        <v>153758</v>
      </c>
    </row>
    <row r="94" spans="1:3">
      <c r="A94" s="4" t="s">
        <v>431</v>
      </c>
    </row>
    <row r="95" spans="1:3">
      <c r="A95" s="3" t="s">
        <v>378</v>
      </c>
    </row>
    <row r="96" spans="1:3">
      <c r="A96" s="4" t="s">
        <v>36</v>
      </c>
      <c r="B96" s="5" t="n">
        <v>145014</v>
      </c>
      <c r="C96" s="5" t="n">
        <v>143097</v>
      </c>
    </row>
    <row r="97" spans="1:3">
      <c r="A97" s="4" t="s">
        <v>432</v>
      </c>
    </row>
    <row r="98" spans="1:3">
      <c r="A98" s="3" t="s">
        <v>378</v>
      </c>
    </row>
    <row r="99" spans="1:3">
      <c r="A99" s="4" t="s">
        <v>36</v>
      </c>
      <c r="B99" s="6" t="n">
        <v>9923</v>
      </c>
      <c r="C99" s="6" t="n">
        <v>1066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27</v>
      </c>
    </row>
    <row r="2" spans="1:3">
      <c r="A2" s="3" t="s">
        <v>378</v>
      </c>
    </row>
    <row r="3" spans="1:3">
      <c r="A3" s="4" t="s">
        <v>434</v>
      </c>
      <c r="B3" s="6" t="n">
        <v>61469</v>
      </c>
      <c r="C3" s="6" t="n">
        <v>54746</v>
      </c>
    </row>
    <row r="4" spans="1:3">
      <c r="A4" s="4" t="s">
        <v>405</v>
      </c>
    </row>
    <row r="5" spans="1:3">
      <c r="A5" s="3" t="s">
        <v>378</v>
      </c>
    </row>
    <row r="6" spans="1:3">
      <c r="A6" s="4" t="s">
        <v>434</v>
      </c>
      <c r="B6" s="5" t="n">
        <v>16856</v>
      </c>
      <c r="C6" s="5" t="n">
        <v>17077</v>
      </c>
    </row>
    <row r="7" spans="1:3">
      <c r="A7" s="4" t="s">
        <v>414</v>
      </c>
    </row>
    <row r="8" spans="1:3">
      <c r="A8" s="3" t="s">
        <v>378</v>
      </c>
    </row>
    <row r="9" spans="1:3">
      <c r="A9" s="4" t="s">
        <v>434</v>
      </c>
      <c r="B9" s="5" t="n">
        <v>242</v>
      </c>
      <c r="C9" s="5" t="n">
        <v>242</v>
      </c>
    </row>
    <row r="10" spans="1:3">
      <c r="A10" s="4" t="s">
        <v>417</v>
      </c>
    </row>
    <row r="11" spans="1:3">
      <c r="A11" s="3" t="s">
        <v>378</v>
      </c>
    </row>
    <row r="12" spans="1:3">
      <c r="A12" s="4" t="s">
        <v>434</v>
      </c>
      <c r="B12" s="5" t="n">
        <v>1506</v>
      </c>
      <c r="C12" s="5" t="n">
        <v>1581</v>
      </c>
    </row>
    <row r="13" spans="1:3">
      <c r="A13" s="4" t="s">
        <v>399</v>
      </c>
    </row>
    <row r="14" spans="1:3">
      <c r="A14" s="3" t="s">
        <v>378</v>
      </c>
    </row>
    <row r="15" spans="1:3">
      <c r="A15" s="4" t="s">
        <v>434</v>
      </c>
      <c r="B15" s="5" t="n">
        <v>42865</v>
      </c>
      <c r="C15" s="5" t="n">
        <v>35846</v>
      </c>
    </row>
    <row r="16" spans="1:3">
      <c r="A16" s="4" t="s">
        <v>435</v>
      </c>
    </row>
    <row r="17" spans="1:3">
      <c r="A17" s="3" t="s">
        <v>378</v>
      </c>
    </row>
    <row r="18" spans="1:3">
      <c r="A18" s="4" t="s">
        <v>434</v>
      </c>
      <c r="B18" s="5" t="n">
        <v>11638</v>
      </c>
      <c r="C18" s="5" t="n">
        <v>12001</v>
      </c>
    </row>
    <row r="19" spans="1:3">
      <c r="A19" s="4" t="s">
        <v>436</v>
      </c>
    </row>
    <row r="20" spans="1:3">
      <c r="A20" s="3" t="s">
        <v>378</v>
      </c>
    </row>
    <row r="21" spans="1:3">
      <c r="A21" s="4" t="s">
        <v>434</v>
      </c>
      <c r="B21" s="5" t="n">
        <v>5218</v>
      </c>
      <c r="C21" s="5" t="n">
        <v>5076</v>
      </c>
    </row>
    <row r="22" spans="1:3">
      <c r="A22" s="4" t="s">
        <v>437</v>
      </c>
    </row>
    <row r="23" spans="1:3">
      <c r="A23" s="3" t="s">
        <v>378</v>
      </c>
    </row>
    <row r="24" spans="1:3">
      <c r="A24" s="4" t="s">
        <v>434</v>
      </c>
      <c r="B24" s="5" t="n">
        <v>1204</v>
      </c>
      <c r="C24" s="5" t="n">
        <v>1320</v>
      </c>
    </row>
    <row r="25" spans="1:3">
      <c r="A25" s="4" t="s">
        <v>438</v>
      </c>
    </row>
    <row r="26" spans="1:3">
      <c r="A26" s="3" t="s">
        <v>378</v>
      </c>
    </row>
    <row r="27" spans="1:3">
      <c r="A27" s="4" t="s">
        <v>434</v>
      </c>
      <c r="B27" s="5" t="n">
        <v>302</v>
      </c>
      <c r="C27" s="5" t="n">
        <v>261</v>
      </c>
    </row>
    <row r="28" spans="1:3">
      <c r="A28" s="4" t="s">
        <v>439</v>
      </c>
    </row>
    <row r="29" spans="1:3">
      <c r="A29" s="3" t="s">
        <v>378</v>
      </c>
    </row>
    <row r="30" spans="1:3">
      <c r="A30" s="4" t="s">
        <v>434</v>
      </c>
      <c r="B30" s="5" t="n">
        <v>40555</v>
      </c>
      <c r="C30" s="5" t="n">
        <v>33518</v>
      </c>
    </row>
    <row r="31" spans="1:3">
      <c r="A31" s="4" t="s">
        <v>440</v>
      </c>
    </row>
    <row r="32" spans="1:3">
      <c r="A32" s="3" t="s">
        <v>378</v>
      </c>
    </row>
    <row r="33" spans="1:3">
      <c r="A33" s="4" t="s">
        <v>434</v>
      </c>
      <c r="B33" s="6" t="n">
        <v>2310</v>
      </c>
      <c r="C33" s="6" t="n">
        <v>23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27</v>
      </c>
    </row>
    <row r="2" spans="1:3">
      <c r="A2" s="3" t="s">
        <v>378</v>
      </c>
    </row>
    <row r="3" spans="1:3">
      <c r="A3" s="4" t="s">
        <v>442</v>
      </c>
      <c r="B3" s="6" t="n">
        <v>14262</v>
      </c>
      <c r="C3" s="6" t="n">
        <v>16228</v>
      </c>
    </row>
    <row r="4" spans="1:3">
      <c r="A4" s="4" t="s">
        <v>414</v>
      </c>
    </row>
    <row r="5" spans="1:3">
      <c r="A5" s="3" t="s">
        <v>378</v>
      </c>
    </row>
    <row r="6" spans="1:3">
      <c r="A6" s="4" t="s">
        <v>442</v>
      </c>
      <c r="B6" s="5" t="n">
        <v>0</v>
      </c>
      <c r="C6" s="5" t="n">
        <v>0</v>
      </c>
    </row>
    <row r="7" spans="1:3">
      <c r="A7" s="4" t="s">
        <v>435</v>
      </c>
    </row>
    <row r="8" spans="1:3">
      <c r="A8" s="3" t="s">
        <v>378</v>
      </c>
    </row>
    <row r="9" spans="1:3">
      <c r="A9" s="4" t="s">
        <v>442</v>
      </c>
      <c r="B9" s="5" t="n">
        <v>7135</v>
      </c>
      <c r="C9" s="5" t="n">
        <v>8005</v>
      </c>
    </row>
    <row r="10" spans="1:3">
      <c r="A10" s="4" t="s">
        <v>436</v>
      </c>
    </row>
    <row r="11" spans="1:3">
      <c r="A11" s="3" t="s">
        <v>378</v>
      </c>
    </row>
    <row r="12" spans="1:3">
      <c r="A12" s="4" t="s">
        <v>442</v>
      </c>
      <c r="B12" s="5" t="n">
        <v>1385</v>
      </c>
      <c r="C12" s="5" t="n">
        <v>1408</v>
      </c>
    </row>
    <row r="13" spans="1:3">
      <c r="A13" s="4" t="s">
        <v>437</v>
      </c>
    </row>
    <row r="14" spans="1:3">
      <c r="A14" s="3" t="s">
        <v>378</v>
      </c>
    </row>
    <row r="15" spans="1:3">
      <c r="A15" s="4" t="s">
        <v>442</v>
      </c>
      <c r="B15" s="5" t="n">
        <v>2749</v>
      </c>
      <c r="C15" s="5" t="n">
        <v>2585</v>
      </c>
    </row>
    <row r="16" spans="1:3">
      <c r="A16" s="4" t="s">
        <v>438</v>
      </c>
    </row>
    <row r="17" spans="1:3">
      <c r="A17" s="3" t="s">
        <v>378</v>
      </c>
    </row>
    <row r="18" spans="1:3">
      <c r="A18" s="4" t="s">
        <v>442</v>
      </c>
      <c r="B18" s="5" t="n">
        <v>21</v>
      </c>
      <c r="C18" s="5" t="n">
        <v>27</v>
      </c>
    </row>
    <row r="19" spans="1:3">
      <c r="A19" s="4" t="s">
        <v>439</v>
      </c>
    </row>
    <row r="20" spans="1:3">
      <c r="A20" s="3" t="s">
        <v>378</v>
      </c>
    </row>
    <row r="21" spans="1:3">
      <c r="A21" s="4" t="s">
        <v>442</v>
      </c>
      <c r="B21" s="5" t="n">
        <v>2629</v>
      </c>
      <c r="C21" s="5" t="n">
        <v>3803</v>
      </c>
    </row>
    <row r="22" spans="1:3">
      <c r="A22" s="4" t="s">
        <v>440</v>
      </c>
    </row>
    <row r="23" spans="1:3">
      <c r="A23" s="3" t="s">
        <v>378</v>
      </c>
    </row>
    <row r="24" spans="1:3">
      <c r="A24" s="4" t="s">
        <v>442</v>
      </c>
      <c r="B24" s="5" t="n">
        <v>343</v>
      </c>
      <c r="C24" s="5" t="n">
        <v>400</v>
      </c>
    </row>
    <row r="25" spans="1:3">
      <c r="A25" s="4" t="s">
        <v>443</v>
      </c>
    </row>
    <row r="26" spans="1:3">
      <c r="A26" s="3" t="s">
        <v>378</v>
      </c>
    </row>
    <row r="27" spans="1:3">
      <c r="A27" s="4" t="s">
        <v>444</v>
      </c>
      <c r="B27" s="5" t="n">
        <v>17100</v>
      </c>
      <c r="C27" s="5" t="n">
        <v>24738</v>
      </c>
    </row>
    <row r="28" spans="1:3">
      <c r="A28" s="4" t="s">
        <v>445</v>
      </c>
    </row>
    <row r="29" spans="1:3">
      <c r="A29" s="3" t="s">
        <v>378</v>
      </c>
    </row>
    <row r="30" spans="1:3">
      <c r="A30" s="4" t="s">
        <v>444</v>
      </c>
      <c r="B30" s="5" t="n">
        <v>5</v>
      </c>
      <c r="C30" s="5" t="n">
        <v>2595</v>
      </c>
    </row>
    <row r="31" spans="1:3">
      <c r="A31" s="4" t="s">
        <v>446</v>
      </c>
    </row>
    <row r="32" spans="1:3">
      <c r="A32" s="3" t="s">
        <v>378</v>
      </c>
    </row>
    <row r="33" spans="1:3">
      <c r="A33" s="4" t="s">
        <v>444</v>
      </c>
      <c r="B33" s="5" t="n">
        <v>1421</v>
      </c>
      <c r="C33" s="5" t="n">
        <v>1788</v>
      </c>
    </row>
    <row r="34" spans="1:3">
      <c r="A34" s="4" t="s">
        <v>447</v>
      </c>
    </row>
    <row r="35" spans="1:3">
      <c r="A35" s="3" t="s">
        <v>378</v>
      </c>
    </row>
    <row r="36" spans="1:3">
      <c r="A36" s="4" t="s">
        <v>444</v>
      </c>
      <c r="B36" s="5" t="n">
        <v>2936</v>
      </c>
      <c r="C36" s="5" t="n">
        <v>4335</v>
      </c>
    </row>
    <row r="37" spans="1:3">
      <c r="A37" s="4" t="s">
        <v>448</v>
      </c>
    </row>
    <row r="38" spans="1:3">
      <c r="A38" s="3" t="s">
        <v>378</v>
      </c>
    </row>
    <row r="39" spans="1:3">
      <c r="A39" s="4" t="s">
        <v>444</v>
      </c>
      <c r="B39" s="5" t="n">
        <v>2478</v>
      </c>
      <c r="C39" s="5" t="n">
        <v>3197</v>
      </c>
    </row>
    <row r="40" spans="1:3">
      <c r="A40" s="4" t="s">
        <v>449</v>
      </c>
    </row>
    <row r="41" spans="1:3">
      <c r="A41" s="3" t="s">
        <v>378</v>
      </c>
    </row>
    <row r="42" spans="1:3">
      <c r="A42" s="4" t="s">
        <v>444</v>
      </c>
      <c r="B42" s="5" t="n">
        <v>52</v>
      </c>
      <c r="C42" s="5" t="n">
        <v>4</v>
      </c>
    </row>
    <row r="43" spans="1:3">
      <c r="A43" s="4" t="s">
        <v>450</v>
      </c>
    </row>
    <row r="44" spans="1:3">
      <c r="A44" s="3" t="s">
        <v>378</v>
      </c>
    </row>
    <row r="45" spans="1:3">
      <c r="A45" s="4" t="s">
        <v>444</v>
      </c>
      <c r="B45" s="5" t="n">
        <v>9443</v>
      </c>
      <c r="C45" s="5" t="n">
        <v>12611</v>
      </c>
    </row>
    <row r="46" spans="1:3">
      <c r="A46" s="4" t="s">
        <v>451</v>
      </c>
    </row>
    <row r="47" spans="1:3">
      <c r="A47" s="3" t="s">
        <v>378</v>
      </c>
    </row>
    <row r="48" spans="1:3">
      <c r="A48" s="4" t="s">
        <v>444</v>
      </c>
      <c r="B48" s="5" t="n">
        <v>765</v>
      </c>
      <c r="C48" s="5" t="n">
        <v>208</v>
      </c>
    </row>
    <row r="49" spans="1:3">
      <c r="A49" s="4" t="s">
        <v>452</v>
      </c>
    </row>
    <row r="50" spans="1:3">
      <c r="A50" s="3" t="s">
        <v>378</v>
      </c>
    </row>
    <row r="51" spans="1:3">
      <c r="A51" s="4" t="s">
        <v>444</v>
      </c>
      <c r="B51" s="5" t="n">
        <v>6464</v>
      </c>
      <c r="C51" s="5" t="n">
        <v>6746</v>
      </c>
    </row>
    <row r="52" spans="1:3">
      <c r="A52" s="4" t="s">
        <v>453</v>
      </c>
    </row>
    <row r="53" spans="1:3">
      <c r="A53" s="3" t="s">
        <v>378</v>
      </c>
    </row>
    <row r="54" spans="1:3">
      <c r="A54" s="4" t="s">
        <v>444</v>
      </c>
      <c r="B54" s="5" t="n">
        <v>50</v>
      </c>
      <c r="C54" s="5" t="n">
        <v>44</v>
      </c>
    </row>
    <row r="55" spans="1:3">
      <c r="A55" s="4" t="s">
        <v>454</v>
      </c>
    </row>
    <row r="56" spans="1:3">
      <c r="A56" s="3" t="s">
        <v>378</v>
      </c>
    </row>
    <row r="57" spans="1:3">
      <c r="A57" s="4" t="s">
        <v>444</v>
      </c>
      <c r="B57" s="5" t="n">
        <v>5894</v>
      </c>
      <c r="C57" s="5" t="n">
        <v>6022</v>
      </c>
    </row>
    <row r="58" spans="1:3">
      <c r="A58" s="4" t="s">
        <v>455</v>
      </c>
    </row>
    <row r="59" spans="1:3">
      <c r="A59" s="3" t="s">
        <v>378</v>
      </c>
    </row>
    <row r="60" spans="1:3">
      <c r="A60" s="4" t="s">
        <v>444</v>
      </c>
      <c r="B60" s="5" t="n">
        <v>0</v>
      </c>
      <c r="C60" s="5" t="n">
        <v>0</v>
      </c>
    </row>
    <row r="61" spans="1:3">
      <c r="A61" s="4" t="s">
        <v>456</v>
      </c>
    </row>
    <row r="62" spans="1:3">
      <c r="A62" s="3" t="s">
        <v>378</v>
      </c>
    </row>
    <row r="63" spans="1:3">
      <c r="A63" s="4" t="s">
        <v>444</v>
      </c>
      <c r="B63" s="5" t="n">
        <v>2</v>
      </c>
      <c r="C63" s="5" t="n">
        <v>4</v>
      </c>
    </row>
    <row r="64" spans="1:3">
      <c r="A64" s="4" t="s">
        <v>457</v>
      </c>
    </row>
    <row r="65" spans="1:3">
      <c r="A65" s="3" t="s">
        <v>378</v>
      </c>
    </row>
    <row r="66" spans="1:3">
      <c r="A66" s="4" t="s">
        <v>444</v>
      </c>
      <c r="B66" s="5" t="n">
        <v>0</v>
      </c>
      <c r="C66" s="5" t="n">
        <v>0</v>
      </c>
    </row>
    <row r="67" spans="1:3">
      <c r="A67" s="4" t="s">
        <v>458</v>
      </c>
    </row>
    <row r="68" spans="1:3">
      <c r="A68" s="3" t="s">
        <v>378</v>
      </c>
    </row>
    <row r="69" spans="1:3">
      <c r="A69" s="4" t="s">
        <v>444</v>
      </c>
      <c r="B69" s="5" t="n">
        <v>505</v>
      </c>
      <c r="C69" s="5" t="n">
        <v>663</v>
      </c>
    </row>
    <row r="70" spans="1:3">
      <c r="A70" s="4" t="s">
        <v>459</v>
      </c>
    </row>
    <row r="71" spans="1:3">
      <c r="A71" s="3" t="s">
        <v>378</v>
      </c>
    </row>
    <row r="72" spans="1:3">
      <c r="A72" s="4" t="s">
        <v>444</v>
      </c>
      <c r="B72" s="6" t="n">
        <v>13</v>
      </c>
      <c r="C72" s="6" t="n">
        <v>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460</v>
      </c>
      <c r="B1" s="2" t="s">
        <v>1</v>
      </c>
    </row>
    <row r="2" spans="1:4">
      <c r="B2" s="2" t="s">
        <v>2</v>
      </c>
      <c r="C2" s="2" t="s">
        <v>73</v>
      </c>
      <c r="D2" s="2" t="s">
        <v>27</v>
      </c>
    </row>
    <row r="3" spans="1:4">
      <c r="A3" s="3" t="s">
        <v>378</v>
      </c>
    </row>
    <row r="4" spans="1:4">
      <c r="A4" s="4" t="s">
        <v>461</v>
      </c>
      <c r="B4" s="6" t="n">
        <v>2200</v>
      </c>
      <c r="C4" s="6" t="n">
        <v>12</v>
      </c>
    </row>
    <row r="5" spans="1:4">
      <c r="A5" s="4" t="s">
        <v>462</v>
      </c>
      <c r="B5" s="5" t="n">
        <v>534</v>
      </c>
      <c r="C5" s="5" t="n">
        <v>1100</v>
      </c>
    </row>
    <row r="6" spans="1:4">
      <c r="A6" s="4" t="s">
        <v>463</v>
      </c>
      <c r="B6" s="5" t="n">
        <v>1500</v>
      </c>
      <c r="C6" s="6" t="n">
        <v>267</v>
      </c>
    </row>
    <row r="7" spans="1:4">
      <c r="A7" s="4" t="s">
        <v>464</v>
      </c>
      <c r="B7" s="6" t="n">
        <v>25500</v>
      </c>
      <c r="D7" s="6" t="n">
        <v>246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7</v>
      </c>
    </row>
    <row r="2" spans="1:3">
      <c r="A2" s="3" t="s">
        <v>378</v>
      </c>
    </row>
    <row r="3" spans="1:3">
      <c r="A3" s="4" t="s">
        <v>466</v>
      </c>
      <c r="B3" s="6" t="n">
        <v>900708</v>
      </c>
      <c r="C3" s="6" t="n">
        <v>806544</v>
      </c>
    </row>
    <row r="4" spans="1:3">
      <c r="A4" s="4" t="s">
        <v>467</v>
      </c>
    </row>
    <row r="5" spans="1:3">
      <c r="A5" s="3" t="s">
        <v>378</v>
      </c>
    </row>
    <row r="6" spans="1:3">
      <c r="A6" s="4" t="s">
        <v>466</v>
      </c>
      <c r="B6" s="5" t="n">
        <v>389135</v>
      </c>
      <c r="C6" s="5" t="n">
        <v>294275</v>
      </c>
    </row>
    <row r="7" spans="1:3">
      <c r="A7" s="4" t="s">
        <v>468</v>
      </c>
    </row>
    <row r="8" spans="1:3">
      <c r="A8" s="3" t="s">
        <v>378</v>
      </c>
    </row>
    <row r="9" spans="1:3">
      <c r="A9" s="4" t="s">
        <v>466</v>
      </c>
      <c r="B9" s="5" t="n">
        <v>71579</v>
      </c>
      <c r="C9" s="5" t="n">
        <v>104556</v>
      </c>
    </row>
    <row r="10" spans="1:3">
      <c r="A10" s="4" t="s">
        <v>380</v>
      </c>
    </row>
    <row r="11" spans="1:3">
      <c r="A11" s="3" t="s">
        <v>378</v>
      </c>
    </row>
    <row r="12" spans="1:3">
      <c r="A12" s="4" t="s">
        <v>466</v>
      </c>
      <c r="B12" s="6" t="n">
        <v>439994</v>
      </c>
      <c r="C12" s="6" t="n">
        <v>4077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9</v>
      </c>
      <c r="C1" s="2" t="s">
        <v>2</v>
      </c>
      <c r="D1" s="2" t="s">
        <v>27</v>
      </c>
    </row>
    <row r="2" spans="1:4">
      <c r="A2" s="3" t="s">
        <v>470</v>
      </c>
    </row>
    <row r="3" spans="1:4">
      <c r="A3" s="4" t="s">
        <v>471</v>
      </c>
      <c r="C3" s="6" t="n">
        <v>32947</v>
      </c>
      <c r="D3" s="6" t="n">
        <v>24451</v>
      </c>
    </row>
    <row r="4" spans="1:4">
      <c r="A4" s="4" t="s">
        <v>472</v>
      </c>
      <c r="B4" s="4" t="s">
        <v>125</v>
      </c>
      <c r="C4" s="5" t="n">
        <v>29841</v>
      </c>
      <c r="D4" s="5" t="n">
        <v>21668</v>
      </c>
    </row>
    <row r="5" spans="1:4">
      <c r="A5" s="4" t="s">
        <v>473</v>
      </c>
      <c r="C5" s="5" t="n">
        <v>2063</v>
      </c>
      <c r="D5" s="5" t="n">
        <v>2265</v>
      </c>
    </row>
    <row r="6" spans="1:4">
      <c r="A6" s="4" t="s">
        <v>394</v>
      </c>
      <c r="C6" s="5" t="n">
        <v>52311</v>
      </c>
      <c r="D6" s="5" t="n">
        <v>52766</v>
      </c>
    </row>
    <row r="7" spans="1:4">
      <c r="A7" s="4" t="s">
        <v>474</v>
      </c>
      <c r="B7" s="4" t="s">
        <v>125</v>
      </c>
      <c r="C7" s="5" t="n">
        <v>46475</v>
      </c>
      <c r="D7" s="5" t="n">
        <v>47798</v>
      </c>
    </row>
    <row r="8" spans="1:4">
      <c r="A8" s="4" t="s">
        <v>408</v>
      </c>
    </row>
    <row r="9" spans="1:4">
      <c r="A9" s="3" t="s">
        <v>470</v>
      </c>
    </row>
    <row r="10" spans="1:4">
      <c r="A10" s="4" t="s">
        <v>471</v>
      </c>
      <c r="C10" s="5" t="n">
        <v>13326</v>
      </c>
      <c r="D10" s="5" t="n">
        <v>15460</v>
      </c>
    </row>
    <row r="11" spans="1:4">
      <c r="A11" s="4" t="s">
        <v>472</v>
      </c>
      <c r="B11" s="4" t="s">
        <v>125</v>
      </c>
      <c r="C11" s="5" t="n">
        <v>11829</v>
      </c>
      <c r="D11" s="5" t="n">
        <v>14557</v>
      </c>
    </row>
    <row r="12" spans="1:4">
      <c r="A12" s="4" t="s">
        <v>473</v>
      </c>
      <c r="C12" s="5" t="n">
        <v>941</v>
      </c>
      <c r="D12" s="5" t="n">
        <v>1371</v>
      </c>
    </row>
    <row r="13" spans="1:4">
      <c r="A13" s="4" t="s">
        <v>394</v>
      </c>
      <c r="C13" s="5" t="n">
        <v>10234</v>
      </c>
      <c r="D13" s="5" t="n">
        <v>8280</v>
      </c>
    </row>
    <row r="14" spans="1:4">
      <c r="A14" s="4" t="s">
        <v>474</v>
      </c>
      <c r="B14" s="4" t="s">
        <v>125</v>
      </c>
      <c r="C14" s="5" t="n">
        <v>9795</v>
      </c>
      <c r="D14" s="5" t="n">
        <v>7223</v>
      </c>
    </row>
    <row r="15" spans="1:4">
      <c r="A15" s="4" t="s">
        <v>411</v>
      </c>
    </row>
    <row r="16" spans="1:4">
      <c r="A16" s="3" t="s">
        <v>470</v>
      </c>
    </row>
    <row r="17" spans="1:4">
      <c r="A17" s="4" t="s">
        <v>471</v>
      </c>
      <c r="C17" s="5" t="n">
        <v>4827</v>
      </c>
      <c r="D17" s="5" t="n">
        <v>2338</v>
      </c>
    </row>
    <row r="18" spans="1:4">
      <c r="A18" s="4" t="s">
        <v>472</v>
      </c>
      <c r="B18" s="4" t="s">
        <v>125</v>
      </c>
      <c r="C18" s="5" t="n">
        <v>3377</v>
      </c>
      <c r="D18" s="5" t="n">
        <v>1886</v>
      </c>
    </row>
    <row r="19" spans="1:4">
      <c r="A19" s="4" t="s">
        <v>473</v>
      </c>
      <c r="C19" s="5" t="n">
        <v>422</v>
      </c>
      <c r="D19" s="5" t="n">
        <v>127</v>
      </c>
    </row>
    <row r="20" spans="1:4">
      <c r="A20" s="4" t="s">
        <v>394</v>
      </c>
      <c r="C20" s="5" t="n">
        <v>5692</v>
      </c>
      <c r="D20" s="5" t="n">
        <v>7039</v>
      </c>
    </row>
    <row r="21" spans="1:4">
      <c r="A21" s="4" t="s">
        <v>474</v>
      </c>
      <c r="B21" s="4" t="s">
        <v>125</v>
      </c>
      <c r="C21" s="5" t="n">
        <v>3597</v>
      </c>
      <c r="D21" s="5" t="n">
        <v>4972</v>
      </c>
    </row>
    <row r="22" spans="1:4">
      <c r="A22" s="4" t="s">
        <v>414</v>
      </c>
    </row>
    <row r="23" spans="1:4">
      <c r="A23" s="3" t="s">
        <v>470</v>
      </c>
    </row>
    <row r="24" spans="1:4">
      <c r="A24" s="4" t="s">
        <v>471</v>
      </c>
      <c r="C24" s="5" t="n">
        <v>0</v>
      </c>
      <c r="D24" s="5" t="n">
        <v>0</v>
      </c>
    </row>
    <row r="25" spans="1:4">
      <c r="A25" s="4" t="s">
        <v>472</v>
      </c>
      <c r="B25" s="4" t="s">
        <v>125</v>
      </c>
      <c r="C25" s="5" t="n">
        <v>0</v>
      </c>
      <c r="D25" s="5" t="n">
        <v>0</v>
      </c>
    </row>
    <row r="26" spans="1:4">
      <c r="A26" s="4" t="s">
        <v>473</v>
      </c>
      <c r="C26" s="5" t="n">
        <v>0</v>
      </c>
      <c r="D26" s="5" t="n">
        <v>0</v>
      </c>
    </row>
    <row r="27" spans="1:4">
      <c r="A27" s="4" t="s">
        <v>394</v>
      </c>
      <c r="C27" s="5" t="n">
        <v>960</v>
      </c>
      <c r="D27" s="5" t="n">
        <v>965</v>
      </c>
    </row>
    <row r="28" spans="1:4">
      <c r="A28" s="4" t="s">
        <v>474</v>
      </c>
      <c r="B28" s="4" t="s">
        <v>125</v>
      </c>
      <c r="C28" s="5" t="n">
        <v>242</v>
      </c>
      <c r="D28" s="5" t="n">
        <v>242</v>
      </c>
    </row>
    <row r="29" spans="1:4">
      <c r="A29" s="4" t="s">
        <v>423</v>
      </c>
    </row>
    <row r="30" spans="1:4">
      <c r="A30" s="3" t="s">
        <v>470</v>
      </c>
    </row>
    <row r="31" spans="1:4">
      <c r="A31" s="4" t="s">
        <v>471</v>
      </c>
      <c r="C31" s="5" t="n">
        <v>127</v>
      </c>
      <c r="D31" s="5" t="n">
        <v>1626</v>
      </c>
    </row>
    <row r="32" spans="1:4">
      <c r="A32" s="4" t="s">
        <v>472</v>
      </c>
      <c r="B32" s="4" t="s">
        <v>125</v>
      </c>
      <c r="C32" s="5" t="n">
        <v>92</v>
      </c>
      <c r="D32" s="5" t="n">
        <v>310</v>
      </c>
    </row>
    <row r="33" spans="1:4">
      <c r="A33" s="4" t="s">
        <v>473</v>
      </c>
      <c r="C33" s="5" t="n">
        <v>92</v>
      </c>
      <c r="D33" s="5" t="n">
        <v>93</v>
      </c>
    </row>
    <row r="34" spans="1:4">
      <c r="A34" s="4" t="s">
        <v>394</v>
      </c>
      <c r="C34" s="5" t="n">
        <v>1498</v>
      </c>
      <c r="D34" s="5" t="n">
        <v>0</v>
      </c>
    </row>
    <row r="35" spans="1:4">
      <c r="A35" s="4" t="s">
        <v>474</v>
      </c>
      <c r="B35" s="4" t="s">
        <v>125</v>
      </c>
      <c r="C35" s="5" t="n">
        <v>215</v>
      </c>
      <c r="D35" s="5" t="n">
        <v>0</v>
      </c>
    </row>
    <row r="36" spans="1:4">
      <c r="A36" s="4" t="s">
        <v>400</v>
      </c>
    </row>
    <row r="37" spans="1:4">
      <c r="A37" s="3" t="s">
        <v>470</v>
      </c>
    </row>
    <row r="38" spans="1:4">
      <c r="A38" s="4" t="s">
        <v>471</v>
      </c>
      <c r="C38" s="5" t="n">
        <v>14189</v>
      </c>
      <c r="D38" s="5" t="n">
        <v>4368</v>
      </c>
    </row>
    <row r="39" spans="1:4">
      <c r="A39" s="4" t="s">
        <v>472</v>
      </c>
      <c r="B39" s="4" t="s">
        <v>125</v>
      </c>
      <c r="C39" s="5" t="n">
        <v>14180</v>
      </c>
      <c r="D39" s="5" t="n">
        <v>4357</v>
      </c>
    </row>
    <row r="40" spans="1:4">
      <c r="A40" s="4" t="s">
        <v>473</v>
      </c>
      <c r="C40" s="5" t="n">
        <v>350</v>
      </c>
      <c r="D40" s="5" t="n">
        <v>472</v>
      </c>
    </row>
    <row r="41" spans="1:4">
      <c r="A41" s="4" t="s">
        <v>394</v>
      </c>
      <c r="C41" s="5" t="n">
        <v>31781</v>
      </c>
      <c r="D41" s="5" t="n">
        <v>34507</v>
      </c>
    </row>
    <row r="42" spans="1:4">
      <c r="A42" s="4" t="s">
        <v>474</v>
      </c>
      <c r="B42" s="4" t="s">
        <v>125</v>
      </c>
      <c r="C42" s="5" t="n">
        <v>30677</v>
      </c>
      <c r="D42" s="5" t="n">
        <v>33564</v>
      </c>
    </row>
    <row r="43" spans="1:4">
      <c r="A43" s="4" t="s">
        <v>430</v>
      </c>
    </row>
    <row r="44" spans="1:4">
      <c r="A44" s="3" t="s">
        <v>470</v>
      </c>
    </row>
    <row r="45" spans="1:4">
      <c r="A45" s="4" t="s">
        <v>471</v>
      </c>
      <c r="C45" s="5" t="n">
        <v>478</v>
      </c>
      <c r="D45" s="5" t="n">
        <v>659</v>
      </c>
    </row>
    <row r="46" spans="1:4">
      <c r="A46" s="4" t="s">
        <v>472</v>
      </c>
      <c r="B46" s="4" t="s">
        <v>125</v>
      </c>
      <c r="C46" s="5" t="n">
        <v>363</v>
      </c>
      <c r="D46" s="5" t="n">
        <v>558</v>
      </c>
    </row>
    <row r="47" spans="1:4">
      <c r="A47" s="4" t="s">
        <v>473</v>
      </c>
      <c r="C47" s="5" t="n">
        <v>258</v>
      </c>
      <c r="D47" s="5" t="n">
        <v>202</v>
      </c>
    </row>
    <row r="48" spans="1:4">
      <c r="A48" s="4" t="s">
        <v>394</v>
      </c>
      <c r="C48" s="5" t="n">
        <v>2146</v>
      </c>
      <c r="D48" s="5" t="n">
        <v>1975</v>
      </c>
    </row>
    <row r="49" spans="1:4">
      <c r="A49" s="4" t="s">
        <v>474</v>
      </c>
      <c r="B49" s="4" t="s">
        <v>125</v>
      </c>
      <c r="C49" s="6" t="n">
        <v>1949</v>
      </c>
      <c r="D49" s="6" t="n">
        <v>1797</v>
      </c>
    </row>
    <row r="50" spans="1:4"/>
    <row r="51" spans="1:4">
      <c r="A51" s="4" t="s">
        <v>125</v>
      </c>
      <c r="B51" s="4" t="s">
        <v>475</v>
      </c>
    </row>
  </sheetData>
  <mergeCells count="3">
    <mergeCell ref="A1:B1"/>
    <mergeCell ref="A50:C50"/>
    <mergeCell ref="B51:C5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73</v>
      </c>
    </row>
    <row r="3" spans="1:3">
      <c r="A3" s="3" t="s">
        <v>477</v>
      </c>
    </row>
    <row r="4" spans="1:3">
      <c r="A4" s="4" t="s">
        <v>478</v>
      </c>
      <c r="B4" s="6" t="n">
        <v>77401</v>
      </c>
      <c r="C4" s="6" t="n">
        <v>73639</v>
      </c>
    </row>
    <row r="5" spans="1:3">
      <c r="A5" s="4" t="s">
        <v>479</v>
      </c>
      <c r="B5" s="5" t="n">
        <v>511</v>
      </c>
      <c r="C5" s="5" t="n">
        <v>592</v>
      </c>
    </row>
    <row r="6" spans="1:3">
      <c r="A6" s="4" t="s">
        <v>408</v>
      </c>
    </row>
    <row r="7" spans="1:3">
      <c r="A7" s="3" t="s">
        <v>477</v>
      </c>
    </row>
    <row r="8" spans="1:3">
      <c r="A8" s="4" t="s">
        <v>478</v>
      </c>
      <c r="B8" s="5" t="n">
        <v>21392</v>
      </c>
      <c r="C8" s="5" t="n">
        <v>24282</v>
      </c>
    </row>
    <row r="9" spans="1:3">
      <c r="A9" s="4" t="s">
        <v>479</v>
      </c>
      <c r="B9" s="5" t="n">
        <v>81</v>
      </c>
      <c r="C9" s="5" t="n">
        <v>152</v>
      </c>
    </row>
    <row r="10" spans="1:3">
      <c r="A10" s="4" t="s">
        <v>411</v>
      </c>
    </row>
    <row r="11" spans="1:3">
      <c r="A11" s="3" t="s">
        <v>477</v>
      </c>
    </row>
    <row r="12" spans="1:3">
      <c r="A12" s="4" t="s">
        <v>478</v>
      </c>
      <c r="B12" s="5" t="n">
        <v>7154</v>
      </c>
      <c r="C12" s="5" t="n">
        <v>6429</v>
      </c>
    </row>
    <row r="13" spans="1:3">
      <c r="A13" s="4" t="s">
        <v>479</v>
      </c>
      <c r="B13" s="5" t="n">
        <v>32</v>
      </c>
      <c r="C13" s="5" t="n">
        <v>96</v>
      </c>
    </row>
    <row r="14" spans="1:3">
      <c r="A14" s="4" t="s">
        <v>414</v>
      </c>
    </row>
    <row r="15" spans="1:3">
      <c r="A15" s="3" t="s">
        <v>477</v>
      </c>
    </row>
    <row r="16" spans="1:3">
      <c r="A16" s="4" t="s">
        <v>478</v>
      </c>
      <c r="B16" s="5" t="n">
        <v>242</v>
      </c>
      <c r="C16" s="5" t="n">
        <v>4424</v>
      </c>
    </row>
    <row r="17" spans="1:3">
      <c r="A17" s="4" t="s">
        <v>479</v>
      </c>
      <c r="B17" s="5" t="n">
        <v>1</v>
      </c>
      <c r="C17" s="5" t="n">
        <v>7</v>
      </c>
    </row>
    <row r="18" spans="1:3">
      <c r="A18" s="4" t="s">
        <v>420</v>
      </c>
    </row>
    <row r="19" spans="1:3">
      <c r="A19" s="3" t="s">
        <v>477</v>
      </c>
    </row>
    <row r="20" spans="1:3">
      <c r="A20" s="4" t="s">
        <v>478</v>
      </c>
      <c r="B20" s="5" t="n">
        <v>3318</v>
      </c>
      <c r="C20" s="5" t="n">
        <v>3260</v>
      </c>
    </row>
    <row r="21" spans="1:3">
      <c r="A21" s="4" t="s">
        <v>479</v>
      </c>
      <c r="B21" s="5" t="n">
        <v>64</v>
      </c>
      <c r="C21" s="5" t="n">
        <v>64</v>
      </c>
    </row>
    <row r="22" spans="1:3">
      <c r="A22" s="4" t="s">
        <v>423</v>
      </c>
    </row>
    <row r="23" spans="1:3">
      <c r="A23" s="3" t="s">
        <v>477</v>
      </c>
    </row>
    <row r="24" spans="1:3">
      <c r="A24" s="4" t="s">
        <v>478</v>
      </c>
      <c r="B24" s="5" t="n">
        <v>308</v>
      </c>
      <c r="C24" s="5" t="n">
        <v>447</v>
      </c>
    </row>
    <row r="25" spans="1:3">
      <c r="A25" s="4" t="s">
        <v>479</v>
      </c>
      <c r="B25" s="5" t="n">
        <v>65</v>
      </c>
      <c r="C25" s="5" t="n">
        <v>46</v>
      </c>
    </row>
    <row r="26" spans="1:3">
      <c r="A26" s="4" t="s">
        <v>400</v>
      </c>
    </row>
    <row r="27" spans="1:3">
      <c r="A27" s="3" t="s">
        <v>477</v>
      </c>
    </row>
    <row r="28" spans="1:3">
      <c r="A28" s="4" t="s">
        <v>478</v>
      </c>
      <c r="B28" s="5" t="n">
        <v>42660</v>
      </c>
      <c r="C28" s="5" t="n">
        <v>31317</v>
      </c>
    </row>
    <row r="29" spans="1:3">
      <c r="A29" s="4" t="s">
        <v>479</v>
      </c>
      <c r="B29" s="5" t="n">
        <v>245</v>
      </c>
      <c r="C29" s="5" t="n">
        <v>208</v>
      </c>
    </row>
    <row r="30" spans="1:3">
      <c r="A30" s="4" t="s">
        <v>430</v>
      </c>
    </row>
    <row r="31" spans="1:3">
      <c r="A31" s="3" t="s">
        <v>477</v>
      </c>
    </row>
    <row r="32" spans="1:3">
      <c r="A32" s="4" t="s">
        <v>478</v>
      </c>
      <c r="B32" s="5" t="n">
        <v>2327</v>
      </c>
      <c r="C32" s="5" t="n">
        <v>3480</v>
      </c>
    </row>
    <row r="33" spans="1:3">
      <c r="A33" s="4" t="s">
        <v>479</v>
      </c>
      <c r="B33" s="6" t="n">
        <v>23</v>
      </c>
      <c r="C33" s="6" t="n">
        <v>1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27</v>
      </c>
    </row>
    <row r="2" spans="1:3">
      <c r="A2" s="3" t="s">
        <v>481</v>
      </c>
    </row>
    <row r="3" spans="1:3">
      <c r="A3" s="4" t="s">
        <v>36</v>
      </c>
      <c r="B3" s="6" t="n">
        <v>3676805</v>
      </c>
      <c r="C3" s="6" t="n">
        <v>3685478</v>
      </c>
    </row>
    <row r="4" spans="1:3">
      <c r="A4" s="4" t="s">
        <v>482</v>
      </c>
    </row>
    <row r="5" spans="1:3">
      <c r="A5" s="3" t="s">
        <v>481</v>
      </c>
    </row>
    <row r="6" spans="1:3">
      <c r="A6" s="4" t="s">
        <v>36</v>
      </c>
      <c r="B6" s="5" t="n">
        <v>2227392</v>
      </c>
      <c r="C6" s="5" t="n">
        <v>2121836</v>
      </c>
    </row>
    <row r="7" spans="1:3">
      <c r="A7" s="4" t="s">
        <v>483</v>
      </c>
    </row>
    <row r="8" spans="1:3">
      <c r="A8" s="3" t="s">
        <v>481</v>
      </c>
    </row>
    <row r="9" spans="1:3">
      <c r="A9" s="4" t="s">
        <v>36</v>
      </c>
      <c r="B9" s="5" t="n">
        <v>2102194</v>
      </c>
      <c r="C9" s="5" t="n">
        <v>1996279</v>
      </c>
    </row>
    <row r="10" spans="1:3">
      <c r="A10" s="4" t="s">
        <v>484</v>
      </c>
    </row>
    <row r="11" spans="1:3">
      <c r="A11" s="3" t="s">
        <v>481</v>
      </c>
    </row>
    <row r="12" spans="1:3">
      <c r="A12" s="4" t="s">
        <v>36</v>
      </c>
      <c r="B12" s="5" t="n">
        <v>40816</v>
      </c>
      <c r="C12" s="5" t="n">
        <v>42771</v>
      </c>
    </row>
    <row r="13" spans="1:3">
      <c r="A13" s="4" t="s">
        <v>485</v>
      </c>
    </row>
    <row r="14" spans="1:3">
      <c r="A14" s="3" t="s">
        <v>481</v>
      </c>
    </row>
    <row r="15" spans="1:3">
      <c r="A15" s="4" t="s">
        <v>36</v>
      </c>
      <c r="B15" s="5" t="n">
        <v>84382</v>
      </c>
      <c r="C15" s="5" t="n">
        <v>82786</v>
      </c>
    </row>
    <row r="16" spans="1:3">
      <c r="A16" s="4" t="s">
        <v>486</v>
      </c>
    </row>
    <row r="17" spans="1:3">
      <c r="A17" s="3" t="s">
        <v>481</v>
      </c>
    </row>
    <row r="18" spans="1:3">
      <c r="A18" s="4" t="s">
        <v>36</v>
      </c>
      <c r="B18" s="5" t="n">
        <v>1449413</v>
      </c>
      <c r="C18" s="5" t="n">
        <v>1563642</v>
      </c>
    </row>
    <row r="19" spans="1:3">
      <c r="A19" s="4" t="s">
        <v>405</v>
      </c>
    </row>
    <row r="20" spans="1:3">
      <c r="A20" s="3" t="s">
        <v>481</v>
      </c>
    </row>
    <row r="21" spans="1:3">
      <c r="A21" s="4" t="s">
        <v>36</v>
      </c>
      <c r="B21" s="5" t="n">
        <v>1124921</v>
      </c>
      <c r="C21" s="5" t="n">
        <v>1060772</v>
      </c>
    </row>
    <row r="22" spans="1:3">
      <c r="A22" s="4" t="s">
        <v>408</v>
      </c>
    </row>
    <row r="23" spans="1:3">
      <c r="A23" s="3" t="s">
        <v>481</v>
      </c>
    </row>
    <row r="24" spans="1:3">
      <c r="A24" s="4" t="s">
        <v>36</v>
      </c>
      <c r="B24" s="5" t="n">
        <v>958080</v>
      </c>
      <c r="C24" s="5" t="n">
        <v>904160</v>
      </c>
    </row>
    <row r="25" spans="1:3">
      <c r="A25" s="4" t="s">
        <v>487</v>
      </c>
    </row>
    <row r="26" spans="1:3">
      <c r="A26" s="3" t="s">
        <v>481</v>
      </c>
    </row>
    <row r="27" spans="1:3">
      <c r="A27" s="4" t="s">
        <v>36</v>
      </c>
      <c r="B27" s="5" t="n">
        <v>958080</v>
      </c>
      <c r="C27" s="5" t="n">
        <v>904160</v>
      </c>
    </row>
    <row r="28" spans="1:3">
      <c r="A28" s="4" t="s">
        <v>488</v>
      </c>
    </row>
    <row r="29" spans="1:3">
      <c r="A29" s="3" t="s">
        <v>481</v>
      </c>
    </row>
    <row r="30" spans="1:3">
      <c r="A30" s="4" t="s">
        <v>36</v>
      </c>
      <c r="B30" s="5" t="n">
        <v>919506</v>
      </c>
      <c r="C30" s="5" t="n">
        <v>859770</v>
      </c>
    </row>
    <row r="31" spans="1:3">
      <c r="A31" s="4" t="s">
        <v>489</v>
      </c>
    </row>
    <row r="32" spans="1:3">
      <c r="A32" s="3" t="s">
        <v>481</v>
      </c>
    </row>
    <row r="33" spans="1:3">
      <c r="A33" s="4" t="s">
        <v>36</v>
      </c>
      <c r="B33" s="5" t="n">
        <v>14085</v>
      </c>
      <c r="C33" s="5" t="n">
        <v>14410</v>
      </c>
    </row>
    <row r="34" spans="1:3">
      <c r="A34" s="4" t="s">
        <v>490</v>
      </c>
    </row>
    <row r="35" spans="1:3">
      <c r="A35" s="3" t="s">
        <v>481</v>
      </c>
    </row>
    <row r="36" spans="1:3">
      <c r="A36" s="4" t="s">
        <v>36</v>
      </c>
      <c r="B36" s="5" t="n">
        <v>24489</v>
      </c>
      <c r="C36" s="5" t="n">
        <v>29980</v>
      </c>
    </row>
    <row r="37" spans="1:3">
      <c r="A37" s="4" t="s">
        <v>491</v>
      </c>
    </row>
    <row r="38" spans="1:3">
      <c r="A38" s="3" t="s">
        <v>481</v>
      </c>
    </row>
    <row r="39" spans="1:3">
      <c r="A39" s="4" t="s">
        <v>36</v>
      </c>
      <c r="B39" s="5" t="n">
        <v>0</v>
      </c>
      <c r="C39" s="5" t="n">
        <v>0</v>
      </c>
    </row>
    <row r="40" spans="1:3">
      <c r="A40" s="4" t="s">
        <v>411</v>
      </c>
    </row>
    <row r="41" spans="1:3">
      <c r="A41" s="3" t="s">
        <v>481</v>
      </c>
    </row>
    <row r="42" spans="1:3">
      <c r="A42" s="4" t="s">
        <v>36</v>
      </c>
      <c r="B42" s="5" t="n">
        <v>166841</v>
      </c>
      <c r="C42" s="5" t="n">
        <v>156612</v>
      </c>
    </row>
    <row r="43" spans="1:3">
      <c r="A43" s="4" t="s">
        <v>492</v>
      </c>
    </row>
    <row r="44" spans="1:3">
      <c r="A44" s="3" t="s">
        <v>481</v>
      </c>
    </row>
    <row r="45" spans="1:3">
      <c r="A45" s="4" t="s">
        <v>36</v>
      </c>
      <c r="B45" s="5" t="n">
        <v>166841</v>
      </c>
      <c r="C45" s="5" t="n">
        <v>156612</v>
      </c>
    </row>
    <row r="46" spans="1:3">
      <c r="A46" s="4" t="s">
        <v>493</v>
      </c>
    </row>
    <row r="47" spans="1:3">
      <c r="A47" s="3" t="s">
        <v>481</v>
      </c>
    </row>
    <row r="48" spans="1:3">
      <c r="A48" s="4" t="s">
        <v>36</v>
      </c>
      <c r="B48" s="5" t="n">
        <v>154320</v>
      </c>
      <c r="C48" s="5" t="n">
        <v>144977</v>
      </c>
    </row>
    <row r="49" spans="1:3">
      <c r="A49" s="4" t="s">
        <v>494</v>
      </c>
    </row>
    <row r="50" spans="1:3">
      <c r="A50" s="3" t="s">
        <v>481</v>
      </c>
    </row>
    <row r="51" spans="1:3">
      <c r="A51" s="4" t="s">
        <v>36</v>
      </c>
      <c r="B51" s="5" t="n">
        <v>5461</v>
      </c>
      <c r="C51" s="5" t="n">
        <v>4674</v>
      </c>
    </row>
    <row r="52" spans="1:3">
      <c r="A52" s="4" t="s">
        <v>495</v>
      </c>
    </row>
    <row r="53" spans="1:3">
      <c r="A53" s="3" t="s">
        <v>481</v>
      </c>
    </row>
    <row r="54" spans="1:3">
      <c r="A54" s="4" t="s">
        <v>36</v>
      </c>
      <c r="B54" s="5" t="n">
        <v>7060</v>
      </c>
      <c r="C54" s="5" t="n">
        <v>6961</v>
      </c>
    </row>
    <row r="55" spans="1:3">
      <c r="A55" s="4" t="s">
        <v>496</v>
      </c>
    </row>
    <row r="56" spans="1:3">
      <c r="A56" s="3" t="s">
        <v>481</v>
      </c>
    </row>
    <row r="57" spans="1:3">
      <c r="A57" s="4" t="s">
        <v>36</v>
      </c>
      <c r="B57" s="5" t="n">
        <v>0</v>
      </c>
      <c r="C57" s="5" t="n">
        <v>0</v>
      </c>
    </row>
    <row r="58" spans="1:3">
      <c r="A58" s="4" t="s">
        <v>414</v>
      </c>
    </row>
    <row r="59" spans="1:3">
      <c r="A59" s="3" t="s">
        <v>481</v>
      </c>
    </row>
    <row r="60" spans="1:3">
      <c r="A60" s="4" t="s">
        <v>36</v>
      </c>
      <c r="B60" s="5" t="n">
        <v>291522</v>
      </c>
      <c r="C60" s="5" t="n">
        <v>279409</v>
      </c>
    </row>
    <row r="61" spans="1:3">
      <c r="A61" s="4" t="s">
        <v>497</v>
      </c>
    </row>
    <row r="62" spans="1:3">
      <c r="A62" s="3" t="s">
        <v>481</v>
      </c>
    </row>
    <row r="63" spans="1:3">
      <c r="A63" s="4" t="s">
        <v>36</v>
      </c>
      <c r="B63" s="5" t="n">
        <v>291522</v>
      </c>
      <c r="C63" s="5" t="n">
        <v>279409</v>
      </c>
    </row>
    <row r="64" spans="1:3">
      <c r="A64" s="4" t="s">
        <v>498</v>
      </c>
    </row>
    <row r="65" spans="1:3">
      <c r="A65" s="3" t="s">
        <v>481</v>
      </c>
    </row>
    <row r="66" spans="1:3">
      <c r="A66" s="4" t="s">
        <v>36</v>
      </c>
      <c r="B66" s="5" t="n">
        <v>271253</v>
      </c>
      <c r="C66" s="5" t="n">
        <v>256813</v>
      </c>
    </row>
    <row r="67" spans="1:3">
      <c r="A67" s="4" t="s">
        <v>499</v>
      </c>
    </row>
    <row r="68" spans="1:3">
      <c r="A68" s="3" t="s">
        <v>481</v>
      </c>
    </row>
    <row r="69" spans="1:3">
      <c r="A69" s="4" t="s">
        <v>36</v>
      </c>
      <c r="B69" s="5" t="n">
        <v>19977</v>
      </c>
      <c r="C69" s="5" t="n">
        <v>22306</v>
      </c>
    </row>
    <row r="70" spans="1:3">
      <c r="A70" s="4" t="s">
        <v>500</v>
      </c>
    </row>
    <row r="71" spans="1:3">
      <c r="A71" s="3" t="s">
        <v>481</v>
      </c>
    </row>
    <row r="72" spans="1:3">
      <c r="A72" s="4" t="s">
        <v>36</v>
      </c>
      <c r="B72" s="5" t="n">
        <v>292</v>
      </c>
      <c r="C72" s="5" t="n">
        <v>290</v>
      </c>
    </row>
    <row r="73" spans="1:3">
      <c r="A73" s="4" t="s">
        <v>501</v>
      </c>
    </row>
    <row r="74" spans="1:3">
      <c r="A74" s="3" t="s">
        <v>481</v>
      </c>
    </row>
    <row r="75" spans="1:3">
      <c r="A75" s="4" t="s">
        <v>36</v>
      </c>
      <c r="B75" s="5" t="n">
        <v>0</v>
      </c>
      <c r="C75" s="5" t="n">
        <v>0</v>
      </c>
    </row>
    <row r="76" spans="1:3">
      <c r="A76" s="4" t="s">
        <v>417</v>
      </c>
    </row>
    <row r="77" spans="1:3">
      <c r="A77" s="3" t="s">
        <v>481</v>
      </c>
    </row>
    <row r="78" spans="1:3">
      <c r="A78" s="4" t="s">
        <v>36</v>
      </c>
      <c r="B78" s="5" t="n">
        <v>1479994</v>
      </c>
      <c r="C78" s="5" t="n">
        <v>1597444</v>
      </c>
    </row>
    <row r="79" spans="1:3">
      <c r="A79" s="4" t="s">
        <v>420</v>
      </c>
    </row>
    <row r="80" spans="1:3">
      <c r="A80" s="3" t="s">
        <v>481</v>
      </c>
    </row>
    <row r="81" spans="1:3">
      <c r="A81" s="4" t="s">
        <v>36</v>
      </c>
      <c r="B81" s="5" t="n">
        <v>1454748</v>
      </c>
      <c r="C81" s="5" t="n">
        <v>1569274</v>
      </c>
    </row>
    <row r="82" spans="1:3">
      <c r="A82" s="4" t="s">
        <v>502</v>
      </c>
    </row>
    <row r="83" spans="1:3">
      <c r="A83" s="3" t="s">
        <v>481</v>
      </c>
    </row>
    <row r="84" spans="1:3">
      <c r="A84" s="4" t="s">
        <v>36</v>
      </c>
      <c r="B84" s="5" t="n">
        <v>5335</v>
      </c>
      <c r="C84" s="5" t="n">
        <v>5632</v>
      </c>
    </row>
    <row r="85" spans="1:3">
      <c r="A85" s="4" t="s">
        <v>503</v>
      </c>
    </row>
    <row r="86" spans="1:3">
      <c r="A86" s="3" t="s">
        <v>481</v>
      </c>
    </row>
    <row r="87" spans="1:3">
      <c r="A87" s="4" t="s">
        <v>36</v>
      </c>
      <c r="B87" s="5" t="n">
        <v>0</v>
      </c>
      <c r="C87" s="5" t="n">
        <v>0</v>
      </c>
    </row>
    <row r="88" spans="1:3">
      <c r="A88" s="4" t="s">
        <v>504</v>
      </c>
    </row>
    <row r="89" spans="1:3">
      <c r="A89" s="3" t="s">
        <v>481</v>
      </c>
    </row>
    <row r="90" spans="1:3">
      <c r="A90" s="4" t="s">
        <v>36</v>
      </c>
      <c r="B90" s="5" t="n">
        <v>0</v>
      </c>
      <c r="C90" s="5" t="n">
        <v>0</v>
      </c>
    </row>
    <row r="91" spans="1:3">
      <c r="A91" s="4" t="s">
        <v>505</v>
      </c>
    </row>
    <row r="92" spans="1:3">
      <c r="A92" s="3" t="s">
        <v>481</v>
      </c>
    </row>
    <row r="93" spans="1:3">
      <c r="A93" s="4" t="s">
        <v>36</v>
      </c>
      <c r="B93" s="5" t="n">
        <v>5335</v>
      </c>
      <c r="C93" s="5" t="n">
        <v>5632</v>
      </c>
    </row>
    <row r="94" spans="1:3">
      <c r="A94" s="4" t="s">
        <v>506</v>
      </c>
    </row>
    <row r="95" spans="1:3">
      <c r="A95" s="3" t="s">
        <v>481</v>
      </c>
    </row>
    <row r="96" spans="1:3">
      <c r="A96" s="4" t="s">
        <v>36</v>
      </c>
      <c r="B96" s="5" t="n">
        <v>1449413</v>
      </c>
      <c r="C96" s="5" t="n">
        <v>1563642</v>
      </c>
    </row>
    <row r="97" spans="1:3">
      <c r="A97" s="4" t="s">
        <v>423</v>
      </c>
    </row>
    <row r="98" spans="1:3">
      <c r="A98" s="3" t="s">
        <v>481</v>
      </c>
    </row>
    <row r="99" spans="1:3">
      <c r="A99" s="4" t="s">
        <v>36</v>
      </c>
      <c r="B99" s="5" t="n">
        <v>25246</v>
      </c>
      <c r="C99" s="5" t="n">
        <v>28170</v>
      </c>
    </row>
    <row r="100" spans="1:3">
      <c r="A100" s="4" t="s">
        <v>507</v>
      </c>
    </row>
    <row r="101" spans="1:3">
      <c r="A101" s="3" t="s">
        <v>481</v>
      </c>
    </row>
    <row r="102" spans="1:3">
      <c r="A102" s="4" t="s">
        <v>36</v>
      </c>
      <c r="B102" s="5" t="n">
        <v>25246</v>
      </c>
      <c r="C102" s="5" t="n">
        <v>28170</v>
      </c>
    </row>
    <row r="103" spans="1:3">
      <c r="A103" s="4" t="s">
        <v>508</v>
      </c>
    </row>
    <row r="104" spans="1:3">
      <c r="A104" s="3" t="s">
        <v>481</v>
      </c>
    </row>
    <row r="105" spans="1:3">
      <c r="A105" s="4" t="s">
        <v>36</v>
      </c>
      <c r="B105" s="5" t="n">
        <v>24861</v>
      </c>
      <c r="C105" s="5" t="n">
        <v>27759</v>
      </c>
    </row>
    <row r="106" spans="1:3">
      <c r="A106" s="4" t="s">
        <v>509</v>
      </c>
    </row>
    <row r="107" spans="1:3">
      <c r="A107" s="3" t="s">
        <v>481</v>
      </c>
    </row>
    <row r="108" spans="1:3">
      <c r="A108" s="4" t="s">
        <v>36</v>
      </c>
      <c r="B108" s="5" t="n">
        <v>65</v>
      </c>
      <c r="C108" s="5" t="n">
        <v>69</v>
      </c>
    </row>
    <row r="109" spans="1:3">
      <c r="A109" s="4" t="s">
        <v>510</v>
      </c>
    </row>
    <row r="110" spans="1:3">
      <c r="A110" s="3" t="s">
        <v>481</v>
      </c>
    </row>
    <row r="111" spans="1:3">
      <c r="A111" s="4" t="s">
        <v>36</v>
      </c>
      <c r="B111" s="5" t="n">
        <v>320</v>
      </c>
      <c r="C111" s="5" t="n">
        <v>342</v>
      </c>
    </row>
    <row r="112" spans="1:3">
      <c r="A112" s="4" t="s">
        <v>511</v>
      </c>
    </row>
    <row r="113" spans="1:3">
      <c r="A113" s="3" t="s">
        <v>481</v>
      </c>
    </row>
    <row r="114" spans="1:3">
      <c r="A114" s="4" t="s">
        <v>36</v>
      </c>
      <c r="B114" s="5" t="n">
        <v>0</v>
      </c>
      <c r="C114" s="5" t="n">
        <v>0</v>
      </c>
    </row>
    <row r="115" spans="1:3">
      <c r="A115" s="4" t="s">
        <v>399</v>
      </c>
    </row>
    <row r="116" spans="1:3">
      <c r="A116" s="3" t="s">
        <v>481</v>
      </c>
    </row>
    <row r="117" spans="1:3">
      <c r="A117" s="4" t="s">
        <v>36</v>
      </c>
      <c r="B117" s="5" t="n">
        <v>780368</v>
      </c>
      <c r="C117" s="5" t="n">
        <v>747853</v>
      </c>
    </row>
    <row r="118" spans="1:3">
      <c r="A118" s="4" t="s">
        <v>400</v>
      </c>
    </row>
    <row r="119" spans="1:3">
      <c r="A119" s="3" t="s">
        <v>481</v>
      </c>
    </row>
    <row r="120" spans="1:3">
      <c r="A120" s="4" t="s">
        <v>36</v>
      </c>
      <c r="B120" s="5" t="n">
        <v>625431</v>
      </c>
      <c r="C120" s="5" t="n">
        <v>594095</v>
      </c>
    </row>
    <row r="121" spans="1:3">
      <c r="A121" s="4" t="s">
        <v>512</v>
      </c>
    </row>
    <row r="122" spans="1:3">
      <c r="A122" s="3" t="s">
        <v>481</v>
      </c>
    </row>
    <row r="123" spans="1:3">
      <c r="A123" s="4" t="s">
        <v>36</v>
      </c>
      <c r="B123" s="5" t="n">
        <v>625431</v>
      </c>
      <c r="C123" s="5" t="n">
        <v>594095</v>
      </c>
    </row>
    <row r="124" spans="1:3">
      <c r="A124" s="4" t="s">
        <v>513</v>
      </c>
    </row>
    <row r="125" spans="1:3">
      <c r="A125" s="3" t="s">
        <v>481</v>
      </c>
    </row>
    <row r="126" spans="1:3">
      <c r="A126" s="4" t="s">
        <v>36</v>
      </c>
      <c r="B126" s="5" t="n">
        <v>580637</v>
      </c>
      <c r="C126" s="5" t="n">
        <v>556622</v>
      </c>
    </row>
    <row r="127" spans="1:3">
      <c r="A127" s="4" t="s">
        <v>514</v>
      </c>
    </row>
    <row r="128" spans="1:3">
      <c r="A128" s="3" t="s">
        <v>481</v>
      </c>
    </row>
    <row r="129" spans="1:3">
      <c r="A129" s="4" t="s">
        <v>36</v>
      </c>
      <c r="B129" s="5" t="n">
        <v>441</v>
      </c>
      <c r="C129" s="5" t="n">
        <v>512</v>
      </c>
    </row>
    <row r="130" spans="1:3">
      <c r="A130" s="4" t="s">
        <v>515</v>
      </c>
    </row>
    <row r="131" spans="1:3">
      <c r="A131" s="3" t="s">
        <v>481</v>
      </c>
    </row>
    <row r="132" spans="1:3">
      <c r="A132" s="4" t="s">
        <v>36</v>
      </c>
      <c r="B132" s="5" t="n">
        <v>44353</v>
      </c>
      <c r="C132" s="5" t="n">
        <v>36961</v>
      </c>
    </row>
    <row r="133" spans="1:3">
      <c r="A133" s="4" t="s">
        <v>516</v>
      </c>
    </row>
    <row r="134" spans="1:3">
      <c r="A134" s="3" t="s">
        <v>481</v>
      </c>
    </row>
    <row r="135" spans="1:3">
      <c r="A135" s="4" t="s">
        <v>36</v>
      </c>
      <c r="B135" s="5" t="n">
        <v>0</v>
      </c>
      <c r="C135" s="5" t="n">
        <v>0</v>
      </c>
    </row>
    <row r="136" spans="1:3">
      <c r="A136" s="4" t="s">
        <v>430</v>
      </c>
    </row>
    <row r="137" spans="1:3">
      <c r="A137" s="3" t="s">
        <v>481</v>
      </c>
    </row>
    <row r="138" spans="1:3">
      <c r="A138" s="4" t="s">
        <v>36</v>
      </c>
      <c r="B138" s="5" t="n">
        <v>154937</v>
      </c>
      <c r="C138" s="5" t="n">
        <v>153758</v>
      </c>
    </row>
    <row r="139" spans="1:3">
      <c r="A139" s="4" t="s">
        <v>517</v>
      </c>
    </row>
    <row r="140" spans="1:3">
      <c r="A140" s="3" t="s">
        <v>481</v>
      </c>
    </row>
    <row r="141" spans="1:3">
      <c r="A141" s="4" t="s">
        <v>36</v>
      </c>
      <c r="B141" s="5" t="n">
        <v>154937</v>
      </c>
      <c r="C141" s="5" t="n">
        <v>153758</v>
      </c>
    </row>
    <row r="142" spans="1:3">
      <c r="A142" s="4" t="s">
        <v>518</v>
      </c>
    </row>
    <row r="143" spans="1:3">
      <c r="A143" s="3" t="s">
        <v>481</v>
      </c>
    </row>
    <row r="144" spans="1:3">
      <c r="A144" s="4" t="s">
        <v>36</v>
      </c>
      <c r="B144" s="5" t="n">
        <v>151617</v>
      </c>
      <c r="C144" s="5" t="n">
        <v>150338</v>
      </c>
    </row>
    <row r="145" spans="1:3">
      <c r="A145" s="4" t="s">
        <v>519</v>
      </c>
    </row>
    <row r="146" spans="1:3">
      <c r="A146" s="3" t="s">
        <v>481</v>
      </c>
    </row>
    <row r="147" spans="1:3">
      <c r="A147" s="4" t="s">
        <v>36</v>
      </c>
      <c r="B147" s="5" t="n">
        <v>787</v>
      </c>
      <c r="C147" s="5" t="n">
        <v>800</v>
      </c>
    </row>
    <row r="148" spans="1:3">
      <c r="A148" s="4" t="s">
        <v>520</v>
      </c>
    </row>
    <row r="149" spans="1:3">
      <c r="A149" s="3" t="s">
        <v>481</v>
      </c>
    </row>
    <row r="150" spans="1:3">
      <c r="A150" s="4" t="s">
        <v>36</v>
      </c>
      <c r="B150" s="5" t="n">
        <v>2533</v>
      </c>
      <c r="C150" s="5" t="n">
        <v>2620</v>
      </c>
    </row>
    <row r="151" spans="1:3">
      <c r="A151" s="4" t="s">
        <v>521</v>
      </c>
    </row>
    <row r="152" spans="1:3">
      <c r="A152" s="3" t="s">
        <v>481</v>
      </c>
    </row>
    <row r="153" spans="1:3">
      <c r="A153" s="4" t="s">
        <v>36</v>
      </c>
      <c r="B153" s="6" t="n">
        <v>0</v>
      </c>
      <c r="C153"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22</v>
      </c>
      <c r="C1" s="2" t="s">
        <v>1</v>
      </c>
    </row>
    <row r="2" spans="1:4">
      <c r="C2" s="2" t="s">
        <v>2</v>
      </c>
      <c r="D2" s="2" t="s">
        <v>73</v>
      </c>
    </row>
    <row r="3" spans="1:4">
      <c r="A3" s="3" t="s">
        <v>523</v>
      </c>
    </row>
    <row r="4" spans="1:4">
      <c r="A4" s="4" t="s">
        <v>524</v>
      </c>
      <c r="C4" s="6" t="n">
        <v>2666</v>
      </c>
      <c r="D4" s="6" t="n">
        <v>3005</v>
      </c>
    </row>
    <row r="5" spans="1:4">
      <c r="A5" s="4" t="s">
        <v>525</v>
      </c>
      <c r="C5" s="5" t="n">
        <v>-374</v>
      </c>
      <c r="D5" s="5" t="n">
        <v>-569</v>
      </c>
    </row>
    <row r="6" spans="1:4">
      <c r="A6" s="4" t="s">
        <v>526</v>
      </c>
      <c r="B6" s="4" t="s">
        <v>125</v>
      </c>
      <c r="C6" s="5" t="n">
        <v>66</v>
      </c>
      <c r="D6" s="5" t="n">
        <v>880</v>
      </c>
    </row>
    <row r="7" spans="1:4">
      <c r="A7" s="4" t="s">
        <v>527</v>
      </c>
      <c r="C7" s="6" t="n">
        <v>2358</v>
      </c>
      <c r="D7" s="6" t="n">
        <v>3316</v>
      </c>
    </row>
    <row r="8" spans="1:4"/>
    <row r="9" spans="1:4">
      <c r="A9" s="4" t="s">
        <v>125</v>
      </c>
      <c r="B9" s="4" t="s">
        <v>528</v>
      </c>
    </row>
  </sheetData>
  <mergeCells count="4">
    <mergeCell ref="A1:B2"/>
    <mergeCell ref="C1:D1"/>
    <mergeCell ref="A8:C8"/>
    <mergeCell ref="B9:C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3</v>
      </c>
    </row>
    <row r="3" spans="1:3">
      <c r="A3" s="3" t="s">
        <v>113</v>
      </c>
    </row>
    <row r="4" spans="1:3">
      <c r="A4" s="4" t="s">
        <v>114</v>
      </c>
      <c r="B4" s="6" t="n">
        <v>1217</v>
      </c>
      <c r="C4" s="6" t="n">
        <v>-3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73</v>
      </c>
    </row>
    <row r="3" spans="1:3">
      <c r="A3" s="3" t="s">
        <v>530</v>
      </c>
    </row>
    <row r="4" spans="1:3">
      <c r="A4" s="4" t="s">
        <v>524</v>
      </c>
      <c r="B4" s="6" t="n">
        <v>31151</v>
      </c>
      <c r="C4" s="6" t="n">
        <v>29772</v>
      </c>
    </row>
    <row r="5" spans="1:3">
      <c r="A5" s="4" t="s">
        <v>531</v>
      </c>
      <c r="B5" s="5" t="n">
        <v>-1543</v>
      </c>
      <c r="C5" s="5" t="n">
        <v>-1579</v>
      </c>
    </row>
    <row r="6" spans="1:3">
      <c r="A6" s="4" t="s">
        <v>532</v>
      </c>
      <c r="B6" s="5" t="n">
        <v>611</v>
      </c>
      <c r="C6" s="5" t="n">
        <v>617</v>
      </c>
    </row>
    <row r="7" spans="1:3">
      <c r="A7" s="4" t="s">
        <v>533</v>
      </c>
      <c r="B7" s="5" t="n">
        <v>-932</v>
      </c>
      <c r="C7" s="5" t="n">
        <v>-962</v>
      </c>
    </row>
    <row r="8" spans="1:3">
      <c r="A8" s="4" t="s">
        <v>85</v>
      </c>
      <c r="B8" s="5" t="n">
        <v>936</v>
      </c>
      <c r="C8" s="5" t="n">
        <v>2130</v>
      </c>
    </row>
    <row r="9" spans="1:3">
      <c r="A9" s="4" t="s">
        <v>527</v>
      </c>
      <c r="B9" s="5" t="n">
        <v>31155</v>
      </c>
      <c r="C9" s="5" t="n">
        <v>30940</v>
      </c>
    </row>
    <row r="10" spans="1:3">
      <c r="A10" s="4" t="s">
        <v>405</v>
      </c>
    </row>
    <row r="11" spans="1:3">
      <c r="A11" s="3" t="s">
        <v>530</v>
      </c>
    </row>
    <row r="12" spans="1:3">
      <c r="A12" s="4" t="s">
        <v>524</v>
      </c>
      <c r="B12" s="5" t="n">
        <v>9889</v>
      </c>
      <c r="C12" s="5" t="n">
        <v>7846</v>
      </c>
    </row>
    <row r="13" spans="1:3">
      <c r="A13" s="4" t="s">
        <v>531</v>
      </c>
      <c r="B13" s="5" t="n">
        <v>0</v>
      </c>
      <c r="C13" s="5" t="n">
        <v>0</v>
      </c>
    </row>
    <row r="14" spans="1:3">
      <c r="A14" s="4" t="s">
        <v>532</v>
      </c>
      <c r="B14" s="5" t="n">
        <v>101</v>
      </c>
      <c r="C14" s="5" t="n">
        <v>-75</v>
      </c>
    </row>
    <row r="15" spans="1:3">
      <c r="A15" s="4" t="s">
        <v>533</v>
      </c>
      <c r="B15" s="5" t="n">
        <v>101</v>
      </c>
      <c r="C15" s="5" t="n">
        <v>-75</v>
      </c>
    </row>
    <row r="16" spans="1:3">
      <c r="A16" s="4" t="s">
        <v>85</v>
      </c>
      <c r="B16" s="5" t="n">
        <v>174</v>
      </c>
      <c r="C16" s="5" t="n">
        <v>1966</v>
      </c>
    </row>
    <row r="17" spans="1:3">
      <c r="A17" s="4" t="s">
        <v>527</v>
      </c>
      <c r="B17" s="5" t="n">
        <v>10164</v>
      </c>
      <c r="C17" s="5" t="n">
        <v>9737</v>
      </c>
    </row>
    <row r="18" spans="1:3">
      <c r="A18" s="4" t="s">
        <v>411</v>
      </c>
    </row>
    <row r="19" spans="1:3">
      <c r="A19" s="3" t="s">
        <v>530</v>
      </c>
    </row>
    <row r="20" spans="1:3">
      <c r="A20" s="4" t="s">
        <v>524</v>
      </c>
      <c r="B20" s="5" t="n">
        <v>2266</v>
      </c>
      <c r="C20" s="5" t="n">
        <v>1968</v>
      </c>
    </row>
    <row r="21" spans="1:3">
      <c r="A21" s="4" t="s">
        <v>531</v>
      </c>
      <c r="B21" s="5" t="n">
        <v>-21</v>
      </c>
      <c r="C21" s="5" t="n">
        <v>-105</v>
      </c>
    </row>
    <row r="22" spans="1:3">
      <c r="A22" s="4" t="s">
        <v>532</v>
      </c>
      <c r="B22" s="5" t="n">
        <v>49</v>
      </c>
      <c r="C22" s="5" t="n">
        <v>5</v>
      </c>
    </row>
    <row r="23" spans="1:3">
      <c r="A23" s="4" t="s">
        <v>533</v>
      </c>
      <c r="B23" s="5" t="n">
        <v>28</v>
      </c>
      <c r="C23" s="5" t="n">
        <v>-100</v>
      </c>
    </row>
    <row r="24" spans="1:3">
      <c r="A24" s="4" t="s">
        <v>85</v>
      </c>
      <c r="B24" s="5" t="n">
        <v>278</v>
      </c>
      <c r="C24" s="5" t="n">
        <v>112</v>
      </c>
    </row>
    <row r="25" spans="1:3">
      <c r="A25" s="4" t="s">
        <v>527</v>
      </c>
      <c r="B25" s="5" t="n">
        <v>2572</v>
      </c>
      <c r="C25" s="5" t="n">
        <v>1980</v>
      </c>
    </row>
    <row r="26" spans="1:3">
      <c r="A26" s="4" t="s">
        <v>414</v>
      </c>
    </row>
    <row r="27" spans="1:3">
      <c r="A27" s="3" t="s">
        <v>530</v>
      </c>
    </row>
    <row r="28" spans="1:3">
      <c r="A28" s="4" t="s">
        <v>524</v>
      </c>
      <c r="B28" s="5" t="n">
        <v>2849</v>
      </c>
      <c r="C28" s="5" t="n">
        <v>2396</v>
      </c>
    </row>
    <row r="29" spans="1:3">
      <c r="A29" s="4" t="s">
        <v>531</v>
      </c>
      <c r="B29" s="5" t="n">
        <v>0</v>
      </c>
      <c r="C29" s="5" t="n">
        <v>0</v>
      </c>
    </row>
    <row r="30" spans="1:3">
      <c r="A30" s="4" t="s">
        <v>532</v>
      </c>
      <c r="B30" s="5" t="n">
        <v>73</v>
      </c>
      <c r="C30" s="5" t="n">
        <v>364</v>
      </c>
    </row>
    <row r="31" spans="1:3">
      <c r="A31" s="4" t="s">
        <v>533</v>
      </c>
      <c r="B31" s="5" t="n">
        <v>73</v>
      </c>
      <c r="C31" s="5" t="n">
        <v>364</v>
      </c>
    </row>
    <row r="32" spans="1:3">
      <c r="A32" s="4" t="s">
        <v>85</v>
      </c>
      <c r="B32" s="5" t="n">
        <v>218</v>
      </c>
      <c r="C32" s="5" t="n">
        <v>-160</v>
      </c>
    </row>
    <row r="33" spans="1:3">
      <c r="A33" s="4" t="s">
        <v>527</v>
      </c>
      <c r="B33" s="5" t="n">
        <v>3140</v>
      </c>
      <c r="C33" s="5" t="n">
        <v>2600</v>
      </c>
    </row>
    <row r="34" spans="1:3">
      <c r="A34" s="4" t="s">
        <v>417</v>
      </c>
    </row>
    <row r="35" spans="1:3">
      <c r="A35" s="3" t="s">
        <v>530</v>
      </c>
    </row>
    <row r="36" spans="1:3">
      <c r="A36" s="4" t="s">
        <v>524</v>
      </c>
      <c r="B36" s="5" t="n">
        <v>9110</v>
      </c>
      <c r="C36" s="5" t="n">
        <v>10758</v>
      </c>
    </row>
    <row r="37" spans="1:3">
      <c r="A37" s="4" t="s">
        <v>531</v>
      </c>
      <c r="B37" s="5" t="n">
        <v>-1439</v>
      </c>
      <c r="C37" s="5" t="n">
        <v>-1434</v>
      </c>
    </row>
    <row r="38" spans="1:3">
      <c r="A38" s="4" t="s">
        <v>532</v>
      </c>
      <c r="B38" s="5" t="n">
        <v>382</v>
      </c>
      <c r="C38" s="5" t="n">
        <v>309</v>
      </c>
    </row>
    <row r="39" spans="1:3">
      <c r="A39" s="4" t="s">
        <v>533</v>
      </c>
      <c r="B39" s="5" t="n">
        <v>-1057</v>
      </c>
      <c r="C39" s="5" t="n">
        <v>-1125</v>
      </c>
    </row>
    <row r="40" spans="1:3">
      <c r="A40" s="4" t="s">
        <v>85</v>
      </c>
      <c r="B40" s="5" t="n">
        <v>0</v>
      </c>
      <c r="C40" s="5" t="n">
        <v>726</v>
      </c>
    </row>
    <row r="41" spans="1:3">
      <c r="A41" s="4" t="s">
        <v>527</v>
      </c>
      <c r="B41" s="5" t="n">
        <v>8053</v>
      </c>
      <c r="C41" s="5" t="n">
        <v>10359</v>
      </c>
    </row>
    <row r="42" spans="1:3">
      <c r="A42" s="4" t="s">
        <v>399</v>
      </c>
    </row>
    <row r="43" spans="1:3">
      <c r="A43" s="3" t="s">
        <v>530</v>
      </c>
    </row>
    <row r="44" spans="1:3">
      <c r="A44" s="4" t="s">
        <v>524</v>
      </c>
      <c r="B44" s="5" t="n">
        <v>7037</v>
      </c>
      <c r="C44" s="5" t="n">
        <v>5928</v>
      </c>
    </row>
    <row r="45" spans="1:3">
      <c r="A45" s="4" t="s">
        <v>531</v>
      </c>
      <c r="B45" s="5" t="n">
        <v>-83</v>
      </c>
      <c r="C45" s="5" t="n">
        <v>-40</v>
      </c>
    </row>
    <row r="46" spans="1:3">
      <c r="A46" s="4" t="s">
        <v>532</v>
      </c>
      <c r="B46" s="5" t="n">
        <v>6</v>
      </c>
      <c r="C46" s="5" t="n">
        <v>14</v>
      </c>
    </row>
    <row r="47" spans="1:3">
      <c r="A47" s="4" t="s">
        <v>533</v>
      </c>
      <c r="B47" s="5" t="n">
        <v>-77</v>
      </c>
      <c r="C47" s="5" t="n">
        <v>-26</v>
      </c>
    </row>
    <row r="48" spans="1:3">
      <c r="A48" s="4" t="s">
        <v>85</v>
      </c>
      <c r="B48" s="5" t="n">
        <v>266</v>
      </c>
      <c r="C48" s="5" t="n">
        <v>362</v>
      </c>
    </row>
    <row r="49" spans="1:3">
      <c r="A49" s="4" t="s">
        <v>527</v>
      </c>
      <c r="B49" s="5" t="n">
        <v>7226</v>
      </c>
      <c r="C49" s="5" t="n">
        <v>6264</v>
      </c>
    </row>
    <row r="50" spans="1:3">
      <c r="A50" s="4" t="s">
        <v>534</v>
      </c>
    </row>
    <row r="51" spans="1:3">
      <c r="A51" s="3" t="s">
        <v>530</v>
      </c>
    </row>
    <row r="52" spans="1:3">
      <c r="A52" s="4" t="s">
        <v>524</v>
      </c>
      <c r="B52" s="5" t="n">
        <v>0</v>
      </c>
      <c r="C52" s="5" t="n">
        <v>876</v>
      </c>
    </row>
    <row r="53" spans="1:3">
      <c r="A53" s="4" t="s">
        <v>531</v>
      </c>
      <c r="B53" s="5" t="n">
        <v>0</v>
      </c>
      <c r="C53" s="5" t="n">
        <v>0</v>
      </c>
    </row>
    <row r="54" spans="1:3">
      <c r="A54" s="4" t="s">
        <v>532</v>
      </c>
      <c r="B54" s="5" t="n">
        <v>0</v>
      </c>
      <c r="C54" s="5" t="n">
        <v>0</v>
      </c>
    </row>
    <row r="55" spans="1:3">
      <c r="A55" s="4" t="s">
        <v>533</v>
      </c>
      <c r="B55" s="5" t="n">
        <v>0</v>
      </c>
      <c r="C55" s="5" t="n">
        <v>0</v>
      </c>
    </row>
    <row r="56" spans="1:3">
      <c r="A56" s="4" t="s">
        <v>85</v>
      </c>
      <c r="B56" s="5" t="n">
        <v>0</v>
      </c>
      <c r="C56" s="5" t="n">
        <v>-876</v>
      </c>
    </row>
    <row r="57" spans="1:3">
      <c r="A57" s="4" t="s">
        <v>527</v>
      </c>
      <c r="B57" s="6" t="n">
        <v>0</v>
      </c>
      <c r="C57"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5</v>
      </c>
      <c r="B1" s="2" t="s">
        <v>2</v>
      </c>
      <c r="C1" s="2" t="s">
        <v>27</v>
      </c>
      <c r="D1" s="2" t="s">
        <v>73</v>
      </c>
      <c r="E1" s="2" t="s">
        <v>536</v>
      </c>
    </row>
    <row r="2" spans="1:5">
      <c r="A2" s="3" t="s">
        <v>537</v>
      </c>
    </row>
    <row r="3" spans="1:5">
      <c r="A3" s="4" t="s">
        <v>538</v>
      </c>
      <c r="B3" s="6" t="n">
        <v>2063</v>
      </c>
      <c r="C3" s="6" t="n">
        <v>2265</v>
      </c>
    </row>
    <row r="4" spans="1:5">
      <c r="A4" s="4" t="s">
        <v>539</v>
      </c>
      <c r="B4" s="5" t="n">
        <v>29065</v>
      </c>
      <c r="C4" s="5" t="n">
        <v>28859</v>
      </c>
    </row>
    <row r="5" spans="1:5">
      <c r="A5" s="4" t="s">
        <v>540</v>
      </c>
      <c r="B5" s="5" t="n">
        <v>31155</v>
      </c>
      <c r="C5" s="5" t="n">
        <v>31151</v>
      </c>
      <c r="D5" s="6" t="n">
        <v>30940</v>
      </c>
      <c r="E5" s="6" t="n">
        <v>29772</v>
      </c>
    </row>
    <row r="6" spans="1:5">
      <c r="A6" s="4" t="s">
        <v>538</v>
      </c>
      <c r="B6" s="5" t="n">
        <v>76316</v>
      </c>
      <c r="C6" s="5" t="n">
        <v>69466</v>
      </c>
    </row>
    <row r="7" spans="1:5">
      <c r="A7" s="4" t="s">
        <v>539</v>
      </c>
      <c r="B7" s="5" t="n">
        <v>3579043</v>
      </c>
      <c r="C7" s="5" t="n">
        <v>3594505</v>
      </c>
    </row>
    <row r="8" spans="1:5">
      <c r="A8" s="4" t="s">
        <v>541</v>
      </c>
      <c r="B8" s="5" t="n">
        <v>3676805</v>
      </c>
      <c r="C8" s="5" t="n">
        <v>3685478</v>
      </c>
    </row>
    <row r="9" spans="1:5">
      <c r="A9" s="4" t="s">
        <v>405</v>
      </c>
    </row>
    <row r="10" spans="1:5">
      <c r="A10" s="3" t="s">
        <v>537</v>
      </c>
    </row>
    <row r="11" spans="1:5">
      <c r="A11" s="4" t="s">
        <v>540</v>
      </c>
      <c r="B11" s="5" t="n">
        <v>10164</v>
      </c>
      <c r="C11" s="5" t="n">
        <v>9889</v>
      </c>
      <c r="D11" s="5" t="n">
        <v>9737</v>
      </c>
      <c r="E11" s="5" t="n">
        <v>7846</v>
      </c>
    </row>
    <row r="12" spans="1:5">
      <c r="A12" s="4" t="s">
        <v>541</v>
      </c>
      <c r="B12" s="5" t="n">
        <v>1124921</v>
      </c>
      <c r="C12" s="5" t="n">
        <v>1060772</v>
      </c>
    </row>
    <row r="13" spans="1:5">
      <c r="A13" s="4" t="s">
        <v>414</v>
      </c>
    </row>
    <row r="14" spans="1:5">
      <c r="A14" s="3" t="s">
        <v>537</v>
      </c>
    </row>
    <row r="15" spans="1:5">
      <c r="A15" s="4" t="s">
        <v>538</v>
      </c>
      <c r="B15" s="5" t="n">
        <v>0</v>
      </c>
      <c r="C15" s="5" t="n">
        <v>0</v>
      </c>
    </row>
    <row r="16" spans="1:5">
      <c r="A16" s="4" t="s">
        <v>539</v>
      </c>
      <c r="B16" s="5" t="n">
        <v>3114</v>
      </c>
      <c r="C16" s="5" t="n">
        <v>2823</v>
      </c>
    </row>
    <row r="17" spans="1:5">
      <c r="A17" s="4" t="s">
        <v>540</v>
      </c>
      <c r="B17" s="5" t="n">
        <v>3140</v>
      </c>
      <c r="C17" s="5" t="n">
        <v>2849</v>
      </c>
      <c r="D17" s="5" t="n">
        <v>2600</v>
      </c>
      <c r="E17" s="5" t="n">
        <v>2396</v>
      </c>
    </row>
    <row r="18" spans="1:5">
      <c r="A18" s="4" t="s">
        <v>538</v>
      </c>
      <c r="B18" s="5" t="n">
        <v>242</v>
      </c>
      <c r="C18" s="5" t="n">
        <v>242</v>
      </c>
    </row>
    <row r="19" spans="1:5">
      <c r="A19" s="4" t="s">
        <v>539</v>
      </c>
      <c r="B19" s="5" t="n">
        <v>291225</v>
      </c>
      <c r="C19" s="5" t="n">
        <v>279118</v>
      </c>
    </row>
    <row r="20" spans="1:5">
      <c r="A20" s="4" t="s">
        <v>541</v>
      </c>
      <c r="B20" s="5" t="n">
        <v>291522</v>
      </c>
      <c r="C20" s="5" t="n">
        <v>279409</v>
      </c>
    </row>
    <row r="21" spans="1:5">
      <c r="A21" s="4" t="s">
        <v>417</v>
      </c>
    </row>
    <row r="22" spans="1:5">
      <c r="A22" s="3" t="s">
        <v>537</v>
      </c>
    </row>
    <row r="23" spans="1:5">
      <c r="A23" s="4" t="s">
        <v>538</v>
      </c>
      <c r="B23" s="5" t="n">
        <v>92</v>
      </c>
      <c r="C23" s="5" t="n">
        <v>93</v>
      </c>
    </row>
    <row r="24" spans="1:5">
      <c r="A24" s="4" t="s">
        <v>539</v>
      </c>
      <c r="B24" s="5" t="n">
        <v>7961</v>
      </c>
      <c r="C24" s="5" t="n">
        <v>9017</v>
      </c>
    </row>
    <row r="25" spans="1:5">
      <c r="A25" s="4" t="s">
        <v>540</v>
      </c>
      <c r="B25" s="5" t="n">
        <v>8053</v>
      </c>
      <c r="C25" s="5" t="n">
        <v>9110</v>
      </c>
      <c r="D25" s="5" t="n">
        <v>10359</v>
      </c>
      <c r="E25" s="5" t="n">
        <v>10758</v>
      </c>
    </row>
    <row r="26" spans="1:5">
      <c r="A26" s="4" t="s">
        <v>538</v>
      </c>
      <c r="B26" s="5" t="n">
        <v>307</v>
      </c>
      <c r="C26" s="5" t="n">
        <v>310</v>
      </c>
    </row>
    <row r="27" spans="1:5">
      <c r="A27" s="4" t="s">
        <v>539</v>
      </c>
      <c r="B27" s="5" t="n">
        <v>1479685</v>
      </c>
      <c r="C27" s="5" t="n">
        <v>1597126</v>
      </c>
    </row>
    <row r="28" spans="1:5">
      <c r="A28" s="4" t="s">
        <v>541</v>
      </c>
      <c r="B28" s="5" t="n">
        <v>1479994</v>
      </c>
      <c r="C28" s="5" t="n">
        <v>1597444</v>
      </c>
    </row>
    <row r="29" spans="1:5">
      <c r="A29" s="4" t="s">
        <v>399</v>
      </c>
    </row>
    <row r="30" spans="1:5">
      <c r="A30" s="3" t="s">
        <v>537</v>
      </c>
    </row>
    <row r="31" spans="1:5">
      <c r="A31" s="4" t="s">
        <v>538</v>
      </c>
      <c r="B31" s="5" t="n">
        <v>608</v>
      </c>
      <c r="C31" s="5" t="n">
        <v>674</v>
      </c>
    </row>
    <row r="32" spans="1:5">
      <c r="A32" s="4" t="s">
        <v>539</v>
      </c>
      <c r="B32" s="5" t="n">
        <v>6618</v>
      </c>
      <c r="C32" s="5" t="n">
        <v>6363</v>
      </c>
    </row>
    <row r="33" spans="1:5">
      <c r="A33" s="4" t="s">
        <v>540</v>
      </c>
      <c r="B33" s="5" t="n">
        <v>7226</v>
      </c>
      <c r="C33" s="5" t="n">
        <v>7037</v>
      </c>
      <c r="D33" s="5" t="n">
        <v>6264</v>
      </c>
      <c r="E33" s="5" t="n">
        <v>5928</v>
      </c>
    </row>
    <row r="34" spans="1:5">
      <c r="A34" s="4" t="s">
        <v>538</v>
      </c>
      <c r="B34" s="5" t="n">
        <v>47169</v>
      </c>
      <c r="C34" s="5" t="n">
        <v>40276</v>
      </c>
    </row>
    <row r="35" spans="1:5">
      <c r="A35" s="4" t="s">
        <v>539</v>
      </c>
      <c r="B35" s="5" t="n">
        <v>729652</v>
      </c>
      <c r="C35" s="5" t="n">
        <v>703893</v>
      </c>
    </row>
    <row r="36" spans="1:5">
      <c r="A36" s="4" t="s">
        <v>541</v>
      </c>
      <c r="B36" s="5" t="n">
        <v>780368</v>
      </c>
      <c r="C36" s="5" t="n">
        <v>747853</v>
      </c>
    </row>
    <row r="37" spans="1:5">
      <c r="A37" s="4" t="s">
        <v>436</v>
      </c>
    </row>
    <row r="38" spans="1:5">
      <c r="A38" s="3" t="s">
        <v>537</v>
      </c>
    </row>
    <row r="39" spans="1:5">
      <c r="A39" s="4" t="s">
        <v>538</v>
      </c>
      <c r="B39" s="5" t="n">
        <v>422</v>
      </c>
      <c r="C39" s="5" t="n">
        <v>127</v>
      </c>
    </row>
    <row r="40" spans="1:5">
      <c r="A40" s="4" t="s">
        <v>539</v>
      </c>
      <c r="B40" s="5" t="n">
        <v>2150</v>
      </c>
      <c r="C40" s="5" t="n">
        <v>2139</v>
      </c>
    </row>
    <row r="41" spans="1:5">
      <c r="A41" s="4" t="s">
        <v>540</v>
      </c>
      <c r="B41" s="5" t="n">
        <v>2572</v>
      </c>
      <c r="C41" s="5" t="n">
        <v>2266</v>
      </c>
      <c r="D41" s="6" t="n">
        <v>1980</v>
      </c>
      <c r="E41" s="6" t="n">
        <v>1968</v>
      </c>
    </row>
    <row r="42" spans="1:5">
      <c r="A42" s="4" t="s">
        <v>538</v>
      </c>
      <c r="B42" s="5" t="n">
        <v>6974</v>
      </c>
      <c r="C42" s="5" t="n">
        <v>6858</v>
      </c>
    </row>
    <row r="43" spans="1:5">
      <c r="A43" s="4" t="s">
        <v>539</v>
      </c>
      <c r="B43" s="5" t="n">
        <v>159549</v>
      </c>
      <c r="C43" s="5" t="n">
        <v>149433</v>
      </c>
    </row>
    <row r="44" spans="1:5">
      <c r="A44" s="4" t="s">
        <v>541</v>
      </c>
      <c r="B44" s="5" t="n">
        <v>166841</v>
      </c>
      <c r="C44" s="5" t="n">
        <v>156612</v>
      </c>
    </row>
    <row r="45" spans="1:5">
      <c r="A45" s="4" t="s">
        <v>435</v>
      </c>
    </row>
    <row r="46" spans="1:5">
      <c r="A46" s="3" t="s">
        <v>537</v>
      </c>
    </row>
    <row r="47" spans="1:5">
      <c r="A47" s="4" t="s">
        <v>538</v>
      </c>
      <c r="B47" s="5" t="n">
        <v>941</v>
      </c>
      <c r="C47" s="5" t="n">
        <v>1371</v>
      </c>
    </row>
    <row r="48" spans="1:5">
      <c r="A48" s="4" t="s">
        <v>539</v>
      </c>
      <c r="B48" s="5" t="n">
        <v>9222</v>
      </c>
      <c r="C48" s="5" t="n">
        <v>8517</v>
      </c>
    </row>
    <row r="49" spans="1:5">
      <c r="A49" s="4" t="s">
        <v>540</v>
      </c>
      <c r="B49" s="5" t="n">
        <v>10164</v>
      </c>
      <c r="C49" s="5" t="n">
        <v>9889</v>
      </c>
    </row>
    <row r="50" spans="1:5">
      <c r="A50" s="4" t="s">
        <v>538</v>
      </c>
      <c r="B50" s="5" t="n">
        <v>21624</v>
      </c>
      <c r="C50" s="5" t="n">
        <v>21780</v>
      </c>
    </row>
    <row r="51" spans="1:5">
      <c r="A51" s="4" t="s">
        <v>539</v>
      </c>
      <c r="B51" s="5" t="n">
        <v>918932</v>
      </c>
      <c r="C51" s="5" t="n">
        <v>864935</v>
      </c>
    </row>
    <row r="52" spans="1:5">
      <c r="A52" s="4" t="s">
        <v>541</v>
      </c>
      <c r="B52" s="5" t="n">
        <v>958080</v>
      </c>
      <c r="C52" s="5" t="n">
        <v>904160</v>
      </c>
    </row>
    <row r="53" spans="1:5">
      <c r="A53" s="4" t="s">
        <v>542</v>
      </c>
    </row>
    <row r="54" spans="1:5">
      <c r="A54" s="3" t="s">
        <v>537</v>
      </c>
    </row>
    <row r="55" spans="1:5">
      <c r="A55" s="4" t="s">
        <v>540</v>
      </c>
      <c r="B55" s="5" t="n">
        <v>27</v>
      </c>
      <c r="C55" s="5" t="n">
        <v>27</v>
      </c>
    </row>
    <row r="56" spans="1:5">
      <c r="A56" s="4" t="s">
        <v>541</v>
      </c>
      <c r="B56" s="5" t="n">
        <v>21446</v>
      </c>
      <c r="C56" s="5" t="n">
        <v>21507</v>
      </c>
    </row>
    <row r="57" spans="1:5">
      <c r="A57" s="4" t="s">
        <v>543</v>
      </c>
    </row>
    <row r="58" spans="1:5">
      <c r="A58" s="3" t="s">
        <v>537</v>
      </c>
    </row>
    <row r="59" spans="1:5">
      <c r="A59" s="4" t="s">
        <v>540</v>
      </c>
      <c r="B59" s="5" t="n">
        <v>26</v>
      </c>
      <c r="C59" s="5" t="n">
        <v>26</v>
      </c>
    </row>
    <row r="60" spans="1:5">
      <c r="A60" s="4" t="s">
        <v>541</v>
      </c>
      <c r="B60" s="5" t="n">
        <v>55</v>
      </c>
      <c r="C60" s="5" t="n">
        <v>49</v>
      </c>
    </row>
    <row r="61" spans="1:5">
      <c r="A61" s="4" t="s">
        <v>544</v>
      </c>
    </row>
    <row r="62" spans="1:5">
      <c r="A62" s="3" t="s">
        <v>537</v>
      </c>
    </row>
    <row r="63" spans="1:5">
      <c r="A63" s="4" t="s">
        <v>540</v>
      </c>
      <c r="B63" s="5" t="n">
        <v>0</v>
      </c>
      <c r="C63" s="5" t="n">
        <v>0</v>
      </c>
    </row>
    <row r="64" spans="1:5">
      <c r="A64" s="4" t="s">
        <v>541</v>
      </c>
      <c r="B64" s="5" t="n">
        <v>2</v>
      </c>
      <c r="C64" s="5" t="n">
        <v>8</v>
      </c>
    </row>
    <row r="65" spans="1:5">
      <c r="A65" s="4" t="s">
        <v>545</v>
      </c>
    </row>
    <row r="66" spans="1:5">
      <c r="A66" s="3" t="s">
        <v>537</v>
      </c>
    </row>
    <row r="67" spans="1:5">
      <c r="A67" s="4" t="s">
        <v>540</v>
      </c>
      <c r="B67" s="5" t="n">
        <v>0</v>
      </c>
      <c r="C67" s="5" t="n">
        <v>0</v>
      </c>
    </row>
    <row r="68" spans="1:5">
      <c r="A68" s="4" t="s">
        <v>541</v>
      </c>
      <c r="B68" s="5" t="n">
        <v>3547</v>
      </c>
      <c r="C68" s="5" t="n">
        <v>3684</v>
      </c>
    </row>
    <row r="69" spans="1:5">
      <c r="A69" s="4" t="s">
        <v>546</v>
      </c>
    </row>
    <row r="70" spans="1:5">
      <c r="A70" s="3" t="s">
        <v>537</v>
      </c>
    </row>
    <row r="71" spans="1:5">
      <c r="A71" s="4" t="s">
        <v>540</v>
      </c>
      <c r="B71" s="5" t="n">
        <v>0</v>
      </c>
      <c r="C71" s="5" t="n">
        <v>0</v>
      </c>
    </row>
    <row r="72" spans="1:5">
      <c r="A72" s="4" t="s">
        <v>541</v>
      </c>
      <c r="B72" s="5" t="n">
        <v>318</v>
      </c>
      <c r="C72" s="5" t="n">
        <v>321</v>
      </c>
    </row>
    <row r="73" spans="1:5">
      <c r="A73" s="4" t="s">
        <v>547</v>
      </c>
    </row>
    <row r="74" spans="1:5">
      <c r="A74" s="3" t="s">
        <v>537</v>
      </c>
    </row>
    <row r="75" spans="1:5">
      <c r="A75" s="4" t="s">
        <v>540</v>
      </c>
      <c r="B75" s="5" t="n">
        <v>1</v>
      </c>
      <c r="C75" s="5" t="n">
        <v>1</v>
      </c>
    </row>
    <row r="76" spans="1:5">
      <c r="A76" s="4" t="s">
        <v>541</v>
      </c>
      <c r="B76" s="6" t="n">
        <v>17524</v>
      </c>
      <c r="C76" s="6" t="n">
        <v>174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48</v>
      </c>
      <c r="B1" s="2" t="s">
        <v>2</v>
      </c>
      <c r="C1" s="2" t="s">
        <v>27</v>
      </c>
    </row>
    <row r="2" spans="1:3">
      <c r="A2" s="3" t="s">
        <v>200</v>
      </c>
    </row>
    <row r="3" spans="1:3">
      <c r="A3" s="4" t="s">
        <v>549</v>
      </c>
      <c r="B3" s="6" t="n">
        <v>133</v>
      </c>
      <c r="C3" s="9" t="n">
        <v>14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0</v>
      </c>
      <c r="B1" s="2" t="s">
        <v>2</v>
      </c>
      <c r="C1" s="2" t="s">
        <v>27</v>
      </c>
      <c r="D1" s="2" t="s">
        <v>73</v>
      </c>
      <c r="E1" s="2" t="s">
        <v>536</v>
      </c>
    </row>
    <row r="2" spans="1:5">
      <c r="A2" s="3" t="s">
        <v>551</v>
      </c>
    </row>
    <row r="3" spans="1:5">
      <c r="A3" s="4" t="s">
        <v>552</v>
      </c>
      <c r="B3" s="6" t="n">
        <v>8504</v>
      </c>
      <c r="C3" s="6" t="n">
        <v>8290</v>
      </c>
      <c r="D3" s="6" t="n">
        <v>7668</v>
      </c>
      <c r="E3" s="6" t="n">
        <v>7621</v>
      </c>
    </row>
    <row r="4" spans="1:5">
      <c r="A4" s="4" t="s">
        <v>467</v>
      </c>
    </row>
    <row r="5" spans="1:5">
      <c r="A5" s="3" t="s">
        <v>551</v>
      </c>
    </row>
    <row r="6" spans="1:5">
      <c r="A6" s="4" t="s">
        <v>552</v>
      </c>
      <c r="B6" s="5" t="n">
        <v>2812</v>
      </c>
      <c r="C6" s="5" t="n">
        <v>2598</v>
      </c>
    </row>
    <row r="7" spans="1:5">
      <c r="A7" s="4" t="s">
        <v>553</v>
      </c>
    </row>
    <row r="8" spans="1:5">
      <c r="A8" s="3" t="s">
        <v>551</v>
      </c>
    </row>
    <row r="9" spans="1:5">
      <c r="A9" s="4" t="s">
        <v>552</v>
      </c>
      <c r="B9" s="5" t="n">
        <v>400</v>
      </c>
      <c r="C9" s="5" t="n">
        <v>400</v>
      </c>
    </row>
    <row r="10" spans="1:5">
      <c r="A10" s="4" t="s">
        <v>554</v>
      </c>
    </row>
    <row r="11" spans="1:5">
      <c r="A11" s="3" t="s">
        <v>551</v>
      </c>
    </row>
    <row r="12" spans="1:5">
      <c r="A12" s="4" t="s">
        <v>552</v>
      </c>
      <c r="B12" s="6" t="n">
        <v>5292</v>
      </c>
      <c r="C12" s="6" t="n">
        <v>529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73</v>
      </c>
    </row>
    <row r="3" spans="1:3">
      <c r="A3" s="3" t="s">
        <v>556</v>
      </c>
    </row>
    <row r="4" spans="1:3">
      <c r="A4" s="4" t="s">
        <v>524</v>
      </c>
      <c r="B4" s="6" t="n">
        <v>8290</v>
      </c>
      <c r="C4" s="6" t="n">
        <v>7621</v>
      </c>
    </row>
    <row r="5" spans="1:3">
      <c r="A5" s="4" t="s">
        <v>557</v>
      </c>
      <c r="B5" s="5" t="n">
        <v>749</v>
      </c>
      <c r="C5" s="5" t="n">
        <v>132</v>
      </c>
    </row>
    <row r="6" spans="1:3">
      <c r="A6" s="4" t="s">
        <v>558</v>
      </c>
      <c r="B6" s="5" t="n">
        <v>-247</v>
      </c>
      <c r="C6" s="5" t="n">
        <v>0</v>
      </c>
    </row>
    <row r="7" spans="1:3">
      <c r="A7" s="4" t="s">
        <v>559</v>
      </c>
      <c r="B7" s="5" t="n">
        <v>-288</v>
      </c>
      <c r="C7" s="5" t="n">
        <v>-85</v>
      </c>
    </row>
    <row r="8" spans="1:3">
      <c r="A8" s="4" t="s">
        <v>527</v>
      </c>
      <c r="B8" s="6" t="n">
        <v>8504</v>
      </c>
      <c r="C8" s="6" t="n">
        <v>766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27</v>
      </c>
    </row>
    <row r="2" spans="1:3">
      <c r="A2" s="3" t="s">
        <v>551</v>
      </c>
    </row>
    <row r="3" spans="1:3">
      <c r="A3" s="4" t="s">
        <v>561</v>
      </c>
      <c r="B3" s="9" t="n">
        <v>5.5</v>
      </c>
      <c r="C3" s="9" t="n">
        <v>6.9</v>
      </c>
    </row>
    <row r="4" spans="1:3">
      <c r="A4" s="4" t="s">
        <v>398</v>
      </c>
    </row>
    <row r="5" spans="1:3">
      <c r="A5" s="3" t="s">
        <v>551</v>
      </c>
    </row>
    <row r="6" spans="1:3">
      <c r="A6" s="4" t="s">
        <v>561</v>
      </c>
      <c r="B6" s="9" t="n">
        <v>4.6</v>
      </c>
      <c r="C6" s="6" t="n">
        <v>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2</v>
      </c>
      <c r="C1" s="2" t="s">
        <v>2</v>
      </c>
      <c r="D1" s="2" t="s">
        <v>27</v>
      </c>
    </row>
    <row r="2" spans="1:4">
      <c r="A2" s="3" t="s">
        <v>563</v>
      </c>
    </row>
    <row r="3" spans="1:4">
      <c r="A3" s="4" t="s">
        <v>33</v>
      </c>
      <c r="C3" s="6" t="n">
        <v>285518</v>
      </c>
      <c r="D3" s="6" t="n">
        <v>251602</v>
      </c>
    </row>
    <row r="4" spans="1:4">
      <c r="A4" s="4" t="s">
        <v>564</v>
      </c>
      <c r="C4" s="5" t="n">
        <v>252238</v>
      </c>
      <c r="D4" s="5" t="n">
        <v>225342</v>
      </c>
    </row>
    <row r="5" spans="1:4">
      <c r="A5" s="4" t="s">
        <v>565</v>
      </c>
    </row>
    <row r="6" spans="1:4">
      <c r="A6" s="3" t="s">
        <v>563</v>
      </c>
    </row>
    <row r="7" spans="1:4">
      <c r="A7" s="4" t="s">
        <v>33</v>
      </c>
      <c r="C7" s="5" t="n">
        <v>0</v>
      </c>
      <c r="D7" s="5" t="n">
        <v>0</v>
      </c>
    </row>
    <row r="8" spans="1:4">
      <c r="A8" s="4" t="s">
        <v>566</v>
      </c>
    </row>
    <row r="9" spans="1:4">
      <c r="A9" s="3" t="s">
        <v>563</v>
      </c>
    </row>
    <row r="10" spans="1:4">
      <c r="A10" s="4" t="s">
        <v>33</v>
      </c>
      <c r="C10" s="5" t="n">
        <v>285518</v>
      </c>
      <c r="D10" s="5" t="n">
        <v>251602</v>
      </c>
    </row>
    <row r="11" spans="1:4">
      <c r="A11" s="4" t="s">
        <v>567</v>
      </c>
    </row>
    <row r="12" spans="1:4">
      <c r="A12" s="3" t="s">
        <v>563</v>
      </c>
    </row>
    <row r="13" spans="1:4">
      <c r="A13" s="4" t="s">
        <v>33</v>
      </c>
      <c r="C13" s="5" t="n">
        <v>0</v>
      </c>
      <c r="D13" s="5" t="n">
        <v>0</v>
      </c>
    </row>
    <row r="14" spans="1:4">
      <c r="A14" s="4" t="s">
        <v>568</v>
      </c>
    </row>
    <row r="15" spans="1:4">
      <c r="A15" s="3" t="s">
        <v>563</v>
      </c>
    </row>
    <row r="16" spans="1:4">
      <c r="A16" s="4" t="s">
        <v>33</v>
      </c>
      <c r="C16" s="5" t="n">
        <v>285518</v>
      </c>
      <c r="D16" s="5" t="n">
        <v>251602</v>
      </c>
    </row>
    <row r="17" spans="1:4">
      <c r="A17" s="4" t="s">
        <v>564</v>
      </c>
      <c r="C17" s="5" t="n">
        <v>252238</v>
      </c>
      <c r="D17" s="5" t="n">
        <v>225342</v>
      </c>
    </row>
    <row r="18" spans="1:4">
      <c r="A18" s="4" t="s">
        <v>43</v>
      </c>
      <c r="B18" s="4" t="s">
        <v>125</v>
      </c>
      <c r="C18" s="5" t="n">
        <v>7393</v>
      </c>
      <c r="D18" s="5" t="n">
        <v>5402</v>
      </c>
    </row>
    <row r="19" spans="1:4">
      <c r="A19" s="4" t="s">
        <v>51</v>
      </c>
      <c r="B19" s="4" t="s">
        <v>125</v>
      </c>
      <c r="C19" s="5" t="n">
        <v>-3031</v>
      </c>
      <c r="D19" s="5" t="n">
        <v>-3492</v>
      </c>
    </row>
    <row r="20" spans="1:4">
      <c r="A20" s="4" t="s">
        <v>569</v>
      </c>
    </row>
    <row r="21" spans="1:4">
      <c r="A21" s="3" t="s">
        <v>563</v>
      </c>
    </row>
    <row r="22" spans="1:4">
      <c r="A22" s="4" t="s">
        <v>33</v>
      </c>
      <c r="C22" s="5" t="n">
        <v>0</v>
      </c>
      <c r="D22" s="5" t="n">
        <v>0</v>
      </c>
    </row>
    <row r="23" spans="1:4">
      <c r="A23" s="4" t="s">
        <v>564</v>
      </c>
      <c r="C23" s="5" t="n">
        <v>0</v>
      </c>
      <c r="D23" s="5" t="n">
        <v>0</v>
      </c>
    </row>
    <row r="24" spans="1:4">
      <c r="A24" s="4" t="s">
        <v>43</v>
      </c>
      <c r="B24" s="4" t="s">
        <v>125</v>
      </c>
      <c r="C24" s="5" t="n">
        <v>0</v>
      </c>
      <c r="D24" s="5" t="n">
        <v>0</v>
      </c>
    </row>
    <row r="25" spans="1:4">
      <c r="A25" s="4" t="s">
        <v>51</v>
      </c>
      <c r="B25" s="4" t="s">
        <v>125</v>
      </c>
      <c r="C25" s="5" t="n">
        <v>0</v>
      </c>
      <c r="D25" s="5" t="n">
        <v>0</v>
      </c>
    </row>
    <row r="26" spans="1:4">
      <c r="A26" s="4" t="s">
        <v>570</v>
      </c>
    </row>
    <row r="27" spans="1:4">
      <c r="A27" s="3" t="s">
        <v>563</v>
      </c>
    </row>
    <row r="28" spans="1:4">
      <c r="A28" s="4" t="s">
        <v>33</v>
      </c>
      <c r="C28" s="5" t="n">
        <v>285518</v>
      </c>
      <c r="D28" s="5" t="n">
        <v>251602</v>
      </c>
    </row>
    <row r="29" spans="1:4">
      <c r="A29" s="4" t="s">
        <v>564</v>
      </c>
      <c r="C29" s="5" t="n">
        <v>252238</v>
      </c>
      <c r="D29" s="5" t="n">
        <v>225342</v>
      </c>
    </row>
    <row r="30" spans="1:4">
      <c r="A30" s="4" t="s">
        <v>43</v>
      </c>
      <c r="B30" s="4" t="s">
        <v>125</v>
      </c>
      <c r="C30" s="5" t="n">
        <v>0</v>
      </c>
      <c r="D30" s="5" t="n">
        <v>0</v>
      </c>
    </row>
    <row r="31" spans="1:4">
      <c r="A31" s="4" t="s">
        <v>51</v>
      </c>
      <c r="B31" s="4" t="s">
        <v>125</v>
      </c>
      <c r="C31" s="5" t="n">
        <v>0</v>
      </c>
      <c r="D31" s="5" t="n">
        <v>0</v>
      </c>
    </row>
    <row r="32" spans="1:4">
      <c r="A32" s="4" t="s">
        <v>571</v>
      </c>
    </row>
    <row r="33" spans="1:4">
      <c r="A33" s="3" t="s">
        <v>563</v>
      </c>
    </row>
    <row r="34" spans="1:4">
      <c r="A34" s="4" t="s">
        <v>33</v>
      </c>
      <c r="C34" s="5" t="n">
        <v>0</v>
      </c>
      <c r="D34" s="5" t="n">
        <v>0</v>
      </c>
    </row>
    <row r="35" spans="1:4">
      <c r="A35" s="4" t="s">
        <v>564</v>
      </c>
      <c r="C35" s="5" t="n">
        <v>0</v>
      </c>
      <c r="D35" s="5" t="n">
        <v>0</v>
      </c>
    </row>
    <row r="36" spans="1:4">
      <c r="A36" s="4" t="s">
        <v>43</v>
      </c>
      <c r="B36" s="4" t="s">
        <v>125</v>
      </c>
      <c r="C36" s="5" t="n">
        <v>7393</v>
      </c>
      <c r="D36" s="5" t="n">
        <v>5402</v>
      </c>
    </row>
    <row r="37" spans="1:4">
      <c r="A37" s="4" t="s">
        <v>51</v>
      </c>
      <c r="B37" s="4" t="s">
        <v>125</v>
      </c>
      <c r="C37" s="6" t="n">
        <v>-3031</v>
      </c>
      <c r="D37" s="6" t="n">
        <v>-3492</v>
      </c>
    </row>
    <row r="38" spans="1:4"/>
    <row r="39" spans="1:4">
      <c r="A39" s="4" t="s">
        <v>125</v>
      </c>
      <c r="B39" s="4" t="s">
        <v>572</v>
      </c>
    </row>
  </sheetData>
  <mergeCells count="3">
    <mergeCell ref="A1:B1"/>
    <mergeCell ref="A38:C38"/>
    <mergeCell ref="B39:C3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73</v>
      </c>
      <c r="C1" s="2" t="s">
        <v>1</v>
      </c>
    </row>
    <row r="2" spans="1:4">
      <c r="C2" s="2" t="s">
        <v>2</v>
      </c>
      <c r="D2" s="2" t="s">
        <v>73</v>
      </c>
    </row>
    <row r="3" spans="1:4">
      <c r="A3" s="4" t="s">
        <v>574</v>
      </c>
    </row>
    <row r="4" spans="1:4">
      <c r="A4" s="3" t="s">
        <v>575</v>
      </c>
    </row>
    <row r="5" spans="1:4">
      <c r="A5" s="4" t="s">
        <v>524</v>
      </c>
      <c r="B5" s="4" t="s">
        <v>125</v>
      </c>
      <c r="C5" s="6" t="n">
        <v>5402</v>
      </c>
      <c r="D5" s="6" t="n">
        <v>4168</v>
      </c>
    </row>
    <row r="6" spans="1:4">
      <c r="A6" s="4" t="s">
        <v>576</v>
      </c>
      <c r="B6" s="4" t="s">
        <v>125</v>
      </c>
      <c r="C6" s="5" t="n">
        <v>7393</v>
      </c>
      <c r="D6" s="5" t="n">
        <v>7580</v>
      </c>
    </row>
    <row r="7" spans="1:4">
      <c r="A7" s="4" t="s">
        <v>577</v>
      </c>
      <c r="B7" s="4" t="s">
        <v>125</v>
      </c>
      <c r="C7" s="5" t="n">
        <v>-4915</v>
      </c>
      <c r="D7" s="5" t="n">
        <v>-4168</v>
      </c>
    </row>
    <row r="8" spans="1:4">
      <c r="A8" s="4" t="s">
        <v>578</v>
      </c>
      <c r="B8" s="4" t="s">
        <v>125</v>
      </c>
      <c r="C8" s="5" t="n">
        <v>-487</v>
      </c>
      <c r="D8" s="5" t="n">
        <v>0</v>
      </c>
    </row>
    <row r="9" spans="1:4">
      <c r="A9" s="4" t="s">
        <v>527</v>
      </c>
      <c r="B9" s="4" t="s">
        <v>125</v>
      </c>
      <c r="C9" s="5" t="n">
        <v>7393</v>
      </c>
      <c r="D9" s="5" t="n">
        <v>7580</v>
      </c>
    </row>
    <row r="10" spans="1:4">
      <c r="A10" s="4" t="s">
        <v>579</v>
      </c>
    </row>
    <row r="11" spans="1:4">
      <c r="A11" s="3" t="s">
        <v>580</v>
      </c>
    </row>
    <row r="12" spans="1:4">
      <c r="A12" s="4" t="s">
        <v>524</v>
      </c>
      <c r="B12" s="4" t="s">
        <v>125</v>
      </c>
      <c r="C12" s="5" t="n">
        <v>-3492</v>
      </c>
      <c r="D12" s="5" t="n">
        <v>-691</v>
      </c>
    </row>
    <row r="13" spans="1:4">
      <c r="A13" s="4" t="s">
        <v>576</v>
      </c>
      <c r="B13" s="4" t="s">
        <v>125</v>
      </c>
      <c r="C13" s="5" t="n">
        <v>-3031</v>
      </c>
      <c r="D13" s="5" t="n">
        <v>-1641</v>
      </c>
    </row>
    <row r="14" spans="1:4">
      <c r="A14" s="4" t="s">
        <v>577</v>
      </c>
      <c r="B14" s="4" t="s">
        <v>125</v>
      </c>
      <c r="C14" s="5" t="n">
        <v>3492</v>
      </c>
      <c r="D14" s="5" t="n">
        <v>691</v>
      </c>
    </row>
    <row r="15" spans="1:4">
      <c r="A15" s="4" t="s">
        <v>578</v>
      </c>
      <c r="B15" s="4" t="s">
        <v>125</v>
      </c>
      <c r="C15" s="5" t="n">
        <v>0</v>
      </c>
      <c r="D15" s="5" t="n">
        <v>0</v>
      </c>
    </row>
    <row r="16" spans="1:4">
      <c r="A16" s="4" t="s">
        <v>527</v>
      </c>
      <c r="B16" s="4" t="s">
        <v>125</v>
      </c>
      <c r="C16" s="6" t="n">
        <v>-3031</v>
      </c>
      <c r="D16" s="6" t="n">
        <v>-1641</v>
      </c>
    </row>
    <row r="17" spans="1:4"/>
    <row r="18" spans="1:4">
      <c r="A18" s="4" t="s">
        <v>125</v>
      </c>
      <c r="B18" s="4" t="s">
        <v>581</v>
      </c>
    </row>
  </sheetData>
  <mergeCells count="4">
    <mergeCell ref="A1:B2"/>
    <mergeCell ref="C1:D1"/>
    <mergeCell ref="A17:C17"/>
    <mergeCell ref="B18:C1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27</v>
      </c>
    </row>
    <row r="2" spans="1:3">
      <c r="A2" s="3" t="s">
        <v>583</v>
      </c>
    </row>
    <row r="3" spans="1:3">
      <c r="A3" s="4" t="s">
        <v>584</v>
      </c>
      <c r="B3" s="6" t="n">
        <v>30409</v>
      </c>
      <c r="C3" s="6" t="n">
        <v>16283</v>
      </c>
    </row>
    <row r="4" spans="1:3">
      <c r="A4" s="4" t="s">
        <v>585</v>
      </c>
      <c r="B4" s="5" t="n">
        <v>64</v>
      </c>
      <c r="C4" s="5" t="n">
        <v>1556</v>
      </c>
    </row>
    <row r="5" spans="1:3">
      <c r="A5" s="4" t="s">
        <v>586</v>
      </c>
      <c r="B5" s="5" t="n">
        <v>68109</v>
      </c>
      <c r="C5" s="5" t="n">
        <v>56737</v>
      </c>
    </row>
    <row r="6" spans="1:3">
      <c r="A6" s="4" t="s">
        <v>565</v>
      </c>
    </row>
    <row r="7" spans="1:3">
      <c r="A7" s="3" t="s">
        <v>583</v>
      </c>
    </row>
    <row r="8" spans="1:3">
      <c r="A8" s="4" t="s">
        <v>584</v>
      </c>
      <c r="B8" s="5" t="n">
        <v>0</v>
      </c>
      <c r="C8" s="5" t="n">
        <v>0</v>
      </c>
    </row>
    <row r="9" spans="1:3">
      <c r="A9" s="4" t="s">
        <v>585</v>
      </c>
      <c r="B9" s="5" t="n">
        <v>0</v>
      </c>
      <c r="C9" s="5" t="n">
        <v>0</v>
      </c>
    </row>
    <row r="10" spans="1:3">
      <c r="A10" s="4" t="s">
        <v>586</v>
      </c>
      <c r="B10" s="5" t="n">
        <v>0</v>
      </c>
      <c r="C10" s="5" t="n">
        <v>0</v>
      </c>
    </row>
    <row r="11" spans="1:3">
      <c r="A11" s="4" t="s">
        <v>566</v>
      </c>
    </row>
    <row r="12" spans="1:3">
      <c r="A12" s="3" t="s">
        <v>583</v>
      </c>
    </row>
    <row r="13" spans="1:3">
      <c r="A13" s="4" t="s">
        <v>584</v>
      </c>
      <c r="B13" s="5" t="n">
        <v>0</v>
      </c>
      <c r="C13" s="5" t="n">
        <v>0</v>
      </c>
    </row>
    <row r="14" spans="1:3">
      <c r="A14" s="4" t="s">
        <v>585</v>
      </c>
      <c r="B14" s="5" t="n">
        <v>0</v>
      </c>
      <c r="C14" s="5" t="n">
        <v>0</v>
      </c>
    </row>
    <row r="15" spans="1:3">
      <c r="A15" s="4" t="s">
        <v>586</v>
      </c>
      <c r="B15" s="5" t="n">
        <v>0</v>
      </c>
      <c r="C15" s="5" t="n">
        <v>0</v>
      </c>
    </row>
    <row r="16" spans="1:3">
      <c r="A16" s="4" t="s">
        <v>567</v>
      </c>
    </row>
    <row r="17" spans="1:3">
      <c r="A17" s="3" t="s">
        <v>583</v>
      </c>
    </row>
    <row r="18" spans="1:3">
      <c r="A18" s="4" t="s">
        <v>584</v>
      </c>
      <c r="B18" s="5" t="n">
        <v>30409</v>
      </c>
      <c r="C18" s="5" t="n">
        <v>16283</v>
      </c>
    </row>
    <row r="19" spans="1:3">
      <c r="A19" s="4" t="s">
        <v>585</v>
      </c>
      <c r="B19" s="5" t="n">
        <v>64</v>
      </c>
      <c r="C19" s="5" t="n">
        <v>1556</v>
      </c>
    </row>
    <row r="20" spans="1:3">
      <c r="A20" s="4" t="s">
        <v>586</v>
      </c>
      <c r="B20" s="6" t="n">
        <v>68109</v>
      </c>
      <c r="C20" s="6" t="n">
        <v>5673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587</v>
      </c>
      <c r="C1" s="2" t="s">
        <v>1</v>
      </c>
      <c r="D1" s="2" t="s">
        <v>385</v>
      </c>
    </row>
    <row r="2" spans="1:4">
      <c r="C2" s="2" t="s">
        <v>588</v>
      </c>
      <c r="D2" s="2" t="s">
        <v>589</v>
      </c>
    </row>
    <row r="3" spans="1:4">
      <c r="A3" s="4" t="s">
        <v>590</v>
      </c>
    </row>
    <row r="4" spans="1:4">
      <c r="A4" s="3" t="s">
        <v>591</v>
      </c>
    </row>
    <row r="5" spans="1:4">
      <c r="A5" s="4" t="s">
        <v>584</v>
      </c>
      <c r="C5" s="6" t="n">
        <v>30409</v>
      </c>
      <c r="D5" s="6" t="n">
        <v>16283</v>
      </c>
    </row>
    <row r="6" spans="1:4">
      <c r="A6" s="4" t="s">
        <v>592</v>
      </c>
      <c r="C6" s="5" t="n">
        <v>64</v>
      </c>
      <c r="D6" s="5" t="n">
        <v>1556</v>
      </c>
    </row>
    <row r="7" spans="1:4">
      <c r="A7" s="4" t="s">
        <v>586</v>
      </c>
      <c r="C7" s="5" t="n">
        <v>68109</v>
      </c>
      <c r="D7" s="5" t="n">
        <v>56737</v>
      </c>
    </row>
    <row r="8" spans="1:4">
      <c r="A8" s="4" t="s">
        <v>593</v>
      </c>
    </row>
    <row r="9" spans="1:4">
      <c r="A9" s="3" t="s">
        <v>591</v>
      </c>
    </row>
    <row r="10" spans="1:4">
      <c r="A10" s="4" t="s">
        <v>584</v>
      </c>
      <c r="C10" s="5" t="n">
        <v>30409</v>
      </c>
      <c r="D10" s="5" t="n">
        <v>16283</v>
      </c>
    </row>
    <row r="11" spans="1:4">
      <c r="A11" s="4" t="s">
        <v>592</v>
      </c>
      <c r="C11" s="5" t="n">
        <v>64</v>
      </c>
      <c r="D11" s="5" t="n">
        <v>1556</v>
      </c>
    </row>
    <row r="12" spans="1:4">
      <c r="A12" s="4" t="s">
        <v>586</v>
      </c>
      <c r="C12" s="5" t="n">
        <v>68109</v>
      </c>
      <c r="D12" s="5" t="n">
        <v>56737</v>
      </c>
    </row>
    <row r="13" spans="1:4">
      <c r="A13" s="4" t="s">
        <v>568</v>
      </c>
    </row>
    <row r="14" spans="1:4">
      <c r="A14" s="3" t="s">
        <v>591</v>
      </c>
    </row>
    <row r="15" spans="1:4">
      <c r="A15" s="4" t="s">
        <v>594</v>
      </c>
      <c r="B15" s="4" t="s">
        <v>125</v>
      </c>
      <c r="C15" s="5" t="n">
        <v>7393</v>
      </c>
      <c r="D15" s="5" t="n">
        <v>5402</v>
      </c>
    </row>
    <row r="16" spans="1:4">
      <c r="A16" s="4" t="s">
        <v>571</v>
      </c>
    </row>
    <row r="17" spans="1:4">
      <c r="A17" s="3" t="s">
        <v>591</v>
      </c>
    </row>
    <row r="18" spans="1:4">
      <c r="A18" s="4" t="s">
        <v>594</v>
      </c>
      <c r="B18" s="4" t="s">
        <v>125</v>
      </c>
      <c r="C18" s="5" t="n">
        <v>7393</v>
      </c>
      <c r="D18" s="5" t="n">
        <v>5402</v>
      </c>
    </row>
    <row r="19" spans="1:4">
      <c r="A19" s="4" t="s">
        <v>595</v>
      </c>
    </row>
    <row r="20" spans="1:4">
      <c r="A20" s="3" t="s">
        <v>591</v>
      </c>
    </row>
    <row r="21" spans="1:4">
      <c r="A21" s="4" t="s">
        <v>584</v>
      </c>
      <c r="C21" s="6" t="n">
        <v>30409</v>
      </c>
      <c r="D21" s="6" t="n">
        <v>16283</v>
      </c>
    </row>
    <row r="22" spans="1:4">
      <c r="A22" s="4" t="s">
        <v>596</v>
      </c>
    </row>
    <row r="23" spans="1:4">
      <c r="A23" s="3" t="s">
        <v>591</v>
      </c>
    </row>
    <row r="24" spans="1:4">
      <c r="A24" s="4" t="s">
        <v>597</v>
      </c>
      <c r="C24" s="4" t="s">
        <v>598</v>
      </c>
      <c r="D24" s="4" t="s">
        <v>598</v>
      </c>
    </row>
    <row r="25" spans="1:4">
      <c r="A25" s="4" t="s">
        <v>599</v>
      </c>
    </row>
    <row r="26" spans="1:4">
      <c r="A26" s="3" t="s">
        <v>591</v>
      </c>
    </row>
    <row r="27" spans="1:4">
      <c r="A27" s="4" t="s">
        <v>597</v>
      </c>
      <c r="C27" s="4" t="s">
        <v>600</v>
      </c>
      <c r="D27" s="4" t="s">
        <v>600</v>
      </c>
    </row>
    <row r="28" spans="1:4">
      <c r="A28" s="4" t="s">
        <v>601</v>
      </c>
    </row>
    <row r="29" spans="1:4">
      <c r="A29" s="3" t="s">
        <v>591</v>
      </c>
    </row>
    <row r="30" spans="1:4">
      <c r="A30" s="4" t="s">
        <v>597</v>
      </c>
      <c r="C30" s="4" t="s">
        <v>600</v>
      </c>
      <c r="D30" s="4" t="s">
        <v>602</v>
      </c>
    </row>
    <row r="31" spans="1:4">
      <c r="A31" s="4" t="s">
        <v>603</v>
      </c>
    </row>
    <row r="32" spans="1:4">
      <c r="A32" s="3" t="s">
        <v>591</v>
      </c>
    </row>
    <row r="33" spans="1:4">
      <c r="A33" s="4" t="s">
        <v>592</v>
      </c>
      <c r="C33" s="6" t="n">
        <v>64</v>
      </c>
      <c r="D33" s="6" t="n">
        <v>1556</v>
      </c>
    </row>
    <row r="34" spans="1:4">
      <c r="A34" s="4" t="s">
        <v>604</v>
      </c>
    </row>
    <row r="35" spans="1:4">
      <c r="A35" s="3" t="s">
        <v>591</v>
      </c>
    </row>
    <row r="36" spans="1:4">
      <c r="A36" s="4" t="s">
        <v>597</v>
      </c>
      <c r="C36" s="4" t="s">
        <v>598</v>
      </c>
      <c r="D36" s="4" t="s">
        <v>598</v>
      </c>
    </row>
    <row r="37" spans="1:4">
      <c r="A37" s="4" t="s">
        <v>605</v>
      </c>
    </row>
    <row r="38" spans="1:4">
      <c r="A38" s="3" t="s">
        <v>591</v>
      </c>
    </row>
    <row r="39" spans="1:4">
      <c r="A39" s="4" t="s">
        <v>597</v>
      </c>
      <c r="C39" s="4" t="s">
        <v>600</v>
      </c>
      <c r="D39" s="4" t="s">
        <v>600</v>
      </c>
    </row>
    <row r="40" spans="1:4">
      <c r="A40" s="4" t="s">
        <v>606</v>
      </c>
    </row>
    <row r="41" spans="1:4">
      <c r="A41" s="3" t="s">
        <v>591</v>
      </c>
    </row>
    <row r="42" spans="1:4">
      <c r="A42" s="4" t="s">
        <v>597</v>
      </c>
      <c r="C42" s="4" t="s">
        <v>607</v>
      </c>
      <c r="D42" s="4" t="s">
        <v>608</v>
      </c>
    </row>
    <row r="43" spans="1:4">
      <c r="A43" s="4" t="s">
        <v>609</v>
      </c>
    </row>
    <row r="44" spans="1:4">
      <c r="A44" s="3" t="s">
        <v>591</v>
      </c>
    </row>
    <row r="45" spans="1:4">
      <c r="A45" s="4" t="s">
        <v>586</v>
      </c>
      <c r="C45" s="6" t="n">
        <v>68109</v>
      </c>
      <c r="D45" s="6" t="n">
        <v>56737</v>
      </c>
    </row>
    <row r="46" spans="1:4">
      <c r="A46" s="4" t="s">
        <v>610</v>
      </c>
    </row>
    <row r="47" spans="1:4">
      <c r="A47" s="3" t="s">
        <v>591</v>
      </c>
    </row>
    <row r="48" spans="1:4">
      <c r="A48" s="4" t="s">
        <v>594</v>
      </c>
      <c r="C48" s="6" t="n">
        <v>6656</v>
      </c>
      <c r="D48" s="6" t="n">
        <v>4630</v>
      </c>
    </row>
    <row r="49" spans="1:4">
      <c r="A49" s="4" t="s">
        <v>611</v>
      </c>
    </row>
    <row r="50" spans="1:4">
      <c r="A50" s="3" t="s">
        <v>591</v>
      </c>
    </row>
    <row r="51" spans="1:4">
      <c r="A51" s="4" t="s">
        <v>612</v>
      </c>
      <c r="C51" s="4" t="s">
        <v>613</v>
      </c>
      <c r="D51" s="4" t="s">
        <v>614</v>
      </c>
    </row>
    <row r="52" spans="1:4">
      <c r="A52" s="4" t="s">
        <v>615</v>
      </c>
    </row>
    <row r="53" spans="1:4">
      <c r="A53" s="3" t="s">
        <v>591</v>
      </c>
    </row>
    <row r="54" spans="1:4">
      <c r="A54" s="4" t="s">
        <v>616</v>
      </c>
      <c r="C54" s="6" t="n">
        <v>-2294</v>
      </c>
      <c r="D54" s="6" t="n">
        <v>-2720</v>
      </c>
    </row>
    <row r="55" spans="1:4">
      <c r="A55" s="4" t="s">
        <v>617</v>
      </c>
    </row>
    <row r="56" spans="1:4">
      <c r="A56" s="3" t="s">
        <v>591</v>
      </c>
    </row>
    <row r="57" spans="1:4">
      <c r="A57" s="4" t="s">
        <v>618</v>
      </c>
      <c r="C57" s="4" t="s">
        <v>619</v>
      </c>
      <c r="D57" s="4" t="s">
        <v>620</v>
      </c>
    </row>
    <row r="58" spans="1:4">
      <c r="A58" s="4" t="s">
        <v>621</v>
      </c>
    </row>
    <row r="59" spans="1:4">
      <c r="A59" s="3" t="s">
        <v>591</v>
      </c>
    </row>
    <row r="60" spans="1:4">
      <c r="A60" s="4" t="s">
        <v>618</v>
      </c>
      <c r="C60" s="4" t="s">
        <v>622</v>
      </c>
      <c r="D60" s="4" t="s">
        <v>623</v>
      </c>
    </row>
    <row r="61" spans="1:4">
      <c r="A61" s="4" t="s">
        <v>624</v>
      </c>
    </row>
    <row r="62" spans="1:4">
      <c r="A62" s="3" t="s">
        <v>591</v>
      </c>
    </row>
    <row r="63" spans="1:4">
      <c r="A63" s="4" t="s">
        <v>618</v>
      </c>
      <c r="C63" s="4" t="s">
        <v>625</v>
      </c>
      <c r="D63" s="4" t="s">
        <v>626</v>
      </c>
    </row>
    <row r="64" spans="1:4">
      <c r="A64" s="4" t="s">
        <v>627</v>
      </c>
    </row>
    <row r="65" spans="1:4">
      <c r="A65" s="3" t="s">
        <v>591</v>
      </c>
    </row>
    <row r="66" spans="1:4">
      <c r="A66" s="4" t="s">
        <v>628</v>
      </c>
      <c r="C66" s="10" t="n">
        <v>0.0977</v>
      </c>
      <c r="D66" s="10" t="n">
        <v>0.1027</v>
      </c>
    </row>
    <row r="67" spans="1:4">
      <c r="A67" s="4" t="s">
        <v>629</v>
      </c>
    </row>
    <row r="68" spans="1:4">
      <c r="A68" s="3" t="s">
        <v>591</v>
      </c>
    </row>
    <row r="69" spans="1:4">
      <c r="A69" s="4" t="s">
        <v>628</v>
      </c>
      <c r="C69" s="10" t="n">
        <v>0.1125</v>
      </c>
      <c r="D69" s="10" t="n">
        <v>0.1175</v>
      </c>
    </row>
    <row r="70" spans="1:4">
      <c r="A70" s="4" t="s">
        <v>630</v>
      </c>
    </row>
    <row r="71" spans="1:4">
      <c r="A71" s="3" t="s">
        <v>591</v>
      </c>
    </row>
    <row r="72" spans="1:4">
      <c r="A72" s="4" t="s">
        <v>628</v>
      </c>
      <c r="C72" s="10" t="n">
        <v>0.1014</v>
      </c>
      <c r="D72" s="10" t="n">
        <v>0.1064</v>
      </c>
    </row>
    <row r="73" spans="1:4">
      <c r="A73" s="4" t="s">
        <v>631</v>
      </c>
    </row>
    <row r="74" spans="1:4">
      <c r="A74" s="3" t="s">
        <v>591</v>
      </c>
    </row>
    <row r="75" spans="1:4">
      <c r="A75" s="4" t="s">
        <v>628</v>
      </c>
      <c r="C75" s="10" t="n">
        <v>0.0786</v>
      </c>
      <c r="D75" s="10" t="n">
        <v>0.0678</v>
      </c>
    </row>
    <row r="76" spans="1:4">
      <c r="A76" s="4" t="s">
        <v>632</v>
      </c>
    </row>
    <row r="77" spans="1:4">
      <c r="A77" s="3" t="s">
        <v>591</v>
      </c>
    </row>
    <row r="78" spans="1:4">
      <c r="A78" s="4" t="s">
        <v>628</v>
      </c>
      <c r="C78" s="10" t="n">
        <v>0.1133</v>
      </c>
      <c r="D78" s="10" t="n">
        <v>0.1075</v>
      </c>
    </row>
    <row r="79" spans="1:4">
      <c r="A79" s="4" t="s">
        <v>633</v>
      </c>
    </row>
    <row r="80" spans="1:4">
      <c r="A80" s="3" t="s">
        <v>591</v>
      </c>
    </row>
    <row r="81" spans="1:4">
      <c r="A81" s="4" t="s">
        <v>628</v>
      </c>
      <c r="C81" s="10" t="n">
        <v>0.0885</v>
      </c>
      <c r="D81" s="10" t="n">
        <v>0.073</v>
      </c>
    </row>
    <row r="82" spans="1:4"/>
    <row r="83" spans="1:4">
      <c r="A83" s="4" t="s">
        <v>125</v>
      </c>
      <c r="B83" s="4" t="s">
        <v>572</v>
      </c>
    </row>
  </sheetData>
  <mergeCells count="3">
    <mergeCell ref="A1:B2"/>
    <mergeCell ref="A82:C82"/>
    <mergeCell ref="B83:C8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6"/>
    <col customWidth="1" max="5" min="5" width="13"/>
    <col customWidth="1" max="6" min="6" width="58"/>
    <col customWidth="1" max="7" min="7" width="18"/>
  </cols>
  <sheetData>
    <row r="1" spans="1:7">
      <c r="A1" s="1" t="s">
        <v>115</v>
      </c>
      <c r="C1" s="2" t="s">
        <v>116</v>
      </c>
      <c r="D1" s="2" t="s">
        <v>117</v>
      </c>
      <c r="E1" s="2" t="s">
        <v>118</v>
      </c>
      <c r="F1" s="2" t="s">
        <v>119</v>
      </c>
      <c r="G1" s="2" t="s">
        <v>120</v>
      </c>
    </row>
    <row r="2" spans="1:7">
      <c r="A2" s="4" t="s">
        <v>121</v>
      </c>
      <c r="D2" s="5" t="n">
        <v>0</v>
      </c>
      <c r="E2" s="5" t="n">
        <v>27019</v>
      </c>
    </row>
    <row r="3" spans="1:7">
      <c r="A3" s="4" t="s">
        <v>122</v>
      </c>
      <c r="C3" s="6" t="n">
        <v>401632</v>
      </c>
      <c r="D3" s="6" t="n">
        <v>0</v>
      </c>
      <c r="E3" s="6" t="n">
        <v>217555</v>
      </c>
      <c r="F3" s="6" t="n">
        <v>383</v>
      </c>
      <c r="G3" s="6" t="n">
        <v>183694</v>
      </c>
    </row>
    <row r="4" spans="1:7">
      <c r="A4" s="3" t="s">
        <v>123</v>
      </c>
    </row>
    <row r="5" spans="1:7">
      <c r="A5" s="4" t="s">
        <v>101</v>
      </c>
      <c r="C5" s="5" t="n">
        <v>11767</v>
      </c>
      <c r="G5" s="5" t="n">
        <v>11767</v>
      </c>
    </row>
    <row r="6" spans="1:7">
      <c r="A6" s="4" t="s">
        <v>124</v>
      </c>
      <c r="B6" s="4" t="s">
        <v>125</v>
      </c>
      <c r="F6" s="5" t="n">
        <v>80</v>
      </c>
      <c r="G6" s="5" t="n">
        <v>-80</v>
      </c>
    </row>
    <row r="7" spans="1:7">
      <c r="A7" s="4" t="s">
        <v>126</v>
      </c>
      <c r="C7" s="5" t="n">
        <v>-1094</v>
      </c>
      <c r="F7" s="5" t="n">
        <v>-1094</v>
      </c>
    </row>
    <row r="8" spans="1:7">
      <c r="A8" s="4" t="s">
        <v>127</v>
      </c>
      <c r="C8" s="5" t="n">
        <v>10673</v>
      </c>
    </row>
    <row r="9" spans="1:7">
      <c r="A9" s="4" t="s">
        <v>128</v>
      </c>
      <c r="E9" s="5" t="n">
        <v>15</v>
      </c>
    </row>
    <row r="10" spans="1:7">
      <c r="A10" s="4" t="s">
        <v>129</v>
      </c>
      <c r="C10" s="5" t="n">
        <v>1679</v>
      </c>
      <c r="E10" s="6" t="n">
        <v>1679</v>
      </c>
    </row>
    <row r="11" spans="1:7">
      <c r="A11" s="4" t="s">
        <v>130</v>
      </c>
      <c r="C11" s="5" t="n">
        <v>-3240</v>
      </c>
      <c r="G11" s="5" t="n">
        <v>-3240</v>
      </c>
    </row>
    <row r="12" spans="1:7">
      <c r="A12" s="4" t="s">
        <v>131</v>
      </c>
      <c r="D12" s="5" t="n">
        <v>0</v>
      </c>
      <c r="E12" s="5" t="n">
        <v>27034</v>
      </c>
    </row>
    <row r="13" spans="1:7">
      <c r="A13" s="4" t="s">
        <v>132</v>
      </c>
      <c r="C13" s="5" t="n">
        <v>410744</v>
      </c>
      <c r="D13" s="6" t="n">
        <v>0</v>
      </c>
      <c r="E13" s="6" t="n">
        <v>219234</v>
      </c>
      <c r="F13" s="5" t="n">
        <v>-631</v>
      </c>
      <c r="G13" s="5" t="n">
        <v>192141</v>
      </c>
    </row>
    <row r="14" spans="1:7">
      <c r="A14" s="4" t="s">
        <v>133</v>
      </c>
      <c r="D14" s="5" t="n">
        <v>0</v>
      </c>
      <c r="E14" s="5" t="n">
        <v>27280</v>
      </c>
    </row>
    <row r="15" spans="1:7">
      <c r="A15" s="4" t="s">
        <v>134</v>
      </c>
      <c r="C15" s="5" t="n">
        <v>446241</v>
      </c>
      <c r="D15" s="6" t="n">
        <v>0</v>
      </c>
      <c r="E15" s="6" t="n">
        <v>230841</v>
      </c>
      <c r="F15" s="5" t="n">
        <v>985</v>
      </c>
      <c r="G15" s="5" t="n">
        <v>214415</v>
      </c>
    </row>
    <row r="16" spans="1:7">
      <c r="A16" s="3" t="s">
        <v>123</v>
      </c>
    </row>
    <row r="17" spans="1:7">
      <c r="A17" s="4" t="s">
        <v>101</v>
      </c>
      <c r="C17" s="5" t="n">
        <v>6113</v>
      </c>
      <c r="G17" s="5" t="n">
        <v>6113</v>
      </c>
    </row>
    <row r="18" spans="1:7">
      <c r="A18" s="4" t="s">
        <v>126</v>
      </c>
      <c r="C18" s="5" t="n">
        <v>3652</v>
      </c>
      <c r="F18" s="5" t="n">
        <v>3652</v>
      </c>
    </row>
    <row r="19" spans="1:7">
      <c r="A19" s="4" t="s">
        <v>127</v>
      </c>
      <c r="C19" s="5" t="n">
        <v>9765</v>
      </c>
    </row>
    <row r="20" spans="1:7">
      <c r="A20" s="4" t="s">
        <v>128</v>
      </c>
      <c r="E20" s="5" t="n">
        <v>350</v>
      </c>
    </row>
    <row r="21" spans="1:7">
      <c r="A21" s="4" t="s">
        <v>129</v>
      </c>
      <c r="C21" s="5" t="n">
        <v>7489</v>
      </c>
      <c r="E21" s="6" t="n">
        <v>7489</v>
      </c>
    </row>
    <row r="22" spans="1:7">
      <c r="A22" s="4" t="s">
        <v>130</v>
      </c>
      <c r="C22" s="5" t="n">
        <v>-3242</v>
      </c>
      <c r="G22" s="5" t="n">
        <v>-3242</v>
      </c>
    </row>
    <row r="23" spans="1:7">
      <c r="A23" s="4" t="s">
        <v>135</v>
      </c>
      <c r="D23" s="5" t="n">
        <v>0</v>
      </c>
      <c r="E23" s="5" t="n">
        <v>27630</v>
      </c>
    </row>
    <row r="24" spans="1:7">
      <c r="A24" s="4" t="s">
        <v>136</v>
      </c>
      <c r="C24" s="6" t="n">
        <v>459014</v>
      </c>
      <c r="D24" s="6" t="n">
        <v>0</v>
      </c>
      <c r="E24" s="6" t="n">
        <v>238330</v>
      </c>
      <c r="F24" s="6" t="n">
        <v>4637</v>
      </c>
      <c r="G24" s="6" t="n">
        <v>216047</v>
      </c>
    </row>
    <row r="25" spans="1:7"/>
    <row r="26" spans="1:7">
      <c r="A26" s="4" t="s">
        <v>125</v>
      </c>
      <c r="B26" s="4" t="s">
        <v>137</v>
      </c>
    </row>
  </sheetData>
  <mergeCells count="3">
    <mergeCell ref="A1:B1"/>
    <mergeCell ref="A25:F25"/>
    <mergeCell ref="B26:F2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34</v>
      </c>
      <c r="B1" s="2" t="s">
        <v>1</v>
      </c>
      <c r="D1" s="2" t="s">
        <v>385</v>
      </c>
    </row>
    <row r="2" spans="1:4">
      <c r="B2" s="2" t="s">
        <v>2</v>
      </c>
      <c r="C2" s="2" t="s">
        <v>73</v>
      </c>
      <c r="D2" s="2" t="s">
        <v>27</v>
      </c>
    </row>
    <row r="3" spans="1:4">
      <c r="A3" s="3" t="s">
        <v>635</v>
      </c>
    </row>
    <row r="4" spans="1:4">
      <c r="A4" s="4" t="s">
        <v>636</v>
      </c>
      <c r="B4" s="4" t="s">
        <v>637</v>
      </c>
      <c r="D4" s="4" t="s">
        <v>637</v>
      </c>
    </row>
    <row r="5" spans="1:4">
      <c r="A5" s="4" t="s">
        <v>638</v>
      </c>
      <c r="B5" s="6" t="n">
        <v>252238</v>
      </c>
      <c r="D5" s="6" t="n">
        <v>225342</v>
      </c>
    </row>
    <row r="6" spans="1:4">
      <c r="A6" s="4" t="s">
        <v>639</v>
      </c>
      <c r="B6" s="5" t="n">
        <v>244131</v>
      </c>
      <c r="D6" s="5" t="n">
        <v>218494</v>
      </c>
    </row>
    <row r="7" spans="1:4">
      <c r="A7" s="4" t="s">
        <v>640</v>
      </c>
      <c r="B7" s="5" t="n">
        <v>8107</v>
      </c>
      <c r="D7" s="6" t="n">
        <v>6848</v>
      </c>
    </row>
    <row r="8" spans="1:4">
      <c r="A8" s="4" t="s">
        <v>641</v>
      </c>
      <c r="B8" s="6" t="n">
        <v>1200</v>
      </c>
      <c r="C8" s="6" t="n">
        <v>-10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2</v>
      </c>
      <c r="C1" s="2" t="s">
        <v>2</v>
      </c>
      <c r="D1" s="2" t="s">
        <v>27</v>
      </c>
    </row>
    <row r="2" spans="1:4">
      <c r="A2" s="3" t="s">
        <v>643</v>
      </c>
    </row>
    <row r="3" spans="1:4">
      <c r="A3" s="4" t="s">
        <v>33</v>
      </c>
      <c r="C3" s="6" t="n">
        <v>285518</v>
      </c>
      <c r="D3" s="6" t="n">
        <v>251602</v>
      </c>
    </row>
    <row r="4" spans="1:4">
      <c r="A4" s="4" t="s">
        <v>565</v>
      </c>
    </row>
    <row r="5" spans="1:4">
      <c r="A5" s="3" t="s">
        <v>643</v>
      </c>
    </row>
    <row r="6" spans="1:4">
      <c r="A6" s="4" t="s">
        <v>32</v>
      </c>
      <c r="C6" s="5" t="n">
        <v>202291</v>
      </c>
      <c r="D6" s="5" t="n">
        <v>212293</v>
      </c>
    </row>
    <row r="7" spans="1:4">
      <c r="A7" s="4" t="s">
        <v>33</v>
      </c>
      <c r="C7" s="5" t="n">
        <v>0</v>
      </c>
      <c r="D7" s="5" t="n">
        <v>0</v>
      </c>
    </row>
    <row r="8" spans="1:4">
      <c r="A8" s="4" t="s">
        <v>644</v>
      </c>
      <c r="C8" s="5" t="n">
        <v>0</v>
      </c>
      <c r="D8" s="5" t="n">
        <v>0</v>
      </c>
    </row>
    <row r="9" spans="1:4">
      <c r="A9" s="4" t="s">
        <v>541</v>
      </c>
      <c r="B9" s="4" t="s">
        <v>125</v>
      </c>
      <c r="C9" s="5" t="n">
        <v>0</v>
      </c>
      <c r="D9" s="5" t="n">
        <v>0</v>
      </c>
    </row>
    <row r="10" spans="1:4">
      <c r="A10" s="3" t="s">
        <v>645</v>
      </c>
    </row>
    <row r="11" spans="1:4">
      <c r="A11" s="4" t="s">
        <v>46</v>
      </c>
      <c r="C11" s="5" t="n">
        <v>0</v>
      </c>
      <c r="D11" s="5" t="n">
        <v>0</v>
      </c>
    </row>
    <row r="12" spans="1:4">
      <c r="A12" s="4" t="s">
        <v>47</v>
      </c>
      <c r="C12" s="5" t="n">
        <v>0</v>
      </c>
      <c r="D12" s="5" t="n">
        <v>0</v>
      </c>
    </row>
    <row r="13" spans="1:4">
      <c r="A13" s="4" t="s">
        <v>49</v>
      </c>
      <c r="C13" s="5" t="n">
        <v>0</v>
      </c>
      <c r="D13" s="5" t="n">
        <v>0</v>
      </c>
    </row>
    <row r="14" spans="1:4">
      <c r="A14" s="4" t="s">
        <v>82</v>
      </c>
      <c r="C14" s="5" t="n">
        <v>0</v>
      </c>
      <c r="D14" s="5" t="n">
        <v>0</v>
      </c>
    </row>
    <row r="15" spans="1:4">
      <c r="A15" s="4" t="s">
        <v>566</v>
      </c>
    </row>
    <row r="16" spans="1:4">
      <c r="A16" s="3" t="s">
        <v>643</v>
      </c>
    </row>
    <row r="17" spans="1:4">
      <c r="A17" s="4" t="s">
        <v>32</v>
      </c>
      <c r="C17" s="5" t="n">
        <v>0</v>
      </c>
      <c r="D17" s="5" t="n">
        <v>0</v>
      </c>
    </row>
    <row r="18" spans="1:4">
      <c r="A18" s="4" t="s">
        <v>33</v>
      </c>
      <c r="C18" s="5" t="n">
        <v>285518</v>
      </c>
      <c r="D18" s="5" t="n">
        <v>251602</v>
      </c>
    </row>
    <row r="19" spans="1:4">
      <c r="A19" s="4" t="s">
        <v>644</v>
      </c>
      <c r="C19" s="5" t="n">
        <v>15823</v>
      </c>
      <c r="D19" s="5" t="n">
        <v>15507</v>
      </c>
    </row>
    <row r="20" spans="1:4">
      <c r="A20" s="4" t="s">
        <v>541</v>
      </c>
      <c r="B20" s="4" t="s">
        <v>125</v>
      </c>
      <c r="C20" s="5" t="n">
        <v>252238</v>
      </c>
      <c r="D20" s="5" t="n">
        <v>225342</v>
      </c>
    </row>
    <row r="21" spans="1:4">
      <c r="A21" s="3" t="s">
        <v>645</v>
      </c>
    </row>
    <row r="22" spans="1:4">
      <c r="A22" s="4" t="s">
        <v>46</v>
      </c>
      <c r="C22" s="5" t="n">
        <v>0</v>
      </c>
      <c r="D22" s="5" t="n">
        <v>0</v>
      </c>
    </row>
    <row r="23" spans="1:4">
      <c r="A23" s="4" t="s">
        <v>47</v>
      </c>
      <c r="C23" s="5" t="n">
        <v>0</v>
      </c>
      <c r="D23" s="5" t="n">
        <v>0</v>
      </c>
    </row>
    <row r="24" spans="1:4">
      <c r="A24" s="4" t="s">
        <v>49</v>
      </c>
      <c r="C24" s="5" t="n">
        <v>162453</v>
      </c>
      <c r="D24" s="5" t="n">
        <v>139760</v>
      </c>
    </row>
    <row r="25" spans="1:4">
      <c r="A25" s="4" t="s">
        <v>82</v>
      </c>
      <c r="C25" s="5" t="n">
        <v>114825</v>
      </c>
      <c r="D25" s="5" t="n">
        <v>113141</v>
      </c>
    </row>
    <row r="26" spans="1:4">
      <c r="A26" s="4" t="s">
        <v>567</v>
      </c>
    </row>
    <row r="27" spans="1:4">
      <c r="A27" s="3" t="s">
        <v>643</v>
      </c>
    </row>
    <row r="28" spans="1:4">
      <c r="A28" s="4" t="s">
        <v>32</v>
      </c>
      <c r="C28" s="5" t="n">
        <v>0</v>
      </c>
      <c r="D28" s="5" t="n">
        <v>0</v>
      </c>
    </row>
    <row r="29" spans="1:4">
      <c r="A29" s="4" t="s">
        <v>33</v>
      </c>
      <c r="C29" s="5" t="n">
        <v>0</v>
      </c>
      <c r="D29" s="5" t="n">
        <v>0</v>
      </c>
    </row>
    <row r="30" spans="1:4">
      <c r="A30" s="4" t="s">
        <v>644</v>
      </c>
      <c r="C30" s="5" t="n">
        <v>3878</v>
      </c>
      <c r="D30" s="5" t="n">
        <v>3903</v>
      </c>
    </row>
    <row r="31" spans="1:4">
      <c r="A31" s="4" t="s">
        <v>541</v>
      </c>
      <c r="B31" s="4" t="s">
        <v>125</v>
      </c>
      <c r="C31" s="5" t="n">
        <v>3365463</v>
      </c>
      <c r="D31" s="5" t="n">
        <v>3404277</v>
      </c>
    </row>
    <row r="32" spans="1:4">
      <c r="A32" s="3" t="s">
        <v>645</v>
      </c>
    </row>
    <row r="33" spans="1:4">
      <c r="A33" s="4" t="s">
        <v>46</v>
      </c>
      <c r="C33" s="5" t="n">
        <v>1203173</v>
      </c>
      <c r="D33" s="5" t="n">
        <v>1214534</v>
      </c>
    </row>
    <row r="34" spans="1:4">
      <c r="A34" s="4" t="s">
        <v>47</v>
      </c>
      <c r="C34" s="5" t="n">
        <v>2775984</v>
      </c>
      <c r="D34" s="5" t="n">
        <v>2760520</v>
      </c>
    </row>
    <row r="35" spans="1:4">
      <c r="A35" s="4" t="s">
        <v>49</v>
      </c>
      <c r="C35" s="5" t="n">
        <v>0</v>
      </c>
      <c r="D35" s="5" t="n">
        <v>0</v>
      </c>
    </row>
    <row r="36" spans="1:4">
      <c r="A36" s="4" t="s">
        <v>82</v>
      </c>
      <c r="C36" s="5" t="n">
        <v>0</v>
      </c>
      <c r="D36" s="5" t="n">
        <v>0</v>
      </c>
    </row>
    <row r="37" spans="1:4">
      <c r="A37" s="4" t="s">
        <v>646</v>
      </c>
    </row>
    <row r="38" spans="1:4">
      <c r="A38" s="3" t="s">
        <v>643</v>
      </c>
    </row>
    <row r="39" spans="1:4">
      <c r="A39" s="4" t="s">
        <v>32</v>
      </c>
      <c r="C39" s="5" t="n">
        <v>202291</v>
      </c>
      <c r="D39" s="5" t="n">
        <v>212293</v>
      </c>
    </row>
    <row r="40" spans="1:4">
      <c r="A40" s="4" t="s">
        <v>33</v>
      </c>
      <c r="C40" s="5" t="n">
        <v>285518</v>
      </c>
      <c r="D40" s="5" t="n">
        <v>251602</v>
      </c>
    </row>
    <row r="41" spans="1:4">
      <c r="A41" s="4" t="s">
        <v>644</v>
      </c>
      <c r="C41" s="5" t="n">
        <v>19925</v>
      </c>
      <c r="D41" s="5" t="n">
        <v>20126</v>
      </c>
    </row>
    <row r="42" spans="1:4">
      <c r="A42" s="4" t="s">
        <v>541</v>
      </c>
      <c r="B42" s="4" t="s">
        <v>125</v>
      </c>
      <c r="C42" s="5" t="n">
        <v>3909373</v>
      </c>
      <c r="D42" s="5" t="n">
        <v>3893629</v>
      </c>
    </row>
    <row r="43" spans="1:4">
      <c r="A43" s="3" t="s">
        <v>645</v>
      </c>
    </row>
    <row r="44" spans="1:4">
      <c r="A44" s="4" t="s">
        <v>46</v>
      </c>
      <c r="C44" s="5" t="n">
        <v>1203173</v>
      </c>
      <c r="D44" s="5" t="n">
        <v>1214534</v>
      </c>
    </row>
    <row r="45" spans="1:4">
      <c r="A45" s="4" t="s">
        <v>47</v>
      </c>
      <c r="C45" s="5" t="n">
        <v>2779360</v>
      </c>
      <c r="D45" s="5" t="n">
        <v>2767044</v>
      </c>
    </row>
    <row r="46" spans="1:4">
      <c r="A46" s="4" t="s">
        <v>49</v>
      </c>
      <c r="C46" s="5" t="n">
        <v>162453</v>
      </c>
      <c r="D46" s="5" t="n">
        <v>139760</v>
      </c>
    </row>
    <row r="47" spans="1:4">
      <c r="A47" s="4" t="s">
        <v>82</v>
      </c>
      <c r="C47" s="5" t="n">
        <v>120733</v>
      </c>
      <c r="D47" s="5" t="n">
        <v>120707</v>
      </c>
    </row>
    <row r="48" spans="1:4">
      <c r="A48" s="4" t="s">
        <v>647</v>
      </c>
    </row>
    <row r="49" spans="1:4">
      <c r="A49" s="3" t="s">
        <v>643</v>
      </c>
    </row>
    <row r="50" spans="1:4">
      <c r="A50" s="4" t="s">
        <v>32</v>
      </c>
      <c r="C50" s="5" t="n">
        <v>202291</v>
      </c>
      <c r="D50" s="5" t="n">
        <v>212293</v>
      </c>
    </row>
    <row r="51" spans="1:4">
      <c r="A51" s="4" t="s">
        <v>33</v>
      </c>
      <c r="C51" s="5" t="n">
        <v>285518</v>
      </c>
      <c r="D51" s="5" t="n">
        <v>251602</v>
      </c>
    </row>
    <row r="52" spans="1:4">
      <c r="A52" s="4" t="s">
        <v>644</v>
      </c>
      <c r="C52" s="5" t="n">
        <v>19701</v>
      </c>
      <c r="D52" s="5" t="n">
        <v>19410</v>
      </c>
    </row>
    <row r="53" spans="1:4">
      <c r="A53" s="4" t="s">
        <v>541</v>
      </c>
      <c r="B53" s="4" t="s">
        <v>125</v>
      </c>
      <c r="C53" s="5" t="n">
        <v>3617701</v>
      </c>
      <c r="D53" s="5" t="n">
        <v>3629619</v>
      </c>
    </row>
    <row r="54" spans="1:4">
      <c r="A54" s="3" t="s">
        <v>645</v>
      </c>
    </row>
    <row r="55" spans="1:4">
      <c r="A55" s="4" t="s">
        <v>46</v>
      </c>
      <c r="C55" s="5" t="n">
        <v>1203173</v>
      </c>
      <c r="D55" s="5" t="n">
        <v>1214534</v>
      </c>
    </row>
    <row r="56" spans="1:4">
      <c r="A56" s="4" t="s">
        <v>47</v>
      </c>
      <c r="C56" s="5" t="n">
        <v>2775984</v>
      </c>
      <c r="D56" s="5" t="n">
        <v>2760520</v>
      </c>
    </row>
    <row r="57" spans="1:4">
      <c r="A57" s="4" t="s">
        <v>49</v>
      </c>
      <c r="C57" s="5" t="n">
        <v>162453</v>
      </c>
      <c r="D57" s="5" t="n">
        <v>139760</v>
      </c>
    </row>
    <row r="58" spans="1:4">
      <c r="A58" s="4" t="s">
        <v>82</v>
      </c>
      <c r="C58" s="6" t="n">
        <v>114825</v>
      </c>
      <c r="D58" s="6" t="n">
        <v>113141</v>
      </c>
    </row>
    <row r="59" spans="1:4"/>
    <row r="60" spans="1:4">
      <c r="A60" s="4" t="s">
        <v>125</v>
      </c>
      <c r="B60" s="4" t="s">
        <v>648</v>
      </c>
    </row>
  </sheetData>
  <mergeCells count="3">
    <mergeCell ref="A1:B1"/>
    <mergeCell ref="A59:C59"/>
    <mergeCell ref="B60:C6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49</v>
      </c>
      <c r="B1" s="2" t="s">
        <v>1</v>
      </c>
    </row>
    <row r="2" spans="1:3">
      <c r="B2" s="2" t="s">
        <v>2</v>
      </c>
      <c r="C2" s="2" t="s">
        <v>73</v>
      </c>
    </row>
    <row r="3" spans="1:3">
      <c r="A3" s="3" t="s">
        <v>212</v>
      </c>
    </row>
    <row r="4" spans="1:3">
      <c r="A4" s="4" t="s">
        <v>650</v>
      </c>
      <c r="B4" s="9" t="n">
        <v>2.5</v>
      </c>
      <c r="C4" s="9" t="n">
        <v>2.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27</v>
      </c>
    </row>
    <row r="2" spans="1:3">
      <c r="A2" s="3" t="s">
        <v>652</v>
      </c>
    </row>
    <row r="3" spans="1:3">
      <c r="A3" s="4" t="s">
        <v>653</v>
      </c>
      <c r="B3" s="6" t="n">
        <v>788408</v>
      </c>
      <c r="C3" s="6" t="n">
        <v>582376</v>
      </c>
    </row>
    <row r="4" spans="1:3">
      <c r="A4" s="4" t="s">
        <v>654</v>
      </c>
    </row>
    <row r="5" spans="1:3">
      <c r="A5" s="3" t="s">
        <v>652</v>
      </c>
    </row>
    <row r="6" spans="1:3">
      <c r="A6" s="4" t="s">
        <v>653</v>
      </c>
      <c r="B6" s="5" t="n">
        <v>504003</v>
      </c>
      <c r="C6" s="5" t="n">
        <v>390533</v>
      </c>
    </row>
    <row r="7" spans="1:3">
      <c r="A7" s="4" t="s">
        <v>655</v>
      </c>
    </row>
    <row r="8" spans="1:3">
      <c r="A8" s="3" t="s">
        <v>652</v>
      </c>
    </row>
    <row r="9" spans="1:3">
      <c r="A9" s="4" t="s">
        <v>653</v>
      </c>
      <c r="B9" s="6" t="n">
        <v>284405</v>
      </c>
      <c r="C9" s="6" t="n">
        <v>19184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56</v>
      </c>
      <c r="C1" s="2" t="s">
        <v>1</v>
      </c>
    </row>
    <row r="2" spans="1:4">
      <c r="C2" s="2" t="s">
        <v>2</v>
      </c>
      <c r="D2" s="2" t="s">
        <v>73</v>
      </c>
    </row>
    <row r="3" spans="1:4">
      <c r="A3" s="3" t="s">
        <v>215</v>
      </c>
    </row>
    <row r="4" spans="1:4">
      <c r="A4" s="4" t="s">
        <v>101</v>
      </c>
      <c r="C4" s="6" t="n">
        <v>6113</v>
      </c>
      <c r="D4" s="6" t="n">
        <v>11767</v>
      </c>
    </row>
    <row r="5" spans="1:4">
      <c r="A5" s="4" t="s">
        <v>657</v>
      </c>
      <c r="B5" s="4" t="s">
        <v>125</v>
      </c>
      <c r="C5" s="5" t="n">
        <v>27493</v>
      </c>
      <c r="D5" s="5" t="n">
        <v>27011</v>
      </c>
    </row>
    <row r="6" spans="1:4">
      <c r="A6" s="4" t="s">
        <v>658</v>
      </c>
      <c r="B6" s="4" t="s">
        <v>659</v>
      </c>
      <c r="C6" s="5" t="n">
        <v>200</v>
      </c>
      <c r="D6" s="5" t="n">
        <v>110</v>
      </c>
    </row>
    <row r="7" spans="1:4">
      <c r="A7" s="4" t="s">
        <v>660</v>
      </c>
      <c r="C7" s="5" t="n">
        <v>27693</v>
      </c>
      <c r="D7" s="5" t="n">
        <v>27121</v>
      </c>
    </row>
    <row r="8" spans="1:4">
      <c r="A8" s="3" t="s">
        <v>661</v>
      </c>
    </row>
    <row r="9" spans="1:4">
      <c r="A9" s="4" t="s">
        <v>103</v>
      </c>
      <c r="C9" s="7" t="n">
        <v>0.22</v>
      </c>
      <c r="D9" s="7" t="n">
        <v>0.44</v>
      </c>
    </row>
    <row r="10" spans="1:4">
      <c r="A10" s="4" t="s">
        <v>104</v>
      </c>
      <c r="C10" s="7" t="n">
        <v>0.22</v>
      </c>
      <c r="D10" s="7" t="n">
        <v>0.43</v>
      </c>
    </row>
    <row r="11" spans="1:4"/>
    <row r="12" spans="1:4">
      <c r="A12" s="4" t="s">
        <v>125</v>
      </c>
      <c r="B12" s="4" t="s">
        <v>662</v>
      </c>
    </row>
    <row r="13" spans="1:4">
      <c r="A13" s="4" t="s">
        <v>659</v>
      </c>
      <c r="B13" s="4" t="s">
        <v>663</v>
      </c>
    </row>
  </sheetData>
  <mergeCells count="5">
    <mergeCell ref="A1:B2"/>
    <mergeCell ref="C1:D1"/>
    <mergeCell ref="A11:C11"/>
    <mergeCell ref="B12:C12"/>
    <mergeCell ref="B13:C1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64</v>
      </c>
      <c r="B1" s="2" t="s">
        <v>1</v>
      </c>
    </row>
    <row r="2" spans="1:3">
      <c r="B2" s="2" t="s">
        <v>2</v>
      </c>
      <c r="C2" s="2" t="s">
        <v>73</v>
      </c>
    </row>
    <row r="3" spans="1:3">
      <c r="A3" s="3" t="s">
        <v>215</v>
      </c>
    </row>
    <row r="4" spans="1:3">
      <c r="A4" s="4" t="s">
        <v>665</v>
      </c>
      <c r="B4" s="5" t="n">
        <v>0</v>
      </c>
      <c r="C4" s="5" t="n">
        <v>6125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6</v>
      </c>
      <c r="B1" s="2" t="s">
        <v>2</v>
      </c>
      <c r="C1" s="2" t="s">
        <v>27</v>
      </c>
      <c r="D1" s="2" t="s">
        <v>73</v>
      </c>
      <c r="E1" s="2" t="s">
        <v>536</v>
      </c>
    </row>
    <row r="2" spans="1:5">
      <c r="A2" s="3" t="s">
        <v>667</v>
      </c>
    </row>
    <row r="3" spans="1:5">
      <c r="A3" s="4" t="s">
        <v>668</v>
      </c>
      <c r="B3" s="6" t="n">
        <v>116736</v>
      </c>
      <c r="C3" s="6" t="n">
        <v>120390</v>
      </c>
    </row>
    <row r="4" spans="1:5">
      <c r="A4" s="4" t="s">
        <v>380</v>
      </c>
    </row>
    <row r="5" spans="1:5">
      <c r="A5" s="3" t="s">
        <v>667</v>
      </c>
    </row>
    <row r="6" spans="1:5">
      <c r="A6" s="4" t="s">
        <v>668</v>
      </c>
      <c r="B6" s="5" t="n">
        <v>108417</v>
      </c>
      <c r="C6" s="5" t="n">
        <v>111414</v>
      </c>
      <c r="D6" s="6" t="n">
        <v>107943</v>
      </c>
      <c r="E6" s="6" t="n">
        <v>100679</v>
      </c>
    </row>
    <row r="7" spans="1:5">
      <c r="A7" s="4" t="s">
        <v>669</v>
      </c>
    </row>
    <row r="8" spans="1:5">
      <c r="A8" s="3" t="s">
        <v>667</v>
      </c>
    </row>
    <row r="9" spans="1:5">
      <c r="A9" s="4" t="s">
        <v>668</v>
      </c>
      <c r="B9" s="5" t="n">
        <v>4472</v>
      </c>
      <c r="C9" s="5" t="n">
        <v>4511</v>
      </c>
    </row>
    <row r="10" spans="1:5">
      <c r="A10" s="4" t="s">
        <v>670</v>
      </c>
    </row>
    <row r="11" spans="1:5">
      <c r="A11" s="3" t="s">
        <v>667</v>
      </c>
    </row>
    <row r="12" spans="1:5">
      <c r="A12" s="4" t="s">
        <v>668</v>
      </c>
      <c r="B12" s="6" t="n">
        <v>3847</v>
      </c>
      <c r="C12" s="6" t="n">
        <v>446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5"/>
    <col customWidth="1" max="5" min="5" width="21"/>
  </cols>
  <sheetData>
    <row r="1" spans="1:5">
      <c r="A1" s="1" t="s">
        <v>671</v>
      </c>
      <c r="B1" s="2" t="s">
        <v>1</v>
      </c>
      <c r="D1" s="2" t="s">
        <v>672</v>
      </c>
    </row>
    <row r="2" spans="1:5">
      <c r="B2" s="2" t="s">
        <v>588</v>
      </c>
      <c r="C2" s="2" t="s">
        <v>353</v>
      </c>
      <c r="D2" s="2" t="s">
        <v>673</v>
      </c>
      <c r="E2" s="2" t="s">
        <v>589</v>
      </c>
    </row>
    <row r="3" spans="1:5">
      <c r="A3" s="3" t="s">
        <v>667</v>
      </c>
    </row>
    <row r="4" spans="1:5">
      <c r="A4" s="4" t="s">
        <v>88</v>
      </c>
      <c r="B4" s="6" t="n">
        <v>4549000</v>
      </c>
      <c r="C4" s="6" t="n">
        <v>4437000</v>
      </c>
    </row>
    <row r="5" spans="1:5">
      <c r="A5" s="4" t="s">
        <v>674</v>
      </c>
      <c r="D5" s="5" t="n">
        <v>50</v>
      </c>
    </row>
    <row r="6" spans="1:5">
      <c r="A6" s="4" t="s">
        <v>675</v>
      </c>
      <c r="D6" s="6" t="n">
        <v>12600000000</v>
      </c>
    </row>
    <row r="7" spans="1:5">
      <c r="A7" s="4" t="s">
        <v>676</v>
      </c>
      <c r="B7" s="5" t="n">
        <v>1400000</v>
      </c>
      <c r="D7" s="6" t="n">
        <v>1400000</v>
      </c>
      <c r="E7" s="6" t="n">
        <v>1400000</v>
      </c>
    </row>
    <row r="8" spans="1:5">
      <c r="A8" s="4" t="s">
        <v>380</v>
      </c>
    </row>
    <row r="9" spans="1:5">
      <c r="A9" s="3" t="s">
        <v>667</v>
      </c>
    </row>
    <row r="10" spans="1:5">
      <c r="A10" s="4" t="s">
        <v>677</v>
      </c>
      <c r="B10" s="5" t="n">
        <v>449300000</v>
      </c>
      <c r="C10" s="5" t="n">
        <v>431600000</v>
      </c>
    </row>
    <row r="11" spans="1:5">
      <c r="A11" s="4" t="s">
        <v>678</v>
      </c>
      <c r="B11" s="5" t="n">
        <v>15200000</v>
      </c>
      <c r="C11" s="5" t="n">
        <v>17600000</v>
      </c>
    </row>
    <row r="12" spans="1:5">
      <c r="A12" s="4" t="s">
        <v>348</v>
      </c>
    </row>
    <row r="13" spans="1:5">
      <c r="A13" s="3" t="s">
        <v>667</v>
      </c>
    </row>
    <row r="14" spans="1:5">
      <c r="A14" s="4" t="s">
        <v>677</v>
      </c>
      <c r="B14" s="5" t="n">
        <v>17000000</v>
      </c>
      <c r="C14" s="5" t="n">
        <v>10700000</v>
      </c>
    </row>
    <row r="15" spans="1:5">
      <c r="A15" s="4" t="s">
        <v>678</v>
      </c>
      <c r="B15" s="5" t="n">
        <v>1200000</v>
      </c>
      <c r="C15" s="5" t="n">
        <v>938000</v>
      </c>
    </row>
    <row r="16" spans="1:5">
      <c r="A16" s="4" t="s">
        <v>670</v>
      </c>
    </row>
    <row r="17" spans="1:5">
      <c r="A17" s="3" t="s">
        <v>667</v>
      </c>
    </row>
    <row r="18" spans="1:5">
      <c r="A18" s="4" t="s">
        <v>677</v>
      </c>
      <c r="B18" s="5" t="n">
        <v>0</v>
      </c>
      <c r="C18" s="5" t="n">
        <v>86000000</v>
      </c>
    </row>
    <row r="19" spans="1:5">
      <c r="A19" s="4" t="s">
        <v>678</v>
      </c>
      <c r="B19" s="5" t="n">
        <v>0</v>
      </c>
      <c r="C19" s="5" t="n">
        <v>1000000</v>
      </c>
    </row>
    <row r="20" spans="1:5">
      <c r="A20" s="4" t="s">
        <v>88</v>
      </c>
      <c r="B20" s="5" t="n">
        <v>1300000</v>
      </c>
    </row>
    <row r="21" spans="1:5">
      <c r="A21" s="4" t="s">
        <v>679</v>
      </c>
    </row>
    <row r="22" spans="1:5">
      <c r="A22" s="3" t="s">
        <v>667</v>
      </c>
    </row>
    <row r="23" spans="1:5">
      <c r="A23" s="4" t="s">
        <v>88</v>
      </c>
      <c r="B23" s="5" t="n">
        <v>6300000</v>
      </c>
      <c r="C23" s="5" t="n">
        <v>6200000</v>
      </c>
    </row>
    <row r="24" spans="1:5">
      <c r="A24" s="4" t="s">
        <v>680</v>
      </c>
    </row>
    <row r="25" spans="1:5">
      <c r="A25" s="3" t="s">
        <v>667</v>
      </c>
    </row>
    <row r="26" spans="1:5">
      <c r="A26" s="4" t="s">
        <v>88</v>
      </c>
      <c r="B26" s="6" t="n">
        <v>565000</v>
      </c>
      <c r="C26" s="5" t="n">
        <v>571000</v>
      </c>
    </row>
    <row r="27" spans="1:5">
      <c r="A27" s="4" t="s">
        <v>681</v>
      </c>
    </row>
    <row r="28" spans="1:5">
      <c r="A28" s="3" t="s">
        <v>667</v>
      </c>
    </row>
    <row r="29" spans="1:5">
      <c r="A29" s="4" t="s">
        <v>88</v>
      </c>
      <c r="C29" s="6" t="n">
        <v>20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82</v>
      </c>
      <c r="C1" s="2" t="s">
        <v>1</v>
      </c>
    </row>
    <row r="2" spans="1:4">
      <c r="C2" s="2" t="s">
        <v>2</v>
      </c>
      <c r="D2" s="2" t="s">
        <v>73</v>
      </c>
    </row>
    <row r="3" spans="1:4">
      <c r="A3" s="3" t="s">
        <v>683</v>
      </c>
    </row>
    <row r="4" spans="1:4">
      <c r="A4" s="4" t="s">
        <v>684</v>
      </c>
      <c r="C4" s="6" t="n">
        <v>120390</v>
      </c>
    </row>
    <row r="5" spans="1:4">
      <c r="A5" s="4" t="s">
        <v>685</v>
      </c>
      <c r="C5" s="5" t="n">
        <v>-9368</v>
      </c>
      <c r="D5" s="6" t="n">
        <v>-48</v>
      </c>
    </row>
    <row r="6" spans="1:4">
      <c r="A6" s="4" t="s">
        <v>686</v>
      </c>
      <c r="C6" s="5" t="n">
        <v>116736</v>
      </c>
    </row>
    <row r="7" spans="1:4">
      <c r="A7" s="4" t="s">
        <v>380</v>
      </c>
    </row>
    <row r="8" spans="1:4">
      <c r="A8" s="3" t="s">
        <v>683</v>
      </c>
    </row>
    <row r="9" spans="1:4">
      <c r="A9" s="4" t="s">
        <v>684</v>
      </c>
      <c r="C9" s="5" t="n">
        <v>111414</v>
      </c>
      <c r="D9" s="5" t="n">
        <v>100679</v>
      </c>
    </row>
    <row r="10" spans="1:4">
      <c r="A10" s="4" t="s">
        <v>687</v>
      </c>
      <c r="C10" s="5" t="n">
        <v>5343</v>
      </c>
      <c r="D10" s="5" t="n">
        <v>6146</v>
      </c>
    </row>
    <row r="11" spans="1:4">
      <c r="A11" s="4" t="s">
        <v>685</v>
      </c>
      <c r="C11" s="5" t="n">
        <v>-3504</v>
      </c>
      <c r="D11" s="5" t="n">
        <v>-3426</v>
      </c>
    </row>
    <row r="12" spans="1:4">
      <c r="A12" s="4" t="s">
        <v>688</v>
      </c>
      <c r="B12" s="4" t="s">
        <v>125</v>
      </c>
      <c r="C12" s="5" t="n">
        <v>-4836</v>
      </c>
      <c r="D12" s="5" t="n">
        <v>4544</v>
      </c>
    </row>
    <row r="13" spans="1:4">
      <c r="A13" s="4" t="s">
        <v>686</v>
      </c>
      <c r="C13" s="5" t="n">
        <v>108417</v>
      </c>
      <c r="D13" s="5" t="n">
        <v>107943</v>
      </c>
    </row>
    <row r="14" spans="1:4">
      <c r="A14" s="3" t="s">
        <v>689</v>
      </c>
    </row>
    <row r="15" spans="1:4">
      <c r="A15" s="4" t="s">
        <v>524</v>
      </c>
      <c r="C15" s="5" t="n">
        <v>1954</v>
      </c>
      <c r="D15" s="5" t="n">
        <v>9818</v>
      </c>
    </row>
    <row r="16" spans="1:4">
      <c r="A16" s="4" t="s">
        <v>687</v>
      </c>
      <c r="C16" s="5" t="n">
        <v>4930</v>
      </c>
      <c r="D16" s="5" t="n">
        <v>0</v>
      </c>
    </row>
    <row r="17" spans="1:4">
      <c r="A17" s="4" t="s">
        <v>532</v>
      </c>
      <c r="C17" s="5" t="n">
        <v>-94</v>
      </c>
      <c r="D17" s="5" t="n">
        <v>-4544</v>
      </c>
    </row>
    <row r="18" spans="1:4">
      <c r="A18" s="4" t="s">
        <v>527</v>
      </c>
      <c r="C18" s="6" t="n">
        <v>6790</v>
      </c>
      <c r="D18" s="6" t="n">
        <v>5274</v>
      </c>
    </row>
    <row r="19" spans="1:4"/>
    <row r="20" spans="1:4">
      <c r="A20" s="4" t="s">
        <v>125</v>
      </c>
      <c r="B20" s="4" t="s">
        <v>690</v>
      </c>
    </row>
  </sheetData>
  <mergeCells count="4">
    <mergeCell ref="A1:B2"/>
    <mergeCell ref="C1:D1"/>
    <mergeCell ref="A19:C19"/>
    <mergeCell ref="B20:C2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24"/>
  </cols>
  <sheetData>
    <row r="1" spans="1:3">
      <c r="A1" s="1" t="s">
        <v>691</v>
      </c>
      <c r="B1" s="2" t="s">
        <v>1</v>
      </c>
      <c r="C1" s="2" t="s">
        <v>385</v>
      </c>
    </row>
    <row r="2" spans="1:3">
      <c r="B2" s="2" t="s">
        <v>2</v>
      </c>
      <c r="C2" s="2" t="s">
        <v>27</v>
      </c>
    </row>
    <row r="3" spans="1:3">
      <c r="A3" s="3" t="s">
        <v>692</v>
      </c>
    </row>
    <row r="4" spans="1:3">
      <c r="A4" s="4" t="s">
        <v>344</v>
      </c>
      <c r="B4" s="6" t="n">
        <v>113551</v>
      </c>
      <c r="C4" s="6" t="n">
        <v>116827</v>
      </c>
    </row>
    <row r="5" spans="1:3">
      <c r="A5" s="4" t="s">
        <v>693</v>
      </c>
      <c r="B5" s="4" t="s">
        <v>694</v>
      </c>
      <c r="C5" s="4" t="s">
        <v>694</v>
      </c>
    </row>
    <row r="6" spans="1:3">
      <c r="A6" s="4" t="s">
        <v>695</v>
      </c>
      <c r="B6" s="4" t="s">
        <v>696</v>
      </c>
      <c r="C6" s="4" t="s">
        <v>697</v>
      </c>
    </row>
    <row r="7" spans="1:3">
      <c r="A7" s="4" t="s">
        <v>698</v>
      </c>
      <c r="B7" s="4" t="s">
        <v>699</v>
      </c>
      <c r="C7" s="4" t="s">
        <v>700</v>
      </c>
    </row>
    <row r="8" spans="1:3">
      <c r="A8" s="4" t="s">
        <v>701</v>
      </c>
      <c r="B8" s="6" t="n">
        <v>-4019</v>
      </c>
      <c r="C8" s="6" t="n">
        <v>-3578</v>
      </c>
    </row>
    <row r="9" spans="1:3">
      <c r="A9" s="4" t="s">
        <v>702</v>
      </c>
      <c r="B9" s="5" t="n">
        <v>-7717</v>
      </c>
      <c r="C9" s="5" t="n">
        <v>-7002</v>
      </c>
    </row>
    <row r="10" spans="1:3">
      <c r="A10" s="4" t="s">
        <v>701</v>
      </c>
      <c r="B10" s="5" t="n">
        <v>-4666</v>
      </c>
      <c r="C10" s="5" t="n">
        <v>-5290</v>
      </c>
    </row>
    <row r="11" spans="1:3">
      <c r="A11" s="4" t="s">
        <v>702</v>
      </c>
      <c r="B11" s="6" t="n">
        <v>-9011</v>
      </c>
      <c r="C11" s="6" t="n">
        <v>-10245</v>
      </c>
    </row>
    <row r="12" spans="1:3">
      <c r="A12" s="4" t="s">
        <v>703</v>
      </c>
    </row>
    <row r="13" spans="1:3">
      <c r="A13" s="3" t="s">
        <v>692</v>
      </c>
    </row>
    <row r="14" spans="1:3">
      <c r="A14" s="4" t="s">
        <v>704</v>
      </c>
      <c r="B14" s="4" t="s">
        <v>705</v>
      </c>
      <c r="C14" s="4" t="s">
        <v>706</v>
      </c>
    </row>
    <row r="15" spans="1:3">
      <c r="A15" s="4" t="s">
        <v>707</v>
      </c>
    </row>
    <row r="16" spans="1:3">
      <c r="A16" s="3" t="s">
        <v>692</v>
      </c>
    </row>
    <row r="17" spans="1:3">
      <c r="A17" s="4" t="s">
        <v>693</v>
      </c>
      <c r="B17" s="4" t="s">
        <v>708</v>
      </c>
      <c r="C17" s="4" t="s">
        <v>709</v>
      </c>
    </row>
    <row r="18" spans="1:3">
      <c r="A18" s="4" t="s">
        <v>710</v>
      </c>
    </row>
    <row r="19" spans="1:3">
      <c r="A19" s="3" t="s">
        <v>692</v>
      </c>
    </row>
    <row r="20" spans="1:3">
      <c r="A20" s="4" t="s">
        <v>693</v>
      </c>
      <c r="B20" s="4" t="s">
        <v>711</v>
      </c>
      <c r="C20" s="4" t="s">
        <v>7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38</v>
      </c>
      <c r="B1" s="2" t="s">
        <v>1</v>
      </c>
    </row>
    <row r="2" spans="1:3">
      <c r="B2" s="2" t="s">
        <v>2</v>
      </c>
      <c r="C2" s="2" t="s">
        <v>73</v>
      </c>
    </row>
    <row r="3" spans="1:3">
      <c r="A3" s="3" t="s">
        <v>139</v>
      </c>
    </row>
    <row r="4" spans="1:3">
      <c r="A4" s="4" t="s">
        <v>140</v>
      </c>
      <c r="B4" s="7" t="n">
        <v>0.12</v>
      </c>
      <c r="C4" s="7" t="n">
        <v>0.1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13</v>
      </c>
      <c r="B1" s="2" t="s">
        <v>1</v>
      </c>
    </row>
    <row r="2" spans="1:3">
      <c r="B2" s="2" t="s">
        <v>588</v>
      </c>
    </row>
    <row r="3" spans="1:3">
      <c r="A3" s="4" t="s">
        <v>380</v>
      </c>
    </row>
    <row r="4" spans="1:3">
      <c r="A4" s="3" t="s">
        <v>667</v>
      </c>
    </row>
    <row r="5" spans="1:3">
      <c r="A5" s="4" t="s">
        <v>714</v>
      </c>
      <c r="B5" s="6" t="n">
        <v>10112774000</v>
      </c>
    </row>
    <row r="6" spans="1:3">
      <c r="A6" s="4" t="s">
        <v>715</v>
      </c>
      <c r="B6" s="5" t="n">
        <v>164275000</v>
      </c>
    </row>
    <row r="7" spans="1:3">
      <c r="A7" s="4" t="s">
        <v>716</v>
      </c>
      <c r="B7" s="5" t="n">
        <v>31690000</v>
      </c>
    </row>
    <row r="8" spans="1:3">
      <c r="A8" s="4" t="s">
        <v>717</v>
      </c>
      <c r="B8" s="5" t="n">
        <v>82000</v>
      </c>
    </row>
    <row r="9" spans="1:3">
      <c r="A9" s="4" t="s">
        <v>718</v>
      </c>
    </row>
    <row r="10" spans="1:3">
      <c r="A10" s="3" t="s">
        <v>667</v>
      </c>
    </row>
    <row r="11" spans="1:3">
      <c r="A11" s="4" t="s">
        <v>714</v>
      </c>
      <c r="B11" s="5" t="n">
        <v>9244005000</v>
      </c>
    </row>
    <row r="12" spans="1:3">
      <c r="A12" s="4" t="s">
        <v>715</v>
      </c>
      <c r="B12" s="5" t="n">
        <v>146278000</v>
      </c>
    </row>
    <row r="13" spans="1:3">
      <c r="A13" s="4" t="s">
        <v>716</v>
      </c>
      <c r="B13" s="5" t="n">
        <v>8761000</v>
      </c>
    </row>
    <row r="14" spans="1:3">
      <c r="A14" s="4" t="s">
        <v>717</v>
      </c>
      <c r="B14" s="5" t="n">
        <v>0</v>
      </c>
    </row>
    <row r="15" spans="1:3">
      <c r="A15" s="4" t="s">
        <v>719</v>
      </c>
    </row>
    <row r="16" spans="1:3">
      <c r="A16" s="3" t="s">
        <v>667</v>
      </c>
    </row>
    <row r="17" spans="1:3">
      <c r="A17" s="4" t="s">
        <v>720</v>
      </c>
      <c r="B17" s="5" t="n">
        <v>0</v>
      </c>
    </row>
    <row r="18" spans="1:3">
      <c r="A18" s="4" t="s">
        <v>721</v>
      </c>
    </row>
    <row r="19" spans="1:3">
      <c r="A19" s="3" t="s">
        <v>667</v>
      </c>
    </row>
    <row r="20" spans="1:3">
      <c r="A20" s="4" t="s">
        <v>714</v>
      </c>
      <c r="B20" s="5" t="n">
        <v>244131000</v>
      </c>
      <c r="C20" s="4" t="s">
        <v>125</v>
      </c>
    </row>
    <row r="21" spans="1:3">
      <c r="A21" s="4" t="s">
        <v>715</v>
      </c>
      <c r="B21" s="5" t="n">
        <v>153000</v>
      </c>
      <c r="C21" s="4" t="s">
        <v>125</v>
      </c>
    </row>
    <row r="22" spans="1:3">
      <c r="A22" s="4" t="s">
        <v>716</v>
      </c>
      <c r="B22" s="5" t="n">
        <v>0</v>
      </c>
      <c r="C22" s="4" t="s">
        <v>125</v>
      </c>
    </row>
    <row r="23" spans="1:3">
      <c r="A23" s="4" t="s">
        <v>717</v>
      </c>
      <c r="B23" s="5" t="n">
        <v>0</v>
      </c>
      <c r="C23" s="4" t="s">
        <v>125</v>
      </c>
    </row>
    <row r="24" spans="1:3">
      <c r="A24" s="4" t="s">
        <v>722</v>
      </c>
    </row>
    <row r="25" spans="1:3">
      <c r="A25" s="3" t="s">
        <v>667</v>
      </c>
    </row>
    <row r="26" spans="1:3">
      <c r="A26" s="4" t="s">
        <v>723</v>
      </c>
      <c r="B26" s="5" t="n">
        <v>0</v>
      </c>
    </row>
    <row r="27" spans="1:3">
      <c r="A27" s="4" t="s">
        <v>724</v>
      </c>
    </row>
    <row r="28" spans="1:3">
      <c r="A28" s="3" t="s">
        <v>667</v>
      </c>
    </row>
    <row r="29" spans="1:3">
      <c r="A29" s="4" t="s">
        <v>714</v>
      </c>
      <c r="B29" s="5" t="n">
        <v>624638000</v>
      </c>
      <c r="C29" s="4" t="s">
        <v>659</v>
      </c>
    </row>
    <row r="30" spans="1:3">
      <c r="A30" s="4" t="s">
        <v>715</v>
      </c>
      <c r="B30" s="5" t="n">
        <v>17844000</v>
      </c>
      <c r="C30" s="4" t="s">
        <v>659</v>
      </c>
    </row>
    <row r="31" spans="1:3">
      <c r="A31" s="4" t="s">
        <v>716</v>
      </c>
      <c r="B31" s="5" t="n">
        <v>22929000</v>
      </c>
      <c r="C31" s="4" t="s">
        <v>659</v>
      </c>
    </row>
    <row r="32" spans="1:3">
      <c r="A32" s="4" t="s">
        <v>717</v>
      </c>
      <c r="B32" s="5" t="n">
        <v>82000</v>
      </c>
      <c r="C32" s="4" t="s">
        <v>659</v>
      </c>
    </row>
    <row r="33" spans="1:3">
      <c r="A33" s="4" t="s">
        <v>725</v>
      </c>
    </row>
    <row r="34" spans="1:3">
      <c r="A34" s="3" t="s">
        <v>667</v>
      </c>
    </row>
    <row r="35" spans="1:3">
      <c r="A35" s="4" t="s">
        <v>720</v>
      </c>
      <c r="B35" s="5" t="n">
        <v>19600000</v>
      </c>
    </row>
    <row r="36" spans="1:3">
      <c r="A36" s="4" t="s">
        <v>726</v>
      </c>
      <c r="B36" s="6" t="n">
        <v>6800000</v>
      </c>
    </row>
    <row r="37" spans="1:3"/>
    <row r="38" spans="1:3">
      <c r="A38" s="4" t="s">
        <v>125</v>
      </c>
      <c r="B38" s="4" t="s">
        <v>727</v>
      </c>
    </row>
    <row r="39" spans="1:3">
      <c r="A39" s="4" t="s">
        <v>659</v>
      </c>
      <c r="B39" s="4" t="s">
        <v>728</v>
      </c>
    </row>
  </sheetData>
  <mergeCells count="6">
    <mergeCell ref="A1:A2"/>
    <mergeCell ref="B1:C1"/>
    <mergeCell ref="B2:C2"/>
    <mergeCell ref="A37:C37"/>
    <mergeCell ref="B38:C38"/>
    <mergeCell ref="B39:C3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29</v>
      </c>
      <c r="C1" s="2" t="s">
        <v>1</v>
      </c>
    </row>
    <row r="2" spans="1:4">
      <c r="C2" s="2" t="s">
        <v>2</v>
      </c>
      <c r="D2" s="2" t="s">
        <v>73</v>
      </c>
    </row>
    <row r="3" spans="1:4">
      <c r="A3" s="3" t="s">
        <v>669</v>
      </c>
    </row>
    <row r="4" spans="1:4">
      <c r="A4" s="4" t="s">
        <v>684</v>
      </c>
      <c r="C4" s="6" t="n">
        <v>4511</v>
      </c>
      <c r="D4" s="6" t="n">
        <v>4818</v>
      </c>
    </row>
    <row r="5" spans="1:4">
      <c r="A5" s="4" t="s">
        <v>687</v>
      </c>
      <c r="C5" s="5" t="n">
        <v>371</v>
      </c>
      <c r="D5" s="5" t="n">
        <v>271</v>
      </c>
    </row>
    <row r="6" spans="1:4">
      <c r="A6" s="4" t="s">
        <v>685</v>
      </c>
      <c r="C6" s="5" t="n">
        <v>-410</v>
      </c>
      <c r="D6" s="5" t="n">
        <v>-483</v>
      </c>
    </row>
    <row r="7" spans="1:4">
      <c r="A7" s="4" t="s">
        <v>688</v>
      </c>
      <c r="B7" s="4" t="s">
        <v>125</v>
      </c>
      <c r="C7" s="5" t="n">
        <v>0</v>
      </c>
      <c r="D7" s="5" t="n">
        <v>131</v>
      </c>
    </row>
    <row r="8" spans="1:4">
      <c r="A8" s="4" t="s">
        <v>686</v>
      </c>
      <c r="C8" s="5" t="n">
        <v>4472</v>
      </c>
      <c r="D8" s="5" t="n">
        <v>4737</v>
      </c>
    </row>
    <row r="9" spans="1:4">
      <c r="A9" s="3" t="s">
        <v>730</v>
      </c>
    </row>
    <row r="10" spans="1:4">
      <c r="A10" s="4" t="s">
        <v>524</v>
      </c>
      <c r="C10" s="5" t="n">
        <v>2</v>
      </c>
      <c r="D10" s="5" t="n">
        <v>134</v>
      </c>
    </row>
    <row r="11" spans="1:4">
      <c r="A11" s="4" t="s">
        <v>687</v>
      </c>
      <c r="C11" s="5" t="n">
        <v>0</v>
      </c>
      <c r="D11" s="5" t="n">
        <v>0</v>
      </c>
    </row>
    <row r="12" spans="1:4">
      <c r="A12" s="4" t="s">
        <v>532</v>
      </c>
      <c r="C12" s="5" t="n">
        <v>0</v>
      </c>
      <c r="D12" s="5" t="n">
        <v>-131</v>
      </c>
    </row>
    <row r="13" spans="1:4">
      <c r="A13" s="4" t="s">
        <v>527</v>
      </c>
      <c r="C13" s="6" t="n">
        <v>2</v>
      </c>
      <c r="D13" s="6" t="n">
        <v>3</v>
      </c>
    </row>
    <row r="14" spans="1:4"/>
    <row r="15" spans="1:4">
      <c r="A15" s="4" t="s">
        <v>125</v>
      </c>
      <c r="B15" s="4" t="s">
        <v>731</v>
      </c>
    </row>
  </sheetData>
  <mergeCells count="4">
    <mergeCell ref="A1:B2"/>
    <mergeCell ref="C1:D1"/>
    <mergeCell ref="A14:C14"/>
    <mergeCell ref="B15:C1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732</v>
      </c>
      <c r="B1" s="2" t="s">
        <v>1</v>
      </c>
      <c r="C1" s="2" t="s">
        <v>385</v>
      </c>
    </row>
    <row r="2" spans="1:3">
      <c r="B2" s="2" t="s">
        <v>2</v>
      </c>
      <c r="C2" s="2" t="s">
        <v>27</v>
      </c>
    </row>
    <row r="3" spans="1:3">
      <c r="A3" s="3" t="s">
        <v>733</v>
      </c>
    </row>
    <row r="4" spans="1:3">
      <c r="A4" s="4" t="s">
        <v>344</v>
      </c>
      <c r="B4" s="6" t="n">
        <v>4855</v>
      </c>
      <c r="C4" s="6" t="n">
        <v>4629</v>
      </c>
    </row>
    <row r="5" spans="1:3">
      <c r="A5" s="4" t="s">
        <v>693</v>
      </c>
      <c r="B5" s="4" t="s">
        <v>694</v>
      </c>
      <c r="C5" s="4" t="s">
        <v>694</v>
      </c>
    </row>
    <row r="6" spans="1:3">
      <c r="A6" s="4" t="s">
        <v>695</v>
      </c>
      <c r="B6" s="4" t="s">
        <v>734</v>
      </c>
      <c r="C6" s="4" t="s">
        <v>735</v>
      </c>
    </row>
    <row r="7" spans="1:3">
      <c r="A7" s="4" t="s">
        <v>736</v>
      </c>
      <c r="B7" s="4" t="s">
        <v>737</v>
      </c>
      <c r="C7" s="4" t="s">
        <v>738</v>
      </c>
    </row>
    <row r="8" spans="1:3">
      <c r="A8" s="4" t="s">
        <v>701</v>
      </c>
      <c r="B8" s="6" t="n">
        <v>-204</v>
      </c>
      <c r="C8" s="6" t="n">
        <v>-194</v>
      </c>
    </row>
    <row r="9" spans="1:3">
      <c r="A9" s="4" t="s">
        <v>702</v>
      </c>
      <c r="B9" s="5" t="n">
        <v>-392</v>
      </c>
      <c r="C9" s="5" t="n">
        <v>-373</v>
      </c>
    </row>
    <row r="10" spans="1:3">
      <c r="A10" s="4" t="s">
        <v>701</v>
      </c>
      <c r="B10" s="5" t="n">
        <v>-170</v>
      </c>
      <c r="C10" s="5" t="n">
        <v>-166</v>
      </c>
    </row>
    <row r="11" spans="1:3">
      <c r="A11" s="4" t="s">
        <v>702</v>
      </c>
      <c r="B11" s="6" t="n">
        <v>-330</v>
      </c>
      <c r="C11" s="6" t="n">
        <v>-321</v>
      </c>
    </row>
    <row r="12" spans="1:3">
      <c r="A12" s="4" t="s">
        <v>703</v>
      </c>
    </row>
    <row r="13" spans="1:3">
      <c r="A13" s="3" t="s">
        <v>733</v>
      </c>
    </row>
    <row r="14" spans="1:3">
      <c r="A14" s="4" t="s">
        <v>704</v>
      </c>
      <c r="B14" s="4" t="s">
        <v>739</v>
      </c>
      <c r="C14" s="4" t="s">
        <v>740</v>
      </c>
    </row>
    <row r="15" spans="1:3">
      <c r="A15" s="4" t="s">
        <v>741</v>
      </c>
    </row>
    <row r="16" spans="1:3">
      <c r="A16" s="3" t="s">
        <v>733</v>
      </c>
    </row>
    <row r="17" spans="1:3">
      <c r="A17" s="4" t="s">
        <v>693</v>
      </c>
      <c r="B17" s="4" t="s">
        <v>598</v>
      </c>
      <c r="C17" s="4" t="s">
        <v>598</v>
      </c>
    </row>
    <row r="18" spans="1:3">
      <c r="A18" s="4" t="s">
        <v>742</v>
      </c>
    </row>
    <row r="19" spans="1:3">
      <c r="A19" s="3" t="s">
        <v>733</v>
      </c>
    </row>
    <row r="20" spans="1:3">
      <c r="A20" s="4" t="s">
        <v>693</v>
      </c>
      <c r="B20" s="4" t="s">
        <v>694</v>
      </c>
      <c r="C20" s="4" t="s">
        <v>69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43</v>
      </c>
      <c r="B1" s="2" t="s">
        <v>1</v>
      </c>
    </row>
    <row r="2" spans="1:2">
      <c r="B2" s="2" t="s">
        <v>588</v>
      </c>
    </row>
    <row r="3" spans="1:2">
      <c r="A3" s="3" t="s">
        <v>744</v>
      </c>
    </row>
    <row r="4" spans="1:2">
      <c r="A4" s="4" t="s">
        <v>714</v>
      </c>
      <c r="B4" s="6" t="n">
        <v>451425</v>
      </c>
    </row>
    <row r="5" spans="1:2">
      <c r="A5" s="4" t="s">
        <v>715</v>
      </c>
      <c r="B5" s="5" t="n">
        <v>7405</v>
      </c>
    </row>
    <row r="6" spans="1:2">
      <c r="A6" s="4" t="s">
        <v>716</v>
      </c>
      <c r="B6" s="5" t="n">
        <v>5958</v>
      </c>
    </row>
    <row r="7" spans="1:2">
      <c r="A7" s="4" t="s">
        <v>717</v>
      </c>
      <c r="B7" s="5" t="n">
        <v>-28</v>
      </c>
    </row>
    <row r="8" spans="1:2">
      <c r="A8" s="4" t="s">
        <v>745</v>
      </c>
    </row>
    <row r="9" spans="1:2">
      <c r="A9" s="3" t="s">
        <v>744</v>
      </c>
    </row>
    <row r="10" spans="1:2">
      <c r="A10" s="4" t="s">
        <v>714</v>
      </c>
      <c r="B10" s="5" t="n">
        <v>267646</v>
      </c>
    </row>
    <row r="11" spans="1:2">
      <c r="A11" s="4" t="s">
        <v>715</v>
      </c>
      <c r="B11" s="5" t="n">
        <v>3842</v>
      </c>
    </row>
    <row r="12" spans="1:2">
      <c r="A12" s="4" t="s">
        <v>716</v>
      </c>
      <c r="B12" s="5" t="n">
        <v>1053</v>
      </c>
    </row>
    <row r="13" spans="1:2">
      <c r="A13" s="4" t="s">
        <v>717</v>
      </c>
      <c r="B13" s="5" t="n">
        <v>0</v>
      </c>
    </row>
    <row r="14" spans="1:2">
      <c r="A14" s="4" t="s">
        <v>719</v>
      </c>
    </row>
    <row r="15" spans="1:2">
      <c r="A15" s="3" t="s">
        <v>744</v>
      </c>
    </row>
    <row r="16" spans="1:2">
      <c r="A16" s="4" t="s">
        <v>714</v>
      </c>
      <c r="B16" s="5" t="n">
        <v>11485</v>
      </c>
    </row>
    <row r="17" spans="1:2">
      <c r="A17" s="4" t="s">
        <v>715</v>
      </c>
      <c r="B17" s="5" t="n">
        <v>0</v>
      </c>
    </row>
    <row r="18" spans="1:2">
      <c r="A18" s="4" t="s">
        <v>716</v>
      </c>
      <c r="B18" s="5" t="n">
        <v>0</v>
      </c>
    </row>
    <row r="19" spans="1:2">
      <c r="A19" s="4" t="s">
        <v>717</v>
      </c>
      <c r="B19" s="5" t="n">
        <v>0</v>
      </c>
    </row>
    <row r="20" spans="1:2">
      <c r="A20" s="4" t="s">
        <v>746</v>
      </c>
    </row>
    <row r="21" spans="1:2">
      <c r="A21" s="3" t="s">
        <v>744</v>
      </c>
    </row>
    <row r="22" spans="1:2">
      <c r="A22" s="4" t="s">
        <v>714</v>
      </c>
      <c r="B22" s="5" t="n">
        <v>172294</v>
      </c>
    </row>
    <row r="23" spans="1:2">
      <c r="A23" s="4" t="s">
        <v>715</v>
      </c>
      <c r="B23" s="5" t="n">
        <v>3563</v>
      </c>
    </row>
    <row r="24" spans="1:2">
      <c r="A24" s="4" t="s">
        <v>716</v>
      </c>
      <c r="B24" s="5" t="n">
        <v>4905</v>
      </c>
    </row>
    <row r="25" spans="1:2">
      <c r="A25" s="4" t="s">
        <v>717</v>
      </c>
      <c r="B25" s="6" t="n">
        <v>-2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7</v>
      </c>
      <c r="B1" s="2" t="s">
        <v>1</v>
      </c>
    </row>
    <row r="2" spans="1:3">
      <c r="B2" s="2" t="s">
        <v>2</v>
      </c>
      <c r="C2" s="2" t="s">
        <v>73</v>
      </c>
    </row>
    <row r="3" spans="1:3">
      <c r="A3" s="3" t="s">
        <v>748</v>
      </c>
    </row>
    <row r="4" spans="1:3">
      <c r="A4" s="4" t="s">
        <v>749</v>
      </c>
      <c r="B4" s="6" t="n">
        <v>4465</v>
      </c>
      <c r="C4" s="6" t="n">
        <v>7118</v>
      </c>
    </row>
    <row r="5" spans="1:3">
      <c r="A5" s="4" t="s">
        <v>687</v>
      </c>
      <c r="B5" s="5" t="n">
        <v>0</v>
      </c>
      <c r="C5" s="5" t="n">
        <v>569</v>
      </c>
    </row>
    <row r="6" spans="1:3">
      <c r="A6" s="4" t="s">
        <v>685</v>
      </c>
      <c r="B6" s="5" t="n">
        <v>-618</v>
      </c>
      <c r="C6" s="5" t="n">
        <v>-814</v>
      </c>
    </row>
    <row r="7" spans="1:3">
      <c r="A7" s="4" t="s">
        <v>750</v>
      </c>
      <c r="B7" s="6" t="n">
        <v>3847</v>
      </c>
      <c r="C7" s="6" t="n">
        <v>687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751</v>
      </c>
      <c r="B1" s="2" t="s">
        <v>1</v>
      </c>
      <c r="C1" s="2" t="s">
        <v>385</v>
      </c>
    </row>
    <row r="2" spans="1:3">
      <c r="B2" s="2" t="s">
        <v>2</v>
      </c>
      <c r="C2" s="2" t="s">
        <v>27</v>
      </c>
    </row>
    <row r="3" spans="1:3">
      <c r="A3" s="4" t="s">
        <v>707</v>
      </c>
    </row>
    <row r="4" spans="1:3">
      <c r="A4" s="3" t="s">
        <v>752</v>
      </c>
    </row>
    <row r="5" spans="1:3">
      <c r="A5" s="4" t="s">
        <v>693</v>
      </c>
      <c r="B5" s="4" t="s">
        <v>694</v>
      </c>
      <c r="C5" s="4" t="s">
        <v>694</v>
      </c>
    </row>
    <row r="6" spans="1:3">
      <c r="A6" s="4" t="s">
        <v>710</v>
      </c>
    </row>
    <row r="7" spans="1:3">
      <c r="A7" s="3" t="s">
        <v>752</v>
      </c>
    </row>
    <row r="8" spans="1:3">
      <c r="A8" s="4" t="s">
        <v>693</v>
      </c>
      <c r="B8" s="4" t="s">
        <v>598</v>
      </c>
      <c r="C8" s="4" t="s">
        <v>598</v>
      </c>
    </row>
    <row r="9" spans="1:3">
      <c r="A9" s="4" t="s">
        <v>748</v>
      </c>
    </row>
    <row r="10" spans="1:3">
      <c r="A10" s="3" t="s">
        <v>752</v>
      </c>
    </row>
    <row r="11" spans="1:3">
      <c r="A11" s="4" t="s">
        <v>753</v>
      </c>
      <c r="B11" s="6" t="n">
        <v>3847</v>
      </c>
      <c r="C11" s="6" t="n">
        <v>4491</v>
      </c>
    </row>
    <row r="12" spans="1:3">
      <c r="A12" s="4" t="s">
        <v>693</v>
      </c>
      <c r="B12" s="4" t="s">
        <v>694</v>
      </c>
      <c r="C12" s="4" t="s">
        <v>694</v>
      </c>
    </row>
    <row r="13" spans="1:3">
      <c r="A13" s="4" t="s">
        <v>695</v>
      </c>
      <c r="B13" s="4" t="s">
        <v>754</v>
      </c>
      <c r="C13" s="4" t="s">
        <v>755</v>
      </c>
    </row>
    <row r="14" spans="1:3">
      <c r="A14" s="4" t="s">
        <v>736</v>
      </c>
      <c r="B14" s="4" t="s">
        <v>756</v>
      </c>
      <c r="C14" s="4" t="s">
        <v>756</v>
      </c>
    </row>
    <row r="15" spans="1:3">
      <c r="A15" s="4" t="s">
        <v>701</v>
      </c>
      <c r="B15" s="6" t="n">
        <v>-95</v>
      </c>
      <c r="C15" s="6" t="n">
        <v>-155</v>
      </c>
    </row>
    <row r="16" spans="1:3">
      <c r="A16" s="4" t="s">
        <v>702</v>
      </c>
      <c r="B16" s="5" t="n">
        <v>-187</v>
      </c>
      <c r="C16" s="5" t="n">
        <v>-226</v>
      </c>
    </row>
    <row r="17" spans="1:3">
      <c r="A17" s="4" t="s">
        <v>701</v>
      </c>
      <c r="B17" s="5" t="n">
        <v>-33</v>
      </c>
      <c r="C17" s="5" t="n">
        <v>-41</v>
      </c>
    </row>
    <row r="18" spans="1:3">
      <c r="A18" s="4" t="s">
        <v>702</v>
      </c>
      <c r="B18" s="6" t="n">
        <v>-65</v>
      </c>
      <c r="C18" s="6" t="n">
        <v>-82</v>
      </c>
    </row>
    <row r="19" spans="1:3">
      <c r="A19" s="4" t="s">
        <v>757</v>
      </c>
    </row>
    <row r="20" spans="1:3">
      <c r="A20" s="3" t="s">
        <v>752</v>
      </c>
    </row>
    <row r="21" spans="1:3">
      <c r="A21" s="4" t="s">
        <v>704</v>
      </c>
      <c r="B21" s="4" t="s">
        <v>758</v>
      </c>
      <c r="C21" s="4" t="s">
        <v>75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60</v>
      </c>
      <c r="B1" s="2" t="s">
        <v>1</v>
      </c>
    </row>
    <row r="2" spans="1:2">
      <c r="B2" s="2" t="s">
        <v>588</v>
      </c>
    </row>
    <row r="3" spans="1:2">
      <c r="A3" s="3" t="s">
        <v>667</v>
      </c>
    </row>
    <row r="4" spans="1:2">
      <c r="A4" s="4" t="s">
        <v>714</v>
      </c>
      <c r="B4" s="6" t="n">
        <v>2077607</v>
      </c>
    </row>
    <row r="5" spans="1:2">
      <c r="A5" s="4" t="s">
        <v>715</v>
      </c>
      <c r="B5" s="5" t="n">
        <v>5437</v>
      </c>
    </row>
    <row r="6" spans="1:2">
      <c r="A6" s="4" t="s">
        <v>716</v>
      </c>
      <c r="B6" s="5" t="n">
        <v>3700</v>
      </c>
    </row>
    <row r="7" spans="1:2">
      <c r="A7" s="4" t="s">
        <v>717</v>
      </c>
      <c r="B7" s="5" t="n">
        <v>1630</v>
      </c>
    </row>
    <row r="8" spans="1:2">
      <c r="A8" s="4" t="s">
        <v>745</v>
      </c>
    </row>
    <row r="9" spans="1:2">
      <c r="A9" s="3" t="s">
        <v>667</v>
      </c>
    </row>
    <row r="10" spans="1:2">
      <c r="A10" s="4" t="s">
        <v>714</v>
      </c>
      <c r="B10" s="5" t="n">
        <v>622859</v>
      </c>
    </row>
    <row r="11" spans="1:2">
      <c r="A11" s="4" t="s">
        <v>715</v>
      </c>
      <c r="B11" s="5" t="n">
        <v>1877</v>
      </c>
    </row>
    <row r="12" spans="1:2">
      <c r="A12" s="4" t="s">
        <v>716</v>
      </c>
      <c r="B12" s="5" t="n">
        <v>1528</v>
      </c>
    </row>
    <row r="13" spans="1:2">
      <c r="A13" s="4" t="s">
        <v>717</v>
      </c>
      <c r="B13" s="5" t="n">
        <v>576</v>
      </c>
    </row>
    <row r="14" spans="1:2">
      <c r="A14" s="4" t="s">
        <v>719</v>
      </c>
    </row>
    <row r="15" spans="1:2">
      <c r="A15" s="3" t="s">
        <v>667</v>
      </c>
    </row>
    <row r="16" spans="1:2">
      <c r="A16" s="4" t="s">
        <v>714</v>
      </c>
      <c r="B16" s="5" t="n">
        <v>0</v>
      </c>
    </row>
    <row r="17" spans="1:2">
      <c r="A17" s="4" t="s">
        <v>715</v>
      </c>
      <c r="B17" s="5" t="n">
        <v>0</v>
      </c>
    </row>
    <row r="18" spans="1:2">
      <c r="A18" s="4" t="s">
        <v>716</v>
      </c>
      <c r="B18" s="5" t="n">
        <v>0</v>
      </c>
    </row>
    <row r="19" spans="1:2">
      <c r="A19" s="4" t="s">
        <v>717</v>
      </c>
      <c r="B19" s="5" t="n">
        <v>0</v>
      </c>
    </row>
    <row r="20" spans="1:2">
      <c r="A20" s="4" t="s">
        <v>746</v>
      </c>
    </row>
    <row r="21" spans="1:2">
      <c r="A21" s="3" t="s">
        <v>667</v>
      </c>
    </row>
    <row r="22" spans="1:2">
      <c r="A22" s="4" t="s">
        <v>714</v>
      </c>
      <c r="B22" s="5" t="n">
        <v>1454748</v>
      </c>
    </row>
    <row r="23" spans="1:2">
      <c r="A23" s="4" t="s">
        <v>715</v>
      </c>
      <c r="B23" s="5" t="n">
        <v>3560</v>
      </c>
    </row>
    <row r="24" spans="1:2">
      <c r="A24" s="4" t="s">
        <v>716</v>
      </c>
      <c r="B24" s="5" t="n">
        <v>2172</v>
      </c>
    </row>
    <row r="25" spans="1:2">
      <c r="A25" s="4" t="s">
        <v>717</v>
      </c>
      <c r="B25" s="6" t="n">
        <v>105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761</v>
      </c>
      <c r="B1" s="2" t="s">
        <v>1</v>
      </c>
    </row>
    <row r="2" spans="1:3">
      <c r="B2" s="2" t="s">
        <v>2</v>
      </c>
      <c r="C2" s="2" t="s">
        <v>73</v>
      </c>
    </row>
    <row r="3" spans="1:3">
      <c r="A3" s="3" t="s">
        <v>762</v>
      </c>
    </row>
    <row r="4" spans="1:3">
      <c r="A4" s="4" t="s">
        <v>763</v>
      </c>
      <c r="B4" s="6" t="n">
        <v>4549</v>
      </c>
      <c r="C4" s="6" t="n">
        <v>4437</v>
      </c>
    </row>
    <row r="5" spans="1:3">
      <c r="A5" s="4" t="s">
        <v>764</v>
      </c>
      <c r="B5" s="5" t="n">
        <v>19397</v>
      </c>
      <c r="C5" s="5" t="n">
        <v>32696</v>
      </c>
    </row>
    <row r="6" spans="1:3">
      <c r="A6" s="4" t="s">
        <v>92</v>
      </c>
      <c r="B6" s="5" t="n">
        <v>23946</v>
      </c>
      <c r="C6" s="5" t="n">
        <v>37133</v>
      </c>
    </row>
    <row r="7" spans="1:3">
      <c r="A7" s="4" t="s">
        <v>109</v>
      </c>
    </row>
    <row r="8" spans="1:3">
      <c r="A8" s="3" t="s">
        <v>762</v>
      </c>
    </row>
    <row r="9" spans="1:3">
      <c r="A9" s="4" t="s">
        <v>763</v>
      </c>
      <c r="B9" s="5" t="n">
        <v>1785</v>
      </c>
      <c r="C9" s="5" t="n">
        <v>1472</v>
      </c>
    </row>
    <row r="10" spans="1:3">
      <c r="A10" s="4" t="s">
        <v>765</v>
      </c>
    </row>
    <row r="11" spans="1:3">
      <c r="A11" s="3" t="s">
        <v>762</v>
      </c>
    </row>
    <row r="12" spans="1:3">
      <c r="A12" s="4" t="s">
        <v>763</v>
      </c>
      <c r="B12" s="5" t="n">
        <v>2107</v>
      </c>
      <c r="C12" s="5" t="n">
        <v>2035</v>
      </c>
    </row>
    <row r="13" spans="1:3">
      <c r="A13" s="4" t="s">
        <v>766</v>
      </c>
    </row>
    <row r="14" spans="1:3">
      <c r="A14" s="3" t="s">
        <v>762</v>
      </c>
    </row>
    <row r="15" spans="1:3">
      <c r="A15" s="4" t="s">
        <v>763</v>
      </c>
      <c r="B15" s="5" t="n">
        <v>655</v>
      </c>
      <c r="C15" s="5" t="n">
        <v>532</v>
      </c>
    </row>
    <row r="16" spans="1:3">
      <c r="A16" s="4" t="s">
        <v>767</v>
      </c>
    </row>
    <row r="17" spans="1:3">
      <c r="A17" s="3" t="s">
        <v>762</v>
      </c>
    </row>
    <row r="18" spans="1:3">
      <c r="A18" s="4" t="s">
        <v>763</v>
      </c>
      <c r="B18" s="5" t="n">
        <v>2</v>
      </c>
      <c r="C18" s="5" t="n">
        <v>398</v>
      </c>
    </row>
    <row r="19" spans="1:3">
      <c r="A19" s="4" t="s">
        <v>768</v>
      </c>
    </row>
    <row r="20" spans="1:3">
      <c r="A20" s="3" t="s">
        <v>762</v>
      </c>
    </row>
    <row r="21" spans="1:3">
      <c r="A21" s="4" t="s">
        <v>763</v>
      </c>
      <c r="B21" s="5" t="n">
        <v>4</v>
      </c>
      <c r="C21" s="5" t="n">
        <v>398</v>
      </c>
    </row>
    <row r="22" spans="1:3">
      <c r="A22" s="4" t="s">
        <v>769</v>
      </c>
    </row>
    <row r="23" spans="1:3">
      <c r="A23" s="3" t="s">
        <v>762</v>
      </c>
    </row>
    <row r="24" spans="1:3">
      <c r="A24" s="4" t="s">
        <v>763</v>
      </c>
      <c r="B24" s="6" t="n">
        <v>-2</v>
      </c>
      <c r="C24" s="6"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70</v>
      </c>
      <c r="B1" s="2" t="s">
        <v>771</v>
      </c>
    </row>
    <row r="2" spans="1:2">
      <c r="A2" s="3" t="s">
        <v>772</v>
      </c>
    </row>
    <row r="3" spans="1:2">
      <c r="A3" s="4" t="s">
        <v>773</v>
      </c>
      <c r="B3" s="6" t="n">
        <v>2200</v>
      </c>
    </row>
    <row r="4" spans="1:2">
      <c r="A4" s="4" t="s">
        <v>774</v>
      </c>
      <c r="B4" s="4" t="s">
        <v>775</v>
      </c>
    </row>
    <row r="5" spans="1:2">
      <c r="A5" s="4" t="s">
        <v>776</v>
      </c>
      <c r="B5" s="9" t="n">
        <v>3.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80"/>
    <col customWidth="1" max="3" min="3" width="12"/>
    <col customWidth="1" max="4" min="4" width="4"/>
  </cols>
  <sheetData>
    <row r="1" spans="1:4">
      <c r="A1" s="1" t="s">
        <v>777</v>
      </c>
      <c r="B1" s="1" t="s">
        <v>778</v>
      </c>
      <c r="C1" s="2" t="s">
        <v>779</v>
      </c>
      <c r="D1" s="2" t="s">
        <v>125</v>
      </c>
    </row>
    <row r="2" spans="1:4">
      <c r="A2" s="4" t="s">
        <v>780</v>
      </c>
      <c r="B2" s="4" t="s">
        <v>781</v>
      </c>
      <c r="C2" s="6" t="n">
        <v>-1239000</v>
      </c>
    </row>
    <row r="3" spans="1:4">
      <c r="A3" s="4" t="s">
        <v>782</v>
      </c>
    </row>
    <row r="4" spans="1:4">
      <c r="A4" s="4" t="s">
        <v>780</v>
      </c>
      <c r="B4" s="4" t="s">
        <v>781</v>
      </c>
      <c r="C4" s="6" t="n">
        <v>-1239000</v>
      </c>
    </row>
    <row r="5" spans="1:4"/>
    <row r="6" spans="1:4">
      <c r="A6" s="4" t="s">
        <v>125</v>
      </c>
      <c r="B6" s="4" t="s">
        <v>783</v>
      </c>
    </row>
  </sheetData>
  <mergeCells count="5">
    <mergeCell ref="C2:D2"/>
    <mergeCell ref="C3:D3"/>
    <mergeCell ref="C4:D4"/>
    <mergeCell ref="A5:C5"/>
    <mergeCell ref="B6:C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41</v>
      </c>
      <c r="B1" s="2" t="s">
        <v>1</v>
      </c>
    </row>
    <row r="2" spans="1:3">
      <c r="B2" s="2" t="s">
        <v>2</v>
      </c>
      <c r="C2" s="2" t="s">
        <v>73</v>
      </c>
    </row>
    <row r="3" spans="1:3">
      <c r="A3" s="3" t="s">
        <v>142</v>
      </c>
    </row>
    <row r="4" spans="1:3">
      <c r="A4" s="4" t="s">
        <v>101</v>
      </c>
      <c r="B4" s="6" t="n">
        <v>6113</v>
      </c>
      <c r="C4" s="6" t="n">
        <v>11767</v>
      </c>
    </row>
    <row r="5" spans="1:3">
      <c r="A5" s="3" t="s">
        <v>143</v>
      </c>
    </row>
    <row r="6" spans="1:3">
      <c r="A6" s="4" t="s">
        <v>85</v>
      </c>
      <c r="B6" s="5" t="n">
        <v>936</v>
      </c>
      <c r="C6" s="5" t="n">
        <v>2130</v>
      </c>
    </row>
    <row r="7" spans="1:3">
      <c r="A7" s="4" t="s">
        <v>144</v>
      </c>
      <c r="B7" s="5" t="n">
        <v>1067</v>
      </c>
      <c r="C7" s="5" t="n">
        <v>1091</v>
      </c>
    </row>
    <row r="8" spans="1:3">
      <c r="A8" s="4" t="s">
        <v>145</v>
      </c>
      <c r="B8" s="5" t="n">
        <v>0</v>
      </c>
      <c r="C8" s="5" t="n">
        <v>4</v>
      </c>
    </row>
    <row r="9" spans="1:3">
      <c r="A9" s="4" t="s">
        <v>146</v>
      </c>
      <c r="B9" s="5" t="n">
        <v>-388</v>
      </c>
      <c r="C9" s="5" t="n">
        <v>-291</v>
      </c>
    </row>
    <row r="10" spans="1:3">
      <c r="A10" s="4" t="s">
        <v>147</v>
      </c>
      <c r="B10" s="5" t="n">
        <v>46</v>
      </c>
      <c r="C10" s="5" t="n">
        <v>236</v>
      </c>
    </row>
    <row r="11" spans="1:3">
      <c r="A11" s="4" t="s">
        <v>148</v>
      </c>
      <c r="B11" s="5" t="n">
        <v>288</v>
      </c>
      <c r="C11" s="5" t="n">
        <v>85</v>
      </c>
    </row>
    <row r="12" spans="1:3">
      <c r="A12" s="4" t="s">
        <v>149</v>
      </c>
      <c r="B12" s="5" t="n">
        <v>9368</v>
      </c>
      <c r="C12" s="5" t="n">
        <v>48</v>
      </c>
    </row>
    <row r="13" spans="1:3">
      <c r="A13" s="4" t="s">
        <v>150</v>
      </c>
      <c r="B13" s="5" t="n">
        <v>1577</v>
      </c>
      <c r="C13" s="5" t="n">
        <v>0</v>
      </c>
    </row>
    <row r="14" spans="1:3">
      <c r="A14" s="4" t="s">
        <v>151</v>
      </c>
      <c r="B14" s="5" t="n">
        <v>581</v>
      </c>
      <c r="C14" s="5" t="n">
        <v>1478</v>
      </c>
    </row>
    <row r="15" spans="1:3">
      <c r="A15" s="4" t="s">
        <v>152</v>
      </c>
      <c r="B15" s="5" t="n">
        <v>547</v>
      </c>
      <c r="C15" s="5" t="n">
        <v>618</v>
      </c>
    </row>
    <row r="16" spans="1:3">
      <c r="A16" s="4" t="s">
        <v>153</v>
      </c>
      <c r="B16" s="5" t="n">
        <v>-13191</v>
      </c>
      <c r="C16" s="5" t="n">
        <v>-17723</v>
      </c>
    </row>
    <row r="17" spans="1:3">
      <c r="A17" s="4" t="s">
        <v>154</v>
      </c>
      <c r="B17" s="5" t="n">
        <v>2</v>
      </c>
      <c r="C17" s="5" t="n">
        <v>0</v>
      </c>
    </row>
    <row r="18" spans="1:3">
      <c r="A18" s="4" t="s">
        <v>155</v>
      </c>
      <c r="B18" s="5" t="n">
        <v>-384</v>
      </c>
      <c r="C18" s="5" t="n">
        <v>-401</v>
      </c>
    </row>
    <row r="19" spans="1:3">
      <c r="A19" s="4" t="s">
        <v>156</v>
      </c>
      <c r="B19" s="5" t="n">
        <v>971</v>
      </c>
      <c r="C19" s="5" t="n">
        <v>-365</v>
      </c>
    </row>
    <row r="20" spans="1:3">
      <c r="A20" s="4" t="s">
        <v>157</v>
      </c>
      <c r="B20" s="5" t="n">
        <v>-3606</v>
      </c>
      <c r="C20" s="5" t="n">
        <v>-2109</v>
      </c>
    </row>
    <row r="21" spans="1:3">
      <c r="A21" s="4" t="s">
        <v>158</v>
      </c>
      <c r="B21" s="5" t="n">
        <v>-552073</v>
      </c>
      <c r="C21" s="5" t="n">
        <v>-659011</v>
      </c>
    </row>
    <row r="22" spans="1:3">
      <c r="A22" s="4" t="s">
        <v>159</v>
      </c>
      <c r="B22" s="5" t="n">
        <v>539779</v>
      </c>
      <c r="C22" s="5" t="n">
        <v>605996</v>
      </c>
    </row>
    <row r="23" spans="1:3">
      <c r="A23" s="4" t="s">
        <v>160</v>
      </c>
      <c r="B23" s="5" t="n">
        <v>0</v>
      </c>
      <c r="C23" s="5" t="n">
        <v>-256</v>
      </c>
    </row>
    <row r="24" spans="1:3">
      <c r="A24" s="4" t="s">
        <v>161</v>
      </c>
      <c r="B24" s="5" t="n">
        <v>-1707</v>
      </c>
      <c r="C24" s="5" t="n">
        <v>-592</v>
      </c>
    </row>
    <row r="25" spans="1:3">
      <c r="A25" s="4" t="s">
        <v>162</v>
      </c>
      <c r="B25" s="5" t="n">
        <v>-1096</v>
      </c>
      <c r="C25" s="5" t="n">
        <v>5346</v>
      </c>
    </row>
    <row r="26" spans="1:3">
      <c r="A26" s="4" t="s">
        <v>163</v>
      </c>
      <c r="B26" s="5" t="n">
        <v>-11170</v>
      </c>
      <c r="C26" s="5" t="n">
        <v>-51949</v>
      </c>
    </row>
    <row r="27" spans="1:3">
      <c r="A27" s="3" t="s">
        <v>164</v>
      </c>
    </row>
    <row r="28" spans="1:3">
      <c r="A28" s="4" t="s">
        <v>165</v>
      </c>
      <c r="B28" s="5" t="n">
        <v>-35211</v>
      </c>
      <c r="C28" s="5" t="n">
        <v>-9923</v>
      </c>
    </row>
    <row r="29" spans="1:3">
      <c r="A29" s="4" t="s">
        <v>166</v>
      </c>
      <c r="B29" s="5" t="n">
        <v>5904</v>
      </c>
      <c r="C29" s="5" t="n">
        <v>3826</v>
      </c>
    </row>
    <row r="30" spans="1:3">
      <c r="A30" s="4" t="s">
        <v>167</v>
      </c>
      <c r="B30" s="5" t="n">
        <v>191</v>
      </c>
      <c r="C30" s="5" t="n">
        <v>330</v>
      </c>
    </row>
    <row r="31" spans="1:3">
      <c r="A31" s="4" t="s">
        <v>168</v>
      </c>
      <c r="B31" s="5" t="n">
        <v>-2269</v>
      </c>
      <c r="C31" s="5" t="n">
        <v>-8671</v>
      </c>
    </row>
    <row r="32" spans="1:3">
      <c r="A32" s="4" t="s">
        <v>169</v>
      </c>
      <c r="B32" s="5" t="n">
        <v>1063</v>
      </c>
      <c r="C32" s="5" t="n">
        <v>0</v>
      </c>
    </row>
    <row r="33" spans="1:3">
      <c r="A33" s="4" t="s">
        <v>170</v>
      </c>
      <c r="B33" s="5" t="n">
        <v>6322</v>
      </c>
      <c r="C33" s="5" t="n">
        <v>-135550</v>
      </c>
    </row>
    <row r="34" spans="1:3">
      <c r="A34" s="4" t="s">
        <v>171</v>
      </c>
      <c r="B34" s="5" t="n">
        <v>245</v>
      </c>
      <c r="C34" s="5" t="n">
        <v>0</v>
      </c>
    </row>
    <row r="35" spans="1:3">
      <c r="A35" s="4" t="s">
        <v>172</v>
      </c>
      <c r="B35" s="5" t="n">
        <v>-1761</v>
      </c>
      <c r="C35" s="5" t="n">
        <v>-1252</v>
      </c>
    </row>
    <row r="36" spans="1:3">
      <c r="A36" s="4" t="s">
        <v>173</v>
      </c>
      <c r="B36" s="5" t="n">
        <v>-25516</v>
      </c>
      <c r="C36" s="5" t="n">
        <v>-151240</v>
      </c>
    </row>
    <row r="37" spans="1:3">
      <c r="A37" s="3" t="s">
        <v>174</v>
      </c>
    </row>
    <row r="38" spans="1:3">
      <c r="A38" s="4" t="s">
        <v>175</v>
      </c>
      <c r="B38" s="5" t="n">
        <v>-11361</v>
      </c>
      <c r="C38" s="5" t="n">
        <v>26717</v>
      </c>
    </row>
    <row r="39" spans="1:3">
      <c r="A39" s="4" t="s">
        <v>176</v>
      </c>
      <c r="B39" s="5" t="n">
        <v>12316</v>
      </c>
      <c r="C39" s="5" t="n">
        <v>6490</v>
      </c>
    </row>
    <row r="40" spans="1:3">
      <c r="A40" s="4" t="s">
        <v>177</v>
      </c>
      <c r="B40" s="5" t="n">
        <v>-2307</v>
      </c>
      <c r="C40" s="5" t="n">
        <v>-12785</v>
      </c>
    </row>
    <row r="41" spans="1:3">
      <c r="A41" s="4" t="s">
        <v>178</v>
      </c>
      <c r="B41" s="5" t="n">
        <v>375000</v>
      </c>
      <c r="C41" s="5" t="n">
        <v>725000</v>
      </c>
    </row>
    <row r="42" spans="1:3">
      <c r="A42" s="4" t="s">
        <v>179</v>
      </c>
      <c r="B42" s="5" t="n">
        <v>-350000</v>
      </c>
      <c r="C42" s="5" t="n">
        <v>-525000</v>
      </c>
    </row>
    <row r="43" spans="1:3">
      <c r="A43" s="4" t="s">
        <v>180</v>
      </c>
      <c r="B43" s="5" t="n">
        <v>6908</v>
      </c>
      <c r="C43" s="5" t="n">
        <v>201</v>
      </c>
    </row>
    <row r="44" spans="1:3">
      <c r="A44" s="4" t="s">
        <v>181</v>
      </c>
      <c r="B44" s="5" t="n">
        <v>-3242</v>
      </c>
      <c r="C44" s="5" t="n">
        <v>-3240</v>
      </c>
    </row>
    <row r="45" spans="1:3">
      <c r="A45" s="4" t="s">
        <v>182</v>
      </c>
      <c r="B45" s="5" t="n">
        <v>27314</v>
      </c>
      <c r="C45" s="5" t="n">
        <v>217383</v>
      </c>
    </row>
    <row r="46" spans="1:3">
      <c r="A46" s="4" t="s">
        <v>183</v>
      </c>
      <c r="B46" s="5" t="n">
        <v>-9372</v>
      </c>
      <c r="C46" s="5" t="n">
        <v>14194</v>
      </c>
    </row>
    <row r="47" spans="1:3">
      <c r="A47" s="4" t="s">
        <v>184</v>
      </c>
      <c r="B47" s="5" t="n">
        <v>212293</v>
      </c>
      <c r="C47" s="5" t="n">
        <v>186302</v>
      </c>
    </row>
    <row r="48" spans="1:3">
      <c r="A48" s="4" t="s">
        <v>185</v>
      </c>
      <c r="B48" s="5" t="n">
        <v>202921</v>
      </c>
      <c r="C48" s="5" t="n">
        <v>200496</v>
      </c>
    </row>
    <row r="49" spans="1:3">
      <c r="A49" s="3" t="s">
        <v>186</v>
      </c>
    </row>
    <row r="50" spans="1:3">
      <c r="A50" s="4" t="s">
        <v>187</v>
      </c>
      <c r="B50" s="5" t="n">
        <v>7555</v>
      </c>
      <c r="C50" s="5" t="n">
        <v>5701</v>
      </c>
    </row>
    <row r="51" spans="1:3">
      <c r="A51" s="4" t="s">
        <v>188</v>
      </c>
      <c r="B51" s="5" t="n">
        <v>0</v>
      </c>
      <c r="C51" s="5" t="n">
        <v>0</v>
      </c>
    </row>
    <row r="52" spans="1:3">
      <c r="A52" s="4" t="s">
        <v>189</v>
      </c>
      <c r="B52" s="5" t="n">
        <v>1044</v>
      </c>
      <c r="C52" s="5" t="n">
        <v>1684</v>
      </c>
    </row>
    <row r="53" spans="1:3">
      <c r="A53" s="4" t="s">
        <v>190</v>
      </c>
      <c r="B53" s="5" t="n">
        <v>749</v>
      </c>
      <c r="C53" s="5" t="n">
        <v>132</v>
      </c>
    </row>
    <row r="54" spans="1:3">
      <c r="A54" s="4" t="s">
        <v>191</v>
      </c>
      <c r="B54" s="5" t="n">
        <v>17070</v>
      </c>
      <c r="C54" s="5" t="n">
        <v>0</v>
      </c>
    </row>
    <row r="55" spans="1:3">
      <c r="A55" s="4" t="s">
        <v>192</v>
      </c>
      <c r="B55" s="6" t="n">
        <v>18309</v>
      </c>
      <c r="C55"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3:19:00Z</dcterms:created>
  <dcterms:modified xmlns:dcterms="http://purl.org/dc/terms/" xmlns:xsi="http://www.w3.org/2001/XMLSchema-instance" xsi:type="dcterms:W3CDTF">2019-05-03T13:19:00Z</dcterms:modified>
</cp:coreProperties>
</file>